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Costs and Estimated Earnings on" sheetId="12" state="visible" r:id="rId12"/>
    <sheet xmlns:r="http://schemas.openxmlformats.org/officeDocument/2006/relationships" name="Prepaid Expenses and Other Curr"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Earnings Per Share" sheetId="23" state="visible" r:id="rId23"/>
    <sheet xmlns:r="http://schemas.openxmlformats.org/officeDocument/2006/relationships" name="Redeemable Noncontrolling Inter" sheetId="24" state="visible" r:id="rId24"/>
    <sheet xmlns:r="http://schemas.openxmlformats.org/officeDocument/2006/relationships" name="Derivatives and Hedging Activit" sheetId="25" state="visible" r:id="rId25"/>
    <sheet xmlns:r="http://schemas.openxmlformats.org/officeDocument/2006/relationships" name="Basis of Presentation (Policy)" sheetId="26" state="visible" r:id="rId26"/>
    <sheet xmlns:r="http://schemas.openxmlformats.org/officeDocument/2006/relationships" name="Fair Value Measurements (Tables" sheetId="27" state="visible" r:id="rId27"/>
    <sheet xmlns:r="http://schemas.openxmlformats.org/officeDocument/2006/relationships" name="Cash, Cash Equivalents, and R_2" sheetId="28" state="visible" r:id="rId28"/>
    <sheet xmlns:r="http://schemas.openxmlformats.org/officeDocument/2006/relationships" name="Costs and Estimated Earnings _2" sheetId="29" state="visible" r:id="rId29"/>
    <sheet xmlns:r="http://schemas.openxmlformats.org/officeDocument/2006/relationships" name="Prepaid Expenses and Other Cu_2"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Segment Data (Tables)" sheetId="38" state="visible" r:id="rId38"/>
    <sheet xmlns:r="http://schemas.openxmlformats.org/officeDocument/2006/relationships" name="Earnings Per Share (Tables)" sheetId="39" state="visible" r:id="rId39"/>
    <sheet xmlns:r="http://schemas.openxmlformats.org/officeDocument/2006/relationships" name="Redeemable Noncontrolling Int_2" sheetId="40" state="visible" r:id="rId40"/>
    <sheet xmlns:r="http://schemas.openxmlformats.org/officeDocument/2006/relationships" name="Derivatives and Hedging Activ_2" sheetId="41" state="visible" r:id="rId41"/>
    <sheet xmlns:r="http://schemas.openxmlformats.org/officeDocument/2006/relationships" name="Basis of Presentation (Narrativ" sheetId="42" state="visible" r:id="rId42"/>
    <sheet xmlns:r="http://schemas.openxmlformats.org/officeDocument/2006/relationships" name="Fair Value Measurements (Narrat" sheetId="43" state="visible" r:id="rId43"/>
    <sheet xmlns:r="http://schemas.openxmlformats.org/officeDocument/2006/relationships" name="Fair Value Measurements (Summar"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Costs and Estimated Earnings _3" sheetId="47" state="visible" r:id="rId47"/>
    <sheet xmlns:r="http://schemas.openxmlformats.org/officeDocument/2006/relationships" name="Costs and Estimated Earnings _4" sheetId="48" state="visible" r:id="rId48"/>
    <sheet xmlns:r="http://schemas.openxmlformats.org/officeDocument/2006/relationships" name="Costs and Estimated Earnings _5"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Acquisitions (Narrative) (Detai" sheetId="52" state="visible" r:id="rId52"/>
    <sheet xmlns:r="http://schemas.openxmlformats.org/officeDocument/2006/relationships" name="Acquisitions (Schedule of Acqui" sheetId="53" state="visible" r:id="rId53"/>
    <sheet xmlns:r="http://schemas.openxmlformats.org/officeDocument/2006/relationships" name="Property and Equipment, Net (Na" sheetId="54" state="visible" r:id="rId54"/>
    <sheet xmlns:r="http://schemas.openxmlformats.org/officeDocument/2006/relationships" name="Property and Equipment, Net (Pr" sheetId="55" state="visible" r:id="rId55"/>
    <sheet xmlns:r="http://schemas.openxmlformats.org/officeDocument/2006/relationships" name="Intangible Assets, Net (Narrati" sheetId="56" state="visible" r:id="rId56"/>
    <sheet xmlns:r="http://schemas.openxmlformats.org/officeDocument/2006/relationships" name="Intangible Assets, Net (Gross a"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Debt (Revolving Credit Facility" sheetId="60" state="visible" r:id="rId60"/>
    <sheet xmlns:r="http://schemas.openxmlformats.org/officeDocument/2006/relationships" name="Debt (Term Loan under the Senio" sheetId="61" state="visible" r:id="rId61"/>
    <sheet xmlns:r="http://schemas.openxmlformats.org/officeDocument/2006/relationships" name="Debt (Schedule of Principal Val" sheetId="62" state="visible" r:id="rId62"/>
    <sheet xmlns:r="http://schemas.openxmlformats.org/officeDocument/2006/relationships" name="Debt (Schedule of Cash and Non-" sheetId="63" state="visible" r:id="rId63"/>
    <sheet xmlns:r="http://schemas.openxmlformats.org/officeDocument/2006/relationships" name="Debt (Schedule of Revolving Cre" sheetId="64" state="visible" r:id="rId64"/>
    <sheet xmlns:r="http://schemas.openxmlformats.org/officeDocument/2006/relationships" name="Debt (Summary of Revolving Cred" sheetId="65" state="visible" r:id="rId65"/>
    <sheet xmlns:r="http://schemas.openxmlformats.org/officeDocument/2006/relationships" name="Shareholders' Equity (Narrative" sheetId="66" state="visible" r:id="rId66"/>
    <sheet xmlns:r="http://schemas.openxmlformats.org/officeDocument/2006/relationships" name="Shareholders' Equity (Summary o" sheetId="67" state="visible" r:id="rId67"/>
    <sheet xmlns:r="http://schemas.openxmlformats.org/officeDocument/2006/relationships" name="Shareholders' Equity (Schedule " sheetId="68" state="visible" r:id="rId68"/>
    <sheet xmlns:r="http://schemas.openxmlformats.org/officeDocument/2006/relationships" name="Stock-Based Compensation (Narra" sheetId="69" state="visible" r:id="rId69"/>
    <sheet xmlns:r="http://schemas.openxmlformats.org/officeDocument/2006/relationships" name="Stock-Based Compensation (Sched" sheetId="70" state="visible" r:id="rId70"/>
    <sheet xmlns:r="http://schemas.openxmlformats.org/officeDocument/2006/relationships" name="Stock-Based Compensation (Summa" sheetId="71" state="visible" r:id="rId71"/>
    <sheet xmlns:r="http://schemas.openxmlformats.org/officeDocument/2006/relationships" name="Stock-Based Compensation (Sum_2" sheetId="72" state="visible" r:id="rId72"/>
    <sheet xmlns:r="http://schemas.openxmlformats.org/officeDocument/2006/relationships" name="Income Taxes (Narrative) (Detai" sheetId="73" state="visible" r:id="rId73"/>
    <sheet xmlns:r="http://schemas.openxmlformats.org/officeDocument/2006/relationships" name="Segment Data (Narrative) (Detai" sheetId="74" state="visible" r:id="rId74"/>
    <sheet xmlns:r="http://schemas.openxmlformats.org/officeDocument/2006/relationships" name="Segment Data (Schedule of Segme" sheetId="75" state="visible" r:id="rId75"/>
    <sheet xmlns:r="http://schemas.openxmlformats.org/officeDocument/2006/relationships" name="Earnings Per Share (Weighted-Av" sheetId="76" state="visible" r:id="rId76"/>
    <sheet xmlns:r="http://schemas.openxmlformats.org/officeDocument/2006/relationships" name="Redeemable Noncontrolling Int_3" sheetId="77" state="visible" r:id="rId77"/>
    <sheet xmlns:r="http://schemas.openxmlformats.org/officeDocument/2006/relationships" name="Redeemable Noncontrolling Int_4"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Pay vs Performance Disclosure" sheetId="81" state="visible" r:id="rId81"/>
    <sheet xmlns:r="http://schemas.openxmlformats.org/officeDocument/2006/relationships" name="Insider Trading Arrangement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16853</t>
        </is>
      </c>
      <c r="C10" s="4" t="inlineStr">
        <is>
          <t xml:space="preserve"> </t>
        </is>
      </c>
    </row>
    <row r="11">
      <c r="A11" s="4" t="inlineStr">
        <is>
          <t>Entity Registrant Name</t>
        </is>
      </c>
      <c r="B11" s="4" t="inlineStr">
        <is>
          <t>SBA COMMUNICATIONS CORPORATION</t>
        </is>
      </c>
      <c r="C11" s="4" t="inlineStr">
        <is>
          <t xml:space="preserve"> </t>
        </is>
      </c>
    </row>
    <row r="12">
      <c r="A12" s="4" t="inlineStr">
        <is>
          <t>Entity Incorporation, State or Country Code</t>
        </is>
      </c>
      <c r="B12" s="4" t="inlineStr">
        <is>
          <t>FL</t>
        </is>
      </c>
      <c r="C12" s="4" t="inlineStr">
        <is>
          <t xml:space="preserve"> </t>
        </is>
      </c>
    </row>
    <row r="13">
      <c r="A13" s="4" t="inlineStr">
        <is>
          <t>Entity Tax Identification Number</t>
        </is>
      </c>
      <c r="B13" s="4" t="inlineStr">
        <is>
          <t>65-0716501</t>
        </is>
      </c>
      <c r="C13" s="4" t="inlineStr">
        <is>
          <t xml:space="preserve"> </t>
        </is>
      </c>
    </row>
    <row r="14">
      <c r="A14" s="4" t="inlineStr">
        <is>
          <t>Entity Address, Address Line One</t>
        </is>
      </c>
      <c r="B14" s="4" t="inlineStr">
        <is>
          <t>8051 Congress Avenue</t>
        </is>
      </c>
      <c r="C14" s="4" t="inlineStr">
        <is>
          <t xml:space="preserve"> </t>
        </is>
      </c>
    </row>
    <row r="15">
      <c r="A15" s="4" t="inlineStr">
        <is>
          <t>Entity Address, City or Town</t>
        </is>
      </c>
      <c r="B15" s="4" t="inlineStr">
        <is>
          <t>Boca Raton</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487</t>
        </is>
      </c>
      <c r="C17" s="4" t="inlineStr">
        <is>
          <t xml:space="preserve"> </t>
        </is>
      </c>
    </row>
    <row r="18">
      <c r="A18" s="4" t="inlineStr">
        <is>
          <t>City Area Code</t>
        </is>
      </c>
      <c r="B18" s="4" t="inlineStr">
        <is>
          <t>561</t>
        </is>
      </c>
      <c r="C18" s="4" t="inlineStr">
        <is>
          <t xml:space="preserve"> </t>
        </is>
      </c>
    </row>
    <row r="19">
      <c r="A19" s="4" t="inlineStr">
        <is>
          <t>Local Phone Number</t>
        </is>
      </c>
      <c r="B19" s="4" t="inlineStr">
        <is>
          <t>995-7670</t>
        </is>
      </c>
      <c r="C19" s="4" t="inlineStr">
        <is>
          <t xml:space="preserve"> </t>
        </is>
      </c>
    </row>
    <row r="20">
      <c r="A20" s="4" t="inlineStr">
        <is>
          <t>Title of 12(b) Security</t>
        </is>
      </c>
      <c r="B20" s="4" t="inlineStr">
        <is>
          <t>Class A Common Stock, $0.01 par value per share</t>
        </is>
      </c>
      <c r="C20" s="4" t="inlineStr">
        <is>
          <t xml:space="preserve"> </t>
        </is>
      </c>
    </row>
    <row r="21">
      <c r="A21" s="4" t="inlineStr">
        <is>
          <t>Trading Symbol</t>
        </is>
      </c>
      <c r="B21" s="4" t="inlineStr">
        <is>
          <t>SBA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8382724</v>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03405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2. FAIR VALUE MEASUREMENTS Items Measured at Fair Value on a Recurring Basis — The Company’s asset retirement obligations are measured at fair value on a recurring basis using Level 3 inputs and are recorded in Other long-term liabilities in the Consolidated Balance Sheets. The fair value of the asset retirement obligations is calculated using a discounted cash flow model. Refer to Note 16 for discussion of the Company’s redeemable noncontrolling interests. Items Measured at Fair Value on a Nonrecurring Basis — The Company estimates the fair value of assets subject to impairment using a discounted cash flow (“DCF”) (Level 3 input) analysis. Determining fair value requires the exercise of significant judgments, including the amount and timing of expected future cash flows, long-term growth rates, discount rates and relevant comparable earnings and trading multiples. The cash flows employed in the DCF analysis are based on estimates of future revenues, earnings, and cash flows after considering factors such as tower location demographics, timing of additions of new tenants, lease rates, rate and term of renewal, attrition, ongoing cash requirements, and market multiples. Each of the assumptions are applied based on the specific facts and circumstances of the identified assets at the lowest level of identifiable cash flows. The DCF analysis used an average discount rate ranging from 6.5 % - 8.8 %. Asset impairment and decommission costs for all periods presented and the related impaired assets primarily relate to the Company’s site leasing operating segment. The following summarizes the activity of asset impairment and decommission costs : For the three months For the six months ended June 30, ended June 30, 2023 2022 2023 2022 (in thousands) Towers and related assets (1) $ 16,884 $ 3,680 $ 31,241 $ 8,419 Operating lease right-of-use assets (1)(2) 7,479 3,204 15,455 6,255 Write-off of carrying value of decommissioned towers 849 1,733 2,802 2,325 Other (including tower and equipment decommission costs) 7,655 ( 96 ) 9,759 34 Total asset impairment and decommission costs $ 32,867 $ 8,521 $ 59,257 $ 17,033 (1) Represents impairment charges resulting from the Company’s regular analysis of whether the anticipated future cash flows from certain towers are sufficient to recover the carrying value of the investment in those towers . As a result of increased churn, the Company experienced increased asset impairment charges for the three and six months ended June 30, 2023. (2) Amounts relate to the recognition of impairment charges on our right-of-use assets recorded in accordance with ASC 842. The Company’s long-term investments were $ 34.2 million and $ 40.7 million as of June 30, 2023 and December 31, 2022, respectively, and are recorded in Other assets on the Consolidated Balance Sheets. Some of these investments provide for the Company to increase its investment in the future through call options exercisable by the Company and put options exercisable by the investee. The estimation of the fair value of the investment involves the use of Level 3 inputs. The Company evaluates these investments for indicators of impairment. The Company considers impairment indicators such as negative changes in industry and market conditions, financial performance, business prospects, and other relevant events and factors. If indicators exist and the fair value of the investment is below the carrying amount, the investment could be impaired. Fair Value of Financial Instruments — The carrying values of cash and cash equivalents, accounts receivable, restricted cash, accounts payable, and short-term investments approximate their estimated fair values due to the short maturity of these instruments. The Company’s estimate of its short-term investments is based primarily upon Level 1 reported market values. As of June 30, 2023 and December 31, 2022, the Company had $ 22.4 million and $ 1.3 million of short-term investments, respectively. For the six months ended June 30, 2023, the Company purchased $ 627.3 million and sold $ 606.8 million of short-term investments. For the six months ended June 30, 2022, the Company purchased $ 281.4 million and sold $ 241.4 million of short-term investments. The Company determines fair value of its debt instruments utilizing various Level 2 sources including quoted prices and indicative quotes (non-binding quotes) from brokers that require judgment to interpret market information including implied credit spreads for similar borrowings on recent trades or bid/ask prices. The fair value of the Revolving Credit Facility is considered to approximate the carrying value because the Company does not believe its credit risk has changed materially from the date the applicable Eurodollar Rate (or Term SOFR as amended July 3, 2023) was set for the Revolving Credit Facility ( 112.5 to 150.0 basis points). Refer to Note 10 for the fair values, principal balances, and carrying values of the Company’s debt instruments. For discussion of the Company’s derivatives and hedging activities, refer to Note 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Cash, Cash Equivalents, and Restricted Cash</t>
        </is>
      </c>
      <c r="B4" s="4" t="inlineStr">
        <is>
          <t xml:space="preserve"> 3. CASH, CASH EQUIVALENTS, AND RESTRICTED CASH The cash, cash equivalents, and restricted cash balances on the Consolidated Statements of Cash Flows consist of the following: As of As of June 30, 2023 December 31, 2022 Included on Balance Sheet (in thousands) Cash and cash equivalents $ 179,169 $ 143,708 Cash and cash equivalents Securitization escrow accounts 66,252 35,820 Restricted cash - current asset Payment, performance bonds, and other 5,825 6,139 Restricted cash - current asset Surety bonds and workers compensation 4,263 3,616 Other assets - noncurrent Total cash, cash equivalents, and restricted cash $ 255,509 $ 189,283 Pursuant to the terms of the Tower Securities (see Note 10), the Company is required to establish a securitization escrow account, held by the indenture trustee, into which all rents and other sums due on the towers that secure the Tower Securities are directly deposited by the lessees. These restricted cash amounts are used to fund reserve accounts for the payment of (1) debt service costs, (2) ground rents, real estate and personal property taxes and insurance premiums related to towers, (3) trustee and servicing expenses, and (4) management fees. The restricted cash in the securitization escrow account in excess of required reserve balances is subsequently released to the Borrowers (as defined in Note 10) monthly, provided that the Borrowers are in compliance with their debt service coverage ratio and that no event of default has occurred. All monies held by the indenture trustee are classified as restricted cash on the Company’s Consolidated Balance Sheets. Payment and performance bonds relate primarily to collateral requirements for tower construction currently in process by the Company. Other restricted cash includes $ 5.6 million and $ 6.0 million held in escrow as of June 30, 2023 and December 31, 2022, respectively, related to the Company’s acquisition activities. Cash is pledged as collateral related to surety bonds issued for the benefit of the Company or its affiliates in the ordinary course of business and primarily related to the Company’s tower removal obligations. As of June 30, 2023 and December 31, 2022, the Company had $ 41.8 million and $ 42.3 million in surety and payment and performance bonds, respectively, for which no collateral was required to be posted. The Company periodically evaluates the collateral posted for its bonds to ensure that it meets the minimum requirements. As of June 30, 2023 and December 31, 2022, the Company had pledged $ 2.4 million and $ 2.3 million, respectively, as collateral related to its workers’ compensation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sts and Estimated Earnings on Uncompleted Contracts</t>
        </is>
      </c>
      <c r="B1" s="2" t="inlineStr">
        <is>
          <t>6 Months Ended</t>
        </is>
      </c>
    </row>
    <row r="2">
      <c r="B2" s="2" t="inlineStr">
        <is>
          <t>Jun. 30, 2023</t>
        </is>
      </c>
    </row>
    <row r="3">
      <c r="A3" s="3" t="inlineStr">
        <is>
          <t>Costs and Estimated Earnings on Uncompleted Contracts [Abstract]</t>
        </is>
      </c>
      <c r="B3" s="4" t="inlineStr">
        <is>
          <t xml:space="preserve"> </t>
        </is>
      </c>
    </row>
    <row r="4">
      <c r="A4" s="4" t="inlineStr">
        <is>
          <t>Costs and Estimated Earnings on Uncompleted Contracts</t>
        </is>
      </c>
      <c r="B4" s="4" t="inlineStr">
        <is>
          <t>4. COSTS AND ESTIMATED EARNINGS ON UNCOMPLETED CONTRACTS The Company’s costs and estimated earnings on uncompleted contracts are comprised of the following: As of As of June 30, 2023 December 31, 2022 (in thousands) Costs incurred on uncompleted contracts $ 141,865 $ 137,736 Estimated earnings 76,646 51,287 Billings to date ( 188,296 ) ( 134,665 ) $ 30,215 $ 54,358 These amounts are included in the Consolidated Balance Sheets under the following captions: As of As of June 30, 2023 December 31, 2022 (in thousands) Costs and estimated earnings in excess of billings on uncompleted contracts $ 42,146 $ 79,549 Billings in excess of costs and estimated earnings on uncompleted contracts (included in Other current liabilities) ( 11,931 ) ( 25,191 ) $ 30,215 $ 54,358 At June 30, 2023 and December 31, 2022, the two largest customers comprised 93.4 % and 96.7 %, respectively, of the costs and estimated earnings in excess of billings on uncompleted contracts, net of billings in excess of costs and estimat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t>
        </is>
      </c>
      <c r="B1" s="2" t="inlineStr">
        <is>
          <t>6 Months Ended</t>
        </is>
      </c>
    </row>
    <row r="2">
      <c r="B2" s="2" t="inlineStr">
        <is>
          <t>Jun. 30, 2023</t>
        </is>
      </c>
    </row>
    <row r="3">
      <c r="A3" s="3" t="inlineStr">
        <is>
          <t>Prepaid Expenses and Other Current Assets and Other Assets [Abstract]</t>
        </is>
      </c>
      <c r="B3" s="4" t="inlineStr">
        <is>
          <t xml:space="preserve"> </t>
        </is>
      </c>
    </row>
    <row r="4">
      <c r="A4" s="4" t="inlineStr">
        <is>
          <t>Prepaid Expenses and Other Current Assets and Other Assets</t>
        </is>
      </c>
      <c r="B4" s="4" t="inlineStr">
        <is>
          <t>5. PREPAID EXPENSES AND OTHER CURRENT ASSETS AND OTHER ASSETS The Company’s prepaid expenses and other current assets are comprised of the following: As of As of June 30, 2023 December 31, 2022 (in thousands) Short-term investments $ 22,379 $ 1,331 Prepaid real estate taxes 2,195 3,333 Prepaid taxes 13,348 10,639 Prepaid ground rent 3,178 3,867 Other current assets 23,814 13,979 Total prepaid expenses and other current assets $ 64,914 $ 33,149 The Company’s other assets are comprised of the following: As of As of June 30, 2023 December 31, 2022 (in thousands) Straight-line rent receivable $ 405,641 $ 388,638 Interest rate swap asset (1) 159,320 182,860 Loans receivable (2) 126,126 39,922 Deferred lease costs, net 8,389 7,747 Deferred tax asset - long term 73,471 16,173 Long-term investments 34,165 40,696 Other 48,139 46,337 Total other assets $ 855,251 $ 722,373 (1) Refer to Note 17 for more information on the Company’s interest rate swaps. (2) On March 17, 2023, the Company entered into a loan with one of its unconsolidated joint ventures (“the Investee”). As part of the loan agreement, the Investee may borrow up to $ 120.0 million in aggregate principal amount, consisting of a $ 73.0 million initial term loan and $ 47.0 million of delayed draw term loans. The final maturity date of the loans is November 30, 2024. The loans accrue interest at a variable rate, adjusting monthly, plus the applicable margin. Interest on the loans is received monthly. The funding of the loans is recorded in Other investing activities on the Consolidated Statements of Cash Flows. As of June 30, 2023, the outstanding principal balance of the loan was $ 83.0 million and was accruing interest at 9.910 %. On August 1, 2023, the Company funded an additional $ 5.0 million loan to the Invest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3</t>
        </is>
      </c>
    </row>
    <row r="3">
      <c r="A3" s="3" t="inlineStr">
        <is>
          <t>Acquisitions [Abstract]</t>
        </is>
      </c>
      <c r="B3" s="4" t="inlineStr">
        <is>
          <t xml:space="preserve"> </t>
        </is>
      </c>
    </row>
    <row r="4">
      <c r="A4" s="4" t="inlineStr">
        <is>
          <t>Acquisitions</t>
        </is>
      </c>
      <c r="B4" s="4" t="inlineStr">
        <is>
          <t>6. ACQUISITIONS The following table summarizes the Company’s acquisition activity: For the three months For the six months ended June 30, ended June 30, 2023 2022 2023 2022 (in thousands) Acquisitions of towers and related intangible assets (1) $ 8,134 $ 78,665 $ 19,605 $ 286,528 Acquisition of right-of-use assets 1,437 2,220 2,746 2,220 Land buyouts and other assets (2)(3) 10,237 57,512 17,386 64,830 Total cash acquisition capital expenditures $ 19,808 $ 138,397 $ 39,737 $ 353,578 (1) The six months ended June 30, 2022 includes $ 176.1 million of acquisitions related to the Company’s purchase of sites from Airtel Tanzania. (2) Excludes $ 2.7 million spent to extend ground lease terms for the three months ended June 30, 2023 and 2022, and excludes $ 7.9 million and $ 6.5 million spent to extend ground lease terms for the six months ended June 30, 2023 and 2022, respectively. The Company recorded these amounts in prepaid rent within prepaid expenses and other current assets on its Consolidated Balance Sheets. (3) The three and six months ended June 30, 2022 includes amounts paid related to the acquisition of a data center. During the six months ended June 30, 2023, the Company acquired 23 towers and related assets and liabilities consisting of $ 2.6 million of property and equipment, net, $ 16.7 million of intangible assets, net, $ 3.4 million of operating lease right-of-use assets, net, $ 1.7 million of acquired and other right-of-use assets, net, $ 0.1 million of acquisition related holdbacks, $ 2.2 million of long-term lease liabilities, and $ 0.3 million of other net assets assumed. During the six months ended June 30, 2023 , the Company concluded that for all of its acquisitions substantially all of the value of its tower acquisition is concentrated in a group of similar identifiable assets . Additionally, subsequent to June 30, 2023, the Company purchased or is under contract to purchase 134 communication sites for an aggregate consideration of $ 72.9 million in cash. The Company anticipates that these acquisitions will be consummated by the end of 2023. The maximum potential obligation related to contingent consideration for acquisitions was $ 8.2 million and $ 10.1 million as of June 30, 2023 and December 31, 2022, respectively. No such amounts have been recorded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consists of the following: As of As of June 30, 2023 December 31, 2022 (in thousands) Towers and related assets (1) $ 5,764,593 $ 5,650,902 Construction-in-process (2) 92,187 77,564 Furniture, equipment, and vehicles 70,775 67,403 Land, buildings, and improvements 905,255 889,293 Total property and equipment 6,832,810 6,685,162 Less: accumulated depreciation ( 4,120,609 ) ( 3,971,435 ) Property and equipment, net $ 2,712,201 $ 2,713,727 (1) Includes amounts related to the Company’s data centers. (2) Construction-in-process represents costs incurred related to towers and other assets that are under development and will be used in the Company’s site leasing operations. Depreciation expense was $ 69.0 million and $ 68.5 million for the three months ended June 30, 2023 and 2022, respectively, and $ 138.4 million and $ 136.7 million for the six months ended June 30, 2023 and 2022, respectively. At June 30, 2023 and December 31, 2022, unpaid capital expenditures that are included in accounts payable and accrued expenses were $ 7.2 million and $ 7.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8. INTANGIBLE ASSETS, NET The following table provides the gross and net carrying amounts for each major class of intangible assets: As of June 30, 2023 As of December 31, 2022 Gross carrying Accumulated Net book Gross carrying Accumulated Net book amount amortization value amount amortization value (in thousands) Current contract intangibles $ 5,246,825 $ ( 3,248,516 ) $ 1,998,309 $ 5,170,187 $ ( 3,060,494 ) $ 2,109,693 Network location intangibles 1,913,785 ( 1,284,017 ) 629,768 1,893,048 ( 1,226,269 ) 666,779 Intangible assets, net $ 7,160,610 $ ( 4,532,533 ) $ 2,628,077 $ 7,063,235 $ ( 4,286,763 ) $ 2,776,472 All intangible assets noted above are included in the Company’s site leasing segment. Amortization expense relating to the intangible assets above was $ 101.3 million and $ 102.0 million for the three months ended June 30, 2023 and 2022, respectively, and $ 203.1 million and $ 202.6 million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The Company’s accrued expenses are comprised of the following: As of As of June 30, 2023 December 31, 2022 (in thousands) Salaries and benefits $ 17,181 $ 27,727 Real estate and property taxes 9,489 8,422 Unpaid capital expenditures 7,234 7,476 Acquisition related holdbacks 14,166 25,681 Other 36,051 32,178 Total accrued expenses $ 84,121 $ 101,484 The Company’s other current liabilities are comprised of the following: As of As of June 30, 2023 December 31, 2022 (in thousands) Billings in excess of costs and estimated earnings on uncompleted contracts $ 11,931 $ 25,191 Taxes payable 7,237 10,641 Other 4,069 12,930 Total other current liabilities $ 23,237 $ 48,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10. DEBT The principal values, fair values, and carrying values of debt consist of the following (in thousands): As of As of June 30, 2023 December 31, 2022 Maturity Date Principal Balance Fair Value Carrying Value Principal Balance Fair Value Carrying Value Revolving Credit Facility Jul. 7, 2026 $ 450,000 $ 450,000 $ 450,000 $ 720,000 $ 720,000 $ 720,000 2018 Term Loan Apr. 11, 2025 2,280,000 2,271,450 2,273,637 2,292,000 2,280,540 2,284,007 2014-2C Tower Securities (1) Oct. 8, 2024 620,000 603,744 618,617 620,000 598,480 618,099 2019-1C Tower Securities (1) Jan. 12, 2025 1,165,000 1,110,688 1,161,094 1,165,000 1,095,776 1,159,860 2020-1C Tower Securities (1) Jan. 9, 2026 750,000 677,130 746,204 750,000 665,633 745,480 2020-2C Tower Securities (1) Jan. 11, 2028 600,000 515,268 596,000 600,000 506,574 595,586 2021-1C Tower Securities (1) Nov. 9, 2026 1,165,000 1,009,168 1,156,886 1,165,000 991,705 1,155,724 2021-2C Tower Securities (1) Apr. 9, 2027 895,000 768,366 888,293 895,000 756,302 887,443 2021-3C Tower Securities (1) Oct. 9, 2031 895,000 699,783 886,927 895,000 686,134 886,495 2022-1C Tower Securities (1) Jan. 11, 2028 850,000 852,457 840,527 850,000 855,899 840,053 2020 Senior Notes Feb. 15, 2027 1,500,000 1,385,640 1,488,474 1,500,000 1,375,815 1,487,013 2021 Senior Notes Feb. 1, 2029 1,500,000 1,290,000 1,489,272 1,500,000 1,286,250 1,488,402 Total debt $ 12,670,000 $ 11,633,694 $ 12,595,931 $ 12,952,000 $ 11,819,108 $ 12,868,162 Less: current maturities of long-term debt ( 24,000 ) ( 24,000 ) Total long-term debt, net of current maturities $ 12,571,931 $ 12,844,162 (1) The maturity date represents the anticipated repayment date for each issuance. The table below reflects cash and non-cash interest expense amounts recognized by debt instrument for the periods presented: Interest For the three months ended June 30, For the six months ended June 30, Rates as of 2023 2022 2023 2022 June 30, Cash Non-cash Cash Non-cash Cash Non-cash Cash Non-cash 2023 Interest Interest Interest Interest Interest Interest Interest Interest (in thousands) Revolving Credit Facility 6.300 % $ 8,782 $ — $ 3,603 $ — $ 18,068 $ — $ 5,882 $ — 2018 Term Loan (1) 2.545 % 14,920 7,678 11,616 11,440 29,284 16,899 22,527 22,879 2014-2C Tower Securities 3.869 % 6,046 — 6,046 — 12,092 — 12,092 — 2018-1C Tower Securities 3.448 % — — 5,570 — — — 11,141 — 2019-1C Tower Securities 2.836 % 8,357 — 8,357 — 16,714 — 16,714 — 2020-1C Tower Securities 1.884 % 3,598 — 3,598 — 7,195 — 7,195 — 2020-2C Tower Securities 2.328 % 3,540 — 3,540 — 7,079 — 7,079 — 2021-1C Tower Securities 1.631 % 4,851 — 4,851 — 9,697 — 9,697 — 2021-2C Tower Securities 1.840 % 4,196 — 4,196 — 8,391 — 8,391 — 2021-3C Tower Securities 2.593 % 5,873 — 5,873 — 11,746 — 11,746 — 2022-1C Tower Securities 6.599 % 14,094 — — — 28,187 — — — 2020 Senior Notes 3.875 % 14,531 91 14,531 89 29,063 182 29,063 175 2021 Senior Notes 3.125 % 11,719 — 11,719 — 23,438 — 23,438 — Other 781 ( 251 ) 815 — 1,560 4,676 1,601 — Total $ 101,288 $ 7,518 $ 84,315 $ 11,529 $ 202,514 $ 21,757 $ 166,566 $ 23,054 (1) The 2018 Term Loan has a blended rate of 2.545 %, which includes the impact of the interest rate swaps entered into on August 4, 2020, and amended on June 21, 2023, which swapped $ 1.95 billion of notional value accruing interest at one month LIBOR plus 175 basis points for a fixed rate of 1.874 % per annum through July 31, 2023 and then at Term SOFR plus 185 basis points (inclusive of a credit spread adjustment (“CSA”) of 0.10 %) for an all-in fixed rate of 1.900 % per annum through the maturity date of the 2018 Term Loan. Excluding the impact of the interest rate swap, the 2018 Term Loan was accruing interest at 6.950 % as of June 30, 2023. Refer to Note 17 for more information on the Company’s interest rate swap . Terms of the Senior Credit Agreement On July 3, 2023, the Company, through its wholly owned subsidiary, SBA Senior Finance II LLC (“SBA Senior Finance II”), amended its Revolving Credit Facility to (1) replace LIBOR with Term SOFR as the benchmark interest rate and (2) amend certain other terms and conditions under the Senior Credit Agreement. Revolving Credit Facility under the Senior Credit Agreement The Revolving Credit Facility consists of a revolving loan under which up to $ 1.5 billion aggregate principal amount may be borrowed, repaid and redrawn, based upon specific financial ratios and subject to the satisfaction of other customary conditions to borrowing. Amounts borrowed under the Revolving Credit Facility accrue interest, at SBA Senior Finance II’s election, at either (1) the Eurodollar Rate (or Term SOFR as amended July 3, 2023) plus a margin that ranges from 112.5 basis points to 150.0 basis points or (2) the Base Rate plus a margin that ranges from 12.5 basis points to 50.0 basis points, in each case based on the ratio of Consolidated Net Debt to Annualized Borrower EBITDA, calculated in accordance with the Senior Credit Agreement. In addition, SBA Senior Finance II is required to pay a commitment fee of between 0.15 % and 0.25 % per annum on the amount of unused commitment. If not earlier terminated by SBA Senior Finance II, the Revolving Credit Facility will terminate on, and SBA Senior Finance II will repay all amounts outstanding on or before, July 7, 2026. Furthermore, the Revolving Credit Facility incorporates sustainability-linked targets which will adjust the Revolving Credit Facility’s applicable interest and commitment fee rates upward or downward based on how the Company performs against those targets. Borrowings under the Revolving Credit Facility may be used for general corporate purposes. SBA Senior Finance II may, from time to time, borrow from and repay the Revolving Credit Facility. Consequently, the amount outstanding under the Revolving Credit Facility at the end of the period may not be reflective of the total amounts outstanding during such period . The key terms of the Revolving Credit Facility are as follows: Unused Financial Covenant Interest Rate Commitment Compliance as of Fee as of Status as of June 30, 2023 (1) June 30, 2023 (2) June 30, 2023 Revolving Credit Facility 6.300 % 0.140 % In Compliance (1) The rate reflected includes a 0.050 % reduction in the applicable spread as a result of meeting certain sustainability-linked targets as of December 31, 2022. (2) The rate reflected includes a 0.010 % reduction in the applicable commitment fee as a result of meeting certain sustainability-linked targets as of December 31, 2022. The table below summarizes the Company’s Revolving Credit Facility activity during the three and six months ended June 30, 2023 and 2022 (in thousands): For the three months For the six months ended June 30, ended June 30, 2023 2022 2023 2022 Beginning outstanding balance $ 675,000 $ 680,000 $ 720,000 $ 350,000 Borrowings — — 140,000 330,000 Repayments ( 225,000 ) ( 150,000 ) ( 410,000 ) ( 150,000 ) Ending outstanding balance $ 450,000 $ 530,000 $ 450,000 $ 530,000 Subsequent to June 30, 2023, the Company repaid $ 90.0 million under the Revolving Credit Facility, and as of the date of this filing, $ 360.0 million was outstanding. Term Loan under the Senior Credit Agreement On July 3, 2023, the Company, through its wholly owned subsidiary, SBA Senior Finance II, amended its 2018 Term Loan to replace LIBOR with Term SOFR as the benchmark interest rate. As amended, the 2018 Term Loan accrues interest at Term SOFR plus 185 basis points (inclusive of a CSA of 0.10 %). On June 21, 2023, the Company, through its wholly owned subsidiary, SBA Senior Finance II, amended its interest rate swap agreement for $ 1.95 billion of notional value to accrue interest at Term SOFR plus 175 basis points for an all-in fixed rate of 1.900 % from August 1, 2023 through the maturity date of the 2018 Term Loan. During the three and six months ended June 30, 2023, the Company repaid an aggregate of $ 6.0 million and $ 12.0 million, respectively, of principal on the 2018 Term Loan. As of June 30, 2023, the 2018 Term Loan had a principal balance of $ 2.3 billion. Secured Tower Revenue Securities As of June 30, 2023, the entities that are borrowers on the mortgage loan (the “Borrowers”) met the debt service coverage ratio required by the mortgage loan agreement and were in compliance with all other covenants as set forth in the agreement. The sole asset of the Trust consists of a non-recourse mortgage loan made in favor of the Borrow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11. SHAREHOLDERS’ EQUITY Common Stock Equivalents The Company has outstanding stock options, time-based restricted stock units (“RSUs”), and performance-based restricted stock units (“PSUs”) which were considered in the Company’s diluted earnings per share calculation (see Note 15). Stock Repurchases The Company’s Board of Directors authorizes the Company to purchase, from time to time, outstanding Class A common stock through open market repurchases in compliance with Rule 10b-18 under the Exchange Act, and/or in privately negotiated transactions at management’s discretion based on market and business conditions, applicable legal requirements, and other factors. Once authorized, the repurchase plan has no time deadline and will continue until otherwise modified or terminated by the Company’s Board of Directors at any time in its sole discretion. Shares repurchased are retired. On October 28, 2021, the Company’s Board of Directors authorized a $ 1.0 billion stock repurchase plan, replacing the prior plan. As of the date of this filing, the Company had $ 504.7 million of authorization remaining under the new plan. The following is a summary of the Company’s share repurchases: For the three months For the six months ended June 30, ended June 30, 2023 2022 2023 2022 Total number of shares purchased (in millions) (1) — — — 1.3 Average price paid per share (1) $ — $ — $ — $ 332.00 Total price paid (in millions) (1) $ — $ — $ — $ 431.6 (1) Amounts reflected are based on the trade date and differ from the Consolidated Statements of Cash Flows which reflects share repurchases based on the settlement date. Dividends For the six months ended June 30, 2023, the Company paid the following cash dividends: Payable to Shareholders of Record at the Close Cash Paid Aggregate Amount Date Declared of Business on Per Share Paid Date Paid February 20, 2023 March 10, 2023 $ 0.85 $ 93.9 million March 24, 2023 April 30, 2023 May 26, 2023 $ 0.85 $ 92.1 million June 21, 2023 Dividends paid in 2023 were ordinary taxable dividends. Subsequent to June 30, 2023, the Company declared the following cash dividends: Payable to Shareholders Cash to of Record at the Close be Paid Date Declared of Business on Per Share Date to be Paid July 30, 2023 August 24, 2023 $ 0.85 September 2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169</v>
      </c>
      <c r="C3" s="6" t="n">
        <v>143708</v>
      </c>
    </row>
    <row r="4">
      <c r="A4" s="4" t="inlineStr">
        <is>
          <t>Restricted cash</t>
        </is>
      </c>
      <c r="B4" s="5" t="n">
        <v>72077</v>
      </c>
      <c r="C4" s="5" t="n">
        <v>41959</v>
      </c>
    </row>
    <row r="5">
      <c r="A5" s="4" t="inlineStr">
        <is>
          <t>Accounts receivable, net</t>
        </is>
      </c>
      <c r="B5" s="5" t="n">
        <v>160311</v>
      </c>
      <c r="C5" s="5" t="n">
        <v>184368</v>
      </c>
    </row>
    <row r="6">
      <c r="A6" s="4" t="inlineStr">
        <is>
          <t>Costs and estimated earnings in excess of billings on uncompleted contracts</t>
        </is>
      </c>
      <c r="B6" s="5" t="n">
        <v>42146</v>
      </c>
      <c r="C6" s="5" t="n">
        <v>79549</v>
      </c>
    </row>
    <row r="7">
      <c r="A7" s="4" t="inlineStr">
        <is>
          <t>Prepaid expenses and other current assets</t>
        </is>
      </c>
      <c r="B7" s="5" t="n">
        <v>64914</v>
      </c>
      <c r="C7" s="5" t="n">
        <v>33149</v>
      </c>
    </row>
    <row r="8">
      <c r="A8" s="4" t="inlineStr">
        <is>
          <t>Total current assets</t>
        </is>
      </c>
      <c r="B8" s="5" t="n">
        <v>518617</v>
      </c>
      <c r="C8" s="5" t="n">
        <v>482733</v>
      </c>
    </row>
    <row r="9">
      <c r="A9" s="4" t="inlineStr">
        <is>
          <t>Property and equipment, net</t>
        </is>
      </c>
      <c r="B9" s="5" t="n">
        <v>2712201</v>
      </c>
      <c r="C9" s="5" t="n">
        <v>2713727</v>
      </c>
    </row>
    <row r="10">
      <c r="A10" s="4" t="inlineStr">
        <is>
          <t>Intangible assets, net</t>
        </is>
      </c>
      <c r="B10" s="5" t="n">
        <v>2628077</v>
      </c>
      <c r="C10" s="5" t="n">
        <v>2776472</v>
      </c>
    </row>
    <row r="11">
      <c r="A11" s="4" t="inlineStr">
        <is>
          <t>Operating lease right-of-use assets, net</t>
        </is>
      </c>
      <c r="B11" s="5" t="n">
        <v>2362254</v>
      </c>
      <c r="C11" s="5" t="n">
        <v>2381955</v>
      </c>
    </row>
    <row r="12">
      <c r="A12" s="4" t="inlineStr">
        <is>
          <t>Acquired and other right-of-use assets, net</t>
        </is>
      </c>
      <c r="B12" s="5" t="n">
        <v>1528070</v>
      </c>
      <c r="C12" s="5" t="n">
        <v>1507781</v>
      </c>
    </row>
    <row r="13">
      <c r="A13" s="4" t="inlineStr">
        <is>
          <t>Other assets</t>
        </is>
      </c>
      <c r="B13" s="5" t="n">
        <v>855251</v>
      </c>
      <c r="C13" s="5" t="n">
        <v>722373</v>
      </c>
    </row>
    <row r="14">
      <c r="A14" s="4" t="inlineStr">
        <is>
          <t>Total assets</t>
        </is>
      </c>
      <c r="B14" s="5" t="n">
        <v>10604470</v>
      </c>
      <c r="C14" s="5" t="n">
        <v>10585041</v>
      </c>
    </row>
    <row r="15">
      <c r="A15" s="3" t="inlineStr">
        <is>
          <t>Current Liabilities:</t>
        </is>
      </c>
      <c r="B15" s="4" t="inlineStr">
        <is>
          <t xml:space="preserve"> </t>
        </is>
      </c>
      <c r="C15" s="4" t="inlineStr">
        <is>
          <t xml:space="preserve"> </t>
        </is>
      </c>
    </row>
    <row r="16">
      <c r="A16" s="4" t="inlineStr">
        <is>
          <t>Accounts payable</t>
        </is>
      </c>
      <c r="B16" s="5" t="n">
        <v>47027</v>
      </c>
      <c r="C16" s="5" t="n">
        <v>51427</v>
      </c>
    </row>
    <row r="17">
      <c r="A17" s="4" t="inlineStr">
        <is>
          <t>Accrued expenses</t>
        </is>
      </c>
      <c r="B17" s="5" t="n">
        <v>84121</v>
      </c>
      <c r="C17" s="5" t="n">
        <v>101484</v>
      </c>
    </row>
    <row r="18">
      <c r="A18" s="4" t="inlineStr">
        <is>
          <t>Current maturities of long-term debt</t>
        </is>
      </c>
      <c r="B18" s="5" t="n">
        <v>24000</v>
      </c>
      <c r="C18" s="5" t="n">
        <v>24000</v>
      </c>
    </row>
    <row r="19">
      <c r="A19" s="4" t="inlineStr">
        <is>
          <t>Deferred revenue</t>
        </is>
      </c>
      <c r="B19" s="5" t="n">
        <v>230072</v>
      </c>
      <c r="C19" s="5" t="n">
        <v>154553</v>
      </c>
    </row>
    <row r="20">
      <c r="A20" s="4" t="inlineStr">
        <is>
          <t>Accrued interest</t>
        </is>
      </c>
      <c r="B20" s="5" t="n">
        <v>55104</v>
      </c>
      <c r="C20" s="5" t="n">
        <v>54173</v>
      </c>
    </row>
    <row r="21">
      <c r="A21" s="4" t="inlineStr">
        <is>
          <t>Current lease liabilities</t>
        </is>
      </c>
      <c r="B21" s="5" t="n">
        <v>274828</v>
      </c>
      <c r="C21" s="5" t="n">
        <v>262365</v>
      </c>
    </row>
    <row r="22">
      <c r="A22" s="4" t="inlineStr">
        <is>
          <t>Other current liabilities</t>
        </is>
      </c>
      <c r="B22" s="5" t="n">
        <v>23237</v>
      </c>
      <c r="C22" s="5" t="n">
        <v>48762</v>
      </c>
    </row>
    <row r="23">
      <c r="A23" s="4" t="inlineStr">
        <is>
          <t>Total current liabilities</t>
        </is>
      </c>
      <c r="B23" s="5" t="n">
        <v>738389</v>
      </c>
      <c r="C23" s="5" t="n">
        <v>696764</v>
      </c>
    </row>
    <row r="24">
      <c r="A24" s="3" t="inlineStr">
        <is>
          <t>Long-term liabilities:</t>
        </is>
      </c>
      <c r="B24" s="4" t="inlineStr">
        <is>
          <t xml:space="preserve"> </t>
        </is>
      </c>
      <c r="C24" s="4" t="inlineStr">
        <is>
          <t xml:space="preserve"> </t>
        </is>
      </c>
    </row>
    <row r="25">
      <c r="A25" s="4" t="inlineStr">
        <is>
          <t>Long-term debt, net</t>
        </is>
      </c>
      <c r="B25" s="5" t="n">
        <v>12571931</v>
      </c>
      <c r="C25" s="5" t="n">
        <v>12844162</v>
      </c>
    </row>
    <row r="26">
      <c r="A26" s="4" t="inlineStr">
        <is>
          <t>Long-term lease liabilities</t>
        </is>
      </c>
      <c r="B26" s="5" t="n">
        <v>2018065</v>
      </c>
      <c r="C26" s="5" t="n">
        <v>2040628</v>
      </c>
    </row>
    <row r="27">
      <c r="A27" s="4" t="inlineStr">
        <is>
          <t>Other long-term liabilities</t>
        </is>
      </c>
      <c r="B27" s="5" t="n">
        <v>330842</v>
      </c>
      <c r="C27" s="5" t="n">
        <v>248067</v>
      </c>
    </row>
    <row r="28">
      <c r="A28" s="4" t="inlineStr">
        <is>
          <t>Total long-term liabilities</t>
        </is>
      </c>
      <c r="B28" s="5" t="n">
        <v>14920838</v>
      </c>
      <c r="C28" s="5" t="n">
        <v>15132857</v>
      </c>
    </row>
    <row r="29">
      <c r="A29" s="4" t="inlineStr">
        <is>
          <t>Redeemable noncontrolling interests</t>
        </is>
      </c>
      <c r="B29" s="5" t="n">
        <v>37573</v>
      </c>
      <c r="C29" s="5" t="n">
        <v>31735</v>
      </c>
    </row>
    <row r="30">
      <c r="A30" s="3" t="inlineStr">
        <is>
          <t>Shareholders' deficit:</t>
        </is>
      </c>
      <c r="B30" s="4" t="inlineStr">
        <is>
          <t xml:space="preserve"> </t>
        </is>
      </c>
      <c r="C30" s="4" t="inlineStr">
        <is>
          <t xml:space="preserve"> </t>
        </is>
      </c>
    </row>
    <row r="31">
      <c r="A31" s="4" t="inlineStr">
        <is>
          <t>Preferred stock - par value $0.01, 30,000 shares authorized, no shares issued or outstanding</t>
        </is>
      </c>
      <c r="B31" s="4" t="inlineStr">
        <is>
          <t xml:space="preserve"> </t>
        </is>
      </c>
      <c r="C31" s="4" t="inlineStr">
        <is>
          <t xml:space="preserve"> </t>
        </is>
      </c>
    </row>
    <row r="32">
      <c r="A32" s="4" t="inlineStr">
        <is>
          <t>Common stock - Class A, par value $0.01, 400,000 shares authorized, 108,381 shares and 107,997 shares issued and outstanding at June 30, 2023 and December 31, 2022, respectively</t>
        </is>
      </c>
      <c r="B32" s="5" t="n">
        <v>1084</v>
      </c>
      <c r="C32" s="5" t="n">
        <v>1080</v>
      </c>
    </row>
    <row r="33">
      <c r="A33" s="4" t="inlineStr">
        <is>
          <t>Additional paid-in capital</t>
        </is>
      </c>
      <c r="B33" s="5" t="n">
        <v>2824994</v>
      </c>
      <c r="C33" s="5" t="n">
        <v>2795176</v>
      </c>
    </row>
    <row r="34">
      <c r="A34" s="4" t="inlineStr">
        <is>
          <t>Accumulated deficit</t>
        </is>
      </c>
      <c r="B34" s="5" t="n">
        <v>-7362838</v>
      </c>
      <c r="C34" s="5" t="n">
        <v>-7482061</v>
      </c>
    </row>
    <row r="35">
      <c r="A35" s="4" t="inlineStr">
        <is>
          <t>Accumulated other comprehensive loss, net</t>
        </is>
      </c>
      <c r="B35" s="5" t="n">
        <v>-555570</v>
      </c>
      <c r="C35" s="5" t="n">
        <v>-590510</v>
      </c>
    </row>
    <row r="36">
      <c r="A36" s="4" t="inlineStr">
        <is>
          <t>Total shareholders' deficit</t>
        </is>
      </c>
      <c r="B36" s="5" t="n">
        <v>-5092330</v>
      </c>
      <c r="C36" s="5" t="n">
        <v>-5276315</v>
      </c>
    </row>
    <row r="37">
      <c r="A37" s="4" t="inlineStr">
        <is>
          <t>Total liabilities, redeemable noncontrolling interests, and shareholders' deficit</t>
        </is>
      </c>
      <c r="B37" s="6" t="n">
        <v>10604470</v>
      </c>
      <c r="C37" s="6" t="n">
        <v>10585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12. STOCK-BASED COMPENSATION Stock Options The Company records compensation expense for employee stock options based on the estimated fair value of the options on the date of grant using the Black-Scholes option-pricing model with the assumptions included in the table below. The Company uses a combination of historical data and historical volatility to establish the expected volatility, as well as to estimate the expected option life. The risk-free rate is based on the U.S. Treasury yield curve in effect at the time of grant for the estimated life of the option. The following assumptions were used to estimate the fair value of options granted using the Black-Scholes option-pricing model: For the six months ended June 30, 2023 Risk free interest rate 3.96 % Dividend yield 1.5 % Expected volatility 30 % Expected lives 4.4 years The following table summarizes the Company’s activities with respect to its stock option plans for the six months ended June 30, 2023 as follows (dollars and shares in thousands, except for per share data): Weighted- Weighted-Average Average Remaining Number Exercise Price Contractual Aggregate of Shares Per Share Life (in years) Intrinsic Value Outstanding at December 31, 2022 1,673 $ 161.02 Granted 20 $ 224.24 Exercised ( 176 ) $ 127.05 Forfeited/canceled ( 8 ) $ 235.41 Outstanding at June 30, 2023 1,509 $ 165.42 2.2 $ 101,124 Exercisable at June 30, 2023 1,479 $ 163.71 2.0 $ 100,973 Unvested at June 30, 2023 30 $ 254.38 9.4 $ 151 The weighted-average per share fair value of options granted during the six months ended June 30, 2023 was $ 58.95 . The total intrinsic value for options exercised during the six months ended June 30, 2023 was $ 23.9 million. Restricted Stock Units and Performance-Based Restricted Stock Units The following table summarizes the Company’s RSU and PSU activity for the six months ended June 30, 2023: RSUs PSUs (1) Weighted-Average Weighted-Average Number of Grant Date Fair Number of Grant Date Fair Shares Value per Share Shares Value per Share (in thousands) (in thousands) Outstanding at December 31, 2022 222 $ 280.66 429 $ 332.18 Granted 171 $ 255.36 96 $ 263.35 PSU adjustment (2) — $ — 65 $ 302.96 Vested ( 117 ) $ 263.75 ( 207 ) $ 345.08 Forfeited/canceled ( 11 ) $ 278.05 ( 14 ) $ 298.10 Outstanding at June 30, 2023 265 $ 271.40 369 $ 298.65 (1) PSUs represent the target number of shares granted that are issuable at the end of the three year performance period. Fair value for a portion of the PSUs was calculated using a Monte Carlo simulation model. (2) PSU adjustment represents the net PSUs awarded above or below their target grants resulting from the achievement of performance targets established at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3. INCOME TAXES The primary reasons for the difference between the Company’s effective tax rate and the U.S. statutory rate are the Company’s REIT election and the Company’s release of the full valuation allowance on the net deferred tax assets of the U.S. taxable REIT subsidiary (“TRS”). The TRS has concluded that it is appropriate to release the full valuation allowance of $ 66.3 million in the current period. A foreign tax provision is recognized because certain foreign subsidiaries of the Company have profitable operations or are in a net deferred tax liability position. The Company elected to be taxed as a REIT commencing with its taxable year ended December 31, 2016. As a REIT, the Company generally will be entitled to a deduction for dividends that it pays, and therefore, not subject to U.S. federal corporate income tax on that portion of its net income that it distributes to its shareholders. As a REIT, the Company will continue to pay U.S. federal income tax on earnings, if any, from assets and operations held through its TRSs. These assets and operations currently consist primarily of the Company’s site development services and its international operations. The Company’s international operations would continue to be subject, as applicable, to foreign taxes in the jurisdictions in which those operations are located. The Company may also be subject to a variety of taxes, including payroll taxes and state, local, and foreign income, property, and other taxes on its assets and operations. The Company’s determination as to the timing and amount of future dividend distributions will be based on a number of factors, including REIT distribution requirements, its existing federal net operating losses (“NOLs”) of approximately $ 545.2 million as of December 31, 2022, the Company’s financial condition, earnings, debt covenants, and other possible uses of such funds. The Company may use these NOLs to offset its REIT taxable income, and thus any required distributions to shareholders may be reduced or eliminated until such time as the NOLs have been fully utilized . The Company is subject to income tax and other taxes in the geographic areas where it holds assets or operates, and the Company periodically receives notifications of audits, assessments, or other actions by taxing authorities. In certain jurisdictions, taxing authorities may issue notices and assessments that may not be reflective of the actual tax liability for which the Company will ultimately be liable. In the process of responding to assessments of taxes that the Company believes are not reflective of the Company’s actual tax liability,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In connection with a current assessment in Brazil, the taxing authorities have issued income tax deficiencies related to purchase accounting adjustments for tax years 2016 through 2019. The Company strongly disagrees with the assessment and has filed an appeal with the higher appellate taxing authorities as the Company believes the proposed adjustments are without merit. The Company estimates that there is a more likely than not probability that the Company’s position will be sustained upon appeal. Accordingly, no liability has been recorded. The Company will continue to vigorously contest the adjustments and expects to exhaust all administrative and judicial remedies necessary to resolve the matters, which could be a lengthy process. There can be no assurance that these matters will be resolved in the Company’s favor, and an adverse outcome, or any future tax examinations involving similar assertions, could have a material effect on the Company’s results of operations or cash flows in any one period. As of June 30, 2023, the Company estimates the aggregate range of reasonably possible losses in excess of amounts accrued to be between zero and $ 97.7 million (excluding penalties and interest, which as of such date would have been $ 94.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6 Months Ended</t>
        </is>
      </c>
    </row>
    <row r="2">
      <c r="B2" s="2" t="inlineStr">
        <is>
          <t>Jun. 30, 2023</t>
        </is>
      </c>
    </row>
    <row r="3">
      <c r="A3" s="3" t="inlineStr">
        <is>
          <t>Segment Data [Abstract]</t>
        </is>
      </c>
      <c r="B3" s="4" t="inlineStr">
        <is>
          <t xml:space="preserve"> </t>
        </is>
      </c>
    </row>
    <row r="4">
      <c r="A4" s="4" t="inlineStr">
        <is>
          <t>Segment Data</t>
        </is>
      </c>
      <c r="B4" s="4" t="inlineStr">
        <is>
          <t>14. SEGMENT DATA The Company operates principally in two business segments: site leasing and site development. The Company’s site leasing business includes two reportable segments, domestic site leasing and international site leasing. The Company’s business segments are strategic business units that offer different services. They are managed separately based on the fundamental differences in their operations. The site leasing segment includes results of the managed and sublease businesses. The site development segment includes the results of both consulting and construction related activities. The Company’s Chief Operating Decision Maker utilizes segment operating profit and operating income as his two measures of segment profit in assessing performance and allocating resources at the reportable segment level. The Company has applied the aggregation criteria to operations within the international site leasing segment on a basis that is consistent with management’s review of information and performance evaluations of the individual markets in this region. Revenues, cost of revenues (exclusive of depreciation, accretion and amortization), capital expenditures (including assets acquired through the issuance of shares of the Company’s Class A common stock) and identifiable assets pertaining to the segments in which the Company continues to operate are presented below. Domestic Site Int'l Site Site Leasing Leasing Development Other Total For the three months ended June 30, 2023 (in thousands) Revenues (1) $ 456,754 $ 169,389 $ 52,357 $ — $ 678,500 Cost of revenues (2) 64,434 50,580 39,236 — 154,250 Operating profit 392,320 118,809 13,121 — 524,250 Selling, general, and administrative expenses 28,445 18,413 4,471 12,054 63,383 Acquisition and new business initiatives related adjustments and expenses 2,573 2,380 — — 4,953 Asset impairment and decommission costs 30,465 2,244 — 158 32,867 Depreciation, amortization and accretion 117,353 61,892 936 1,639 181,820 Operating income (loss) 213,484 33,880 7,714 ( 13,851 ) 241,227 Other expense, net (principally interest expense and other income) ( 68,435 ) ( 68,435 ) Income before income taxes 172,792 Cash capital expenditures (3) 50,943 32,079 675 335 84,032 For the three months ended June 30, 2022 Revenues (1) $ 442,084 $ 138,149 $ 71,773 $ — $ 652,006 Cost of revenues (2) 65,768 45,747 54,497 — 166,012 Operating profit 376,316 92,402 17,276 — 485,994 Selling, general, and administrative expenses 26,225 15,073 5,212 16,764 63,274 Acquisition and new business initiatives related adjustments and expenses 2,789 4,040 — — 6,829 Asset impairment and decommission costs 7,089 1,432 — — 8,521 Depreciation, amortization and accretion 122,570 51,597 619 1,606 176,392 Operating income (loss) 217,643 20,260 11,445 ( 18,370 ) 230,978 Other expense, net (principally interest expense and other income) ( 165,390 ) ( 165,390 ) Income before income taxes 65,588 Cash capital expenditures (3) 94,427 95,294 1,728 1,629 193,078 Domestic Site Int'l Site Site Leasing Leasing Development Other Total For the six months ended June 30, 2023 (in thousands) Revenues (1) $ 911,588 $ 331,823 $ 110,605 $ — $ 1,354,016 Cost of revenues (2) 134,183 100,950 83,421 — 318,554 Operating profit 777,405 230,873 27,184 — 1,035,462 Selling, general, and administrative expenses 60,188 35,143 10,548 29,713 135,592 Acquisition and new business initiatives related adjustments and expenses 5,805 5,205 — — 11,010 Asset impairment and decommission costs 49,900 7,130 — 2,227 59,257 Depreciation, amortization and accretion 236,840 122,304 1,852 3,239 364,235 Operating income (loss) 424,672 61,091 14,784 ( 35,179 ) 465,368 Other expense, net (principally interest expense and other income) ( 148,512 ) ( 148,512 ) Income before income taxes 316,856 Cash capital expenditures (3) 95,578 55,112 1,070 1,591 153,351 For the six months ended June 30, 2022 Revenues (1) $ 875,070 $ 264,595 $ 132,111 $ — $ 1,271,776 Cost of revenues (2) 131,573 87,097 100,269 — 318,939 Operating profit 743,497 177,498 31,842 — 952,837 Selling, general, and administrative expenses 49,598 30,567 10,734 34,499 125,398 Acquisition and new business initiatives related adjustments and expenses 6,388 5,545 — — 11,933 Asset impairment and decommission costs 12,572 4,461 — — 17,033 Depreciation, amortization and accretion 245,704 100,478 1,207 3,327 350,716 Operating income (loss) 429,235 36,447 19,901 ( 37,826 ) 447,757 Other expense, net (principally interest expense and other income) ( 153,385 ) ( 153,385 ) Income before income taxes 294,372 Cash capital expenditures (3) 133,972 307,065 2,694 3,210 446,941 Domestic Site Int'l Site Site Leasing Leasing Development Other (4) Total Assets (in thousands) As of June 30, 2023 $ 6,133,583 $ 3,908,377 $ 96,882 $ 465,628 $ 10,604,470 As of December 31, 2022 $ 6,308,204 $ 3,808,699 $ 158,137 $ 310,001 $ 10,585,041 (1) For the three months ended June 30, 2023 and 2022, site leasing revenue in Brazil was $ 99.7 million and $ 73.8 million, respectively. For the six months ended June 30, 2023 and 2022, site leasing revenue in Brazil was $ 193.6 million and $ 139.1 million, respectively. Other than Brazil, no foreign country represented more than 5 % of the Company’s total revenues in any of the periods presented. (2) Excludes depreciation, amortization, and accretion. (3) Includes cash paid for capital expenditures, acquisitions, and right-of-use assets. (4) Assets in Other consist primarily of general corporate assets and short-term investments. Total domestic long-lived assets were $ 5.7 billion and $ 5.9 billion as of June 30, 2023 and December 31, 2022, respectively. Total international long-lived assets were $ 3.6 billion and $ 3.5 billion as of June 30, 2023 and December 31, 2022. Total long-lived assets in Brazil were $ 2.2 billion and $ 2.0 billion as of June 30, 2023 and December 31, 2022, respectively. Long-lived assets include property and equipment, net, intangible assets, net, operating lease right-of-use assets, net, and acquired and other right-of-use assets, net. Other than Brazil, no foreign country represented more than 5 % of the Company’s total long-lived assets in any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15. EARNINGS PER SHARE B asic earnings per share was computed by dividing net income attributable to SBA Communications Corporation by the weighted-average number of shares of Class A common stock outstanding for each respective period. Diluted earnings per share was calculated by dividing net income attributable to SBA Communications Corporation by the weighted-average number of shares of Class A common stock outstanding adjusted for any dilutive Class A common stock equivalents, including unvested RSUs, PSUs, and shares issuable upon exercise of stock options as determined under the “Treasury Stock” method . The following table sets forth basic and diluted net income per common share attributable to common shareholders for the three and six months ended June 30, 2023 and 2022 (in thousands, except per share data): For the three months For the six months ended June 30, ended June 30, 2023 2022 2023 2022 Numerator: Net income attributable to SBA Communications Corporation $ 203,648 $ 69,516 $ 304,865 $ 258,140 Denominator: Basic weighted-average shares outstanding 108,355 107,850 108,244 107,966 Dilutive impact of stock options, RSUs, and PSUs 529 1,497 834 1,477 Diluted weighted-average shares outstanding 108,884 109,347 109,078 109,443 Net income per common share attributable to SBA Communications Corporation: Basic $ 1.88 $ 0.64 $ 2.82 $ 2.39 Diluted $ 1.87 $ 0.64 $ 2.79 $ 2.36 For the three and six months ended June 30, 2023 and 2022, the diluted weighted-average number of common shares outstanding excluded an immaterial number of shares issuable upon exercise of the Company’s stock options because the impa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Redeemable Noncontrolling Interests [Abstract]</t>
        </is>
      </c>
      <c r="B3" s="4" t="inlineStr">
        <is>
          <t xml:space="preserve"> </t>
        </is>
      </c>
    </row>
    <row r="4">
      <c r="A4" s="4" t="inlineStr">
        <is>
          <t>Redeemable Noncontrolling Interests</t>
        </is>
      </c>
      <c r="B4" s="4" t="inlineStr">
        <is>
          <t>16. REDEEMABLE NONCONTROLLING INTERESTS The Company allocates income and losses to its redeemable noncontrolling interest holders based on the applicable membership interest percentage. At each reporting period, the redeemable noncontrolling interest is recognized at the greater of (1) the initial carrying amount of the noncontrolling interest as adjusted for accumulated income or loss attributable to the noncontrolling interest holder or (2) the redemption value as of the balance sheet date. Adjustments to the carrying amount of redeemable noncontrolling interest are charged against retained earnings (or additional paid-in capital if there are no retained earnings ). The fair value of the redeemable noncontrolling interest is estimated using Level 3 inputs. The components of redeemable noncontrolling interests as of June 30, 2023 and December 31, 2022 are as follows (in thousands): June 30, December 31, 2023 2022 Beginning balance $ 31,735 $ 17,250 Net loss attributable to noncontrolling interests ( 2,340 ) ( 1,630 ) Foreign currency translation adjustments ( 457 ) ( 204 ) Contribution from joint venture partner 1,200 — Adjustment to redemption amount 7,435 16,319 Ending balance $ 37,573 $ 31,7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s and Hedging Activities [Abstract]</t>
        </is>
      </c>
      <c r="B3" s="4" t="inlineStr">
        <is>
          <t xml:space="preserve"> </t>
        </is>
      </c>
    </row>
    <row r="4">
      <c r="A4" s="4" t="inlineStr">
        <is>
          <t>Derivatives and Hedging Activities</t>
        </is>
      </c>
      <c r="B4" s="4" t="inlineStr">
        <is>
          <t xml:space="preserve">17. DERIVATIVES AND HEDGING ACTIVITIES The Company enters into interest rate swaps to hedge the future interest expense from variable rate debt and reduce the Company’s exposure to fluctuations in interest rates. On August 4, 2020, the Company, through its wholly owned subsidiary, SBA Senior Finance II, terminated an existing $ 1.95 billion cash flow hedge on a portion of its 2018 Term Loan in exchange for a payment of $ 176.2 million. On the same date, the Company entered into an interest rate swap for $ 1.95 billion of notional value accruing interest at one month LIBOR plus 175 basis points for a fixed rate of 1.874 % per annum through the maturity date of the 2018 Term Loan. The Company designated this interest rate swap as a cash flow hedge as it is expected to be highly effective at offsetting changes in cash flows of the LIBOR based component interest payments of its 2018 Term Loan. On August 4, 2020, the Company also terminated its existing interest rate swaps, which were previously de-designated as cash flow hedges. There was no cash transferred in connection with the termination of these swaps. The Company reclassifies the fair value of its interest rate swaps recorded in Accumulated other comprehensive loss, net on their de-designation date to non-cash interest expense on the Consolidated Statements of Operations over their respective remaining term end dates, which range from 2023 to 2025 . On June 21, 2023, the Company, through its wholly owned subsidiary, SBA Senior Finance II, amended its interest rate swap agreement for $ 1.95 billion of notional value to accrue interest at Term SOFR plus 175 basis points for an all-in fixed rate of 1.900 % from August 1, 2023 through the maturity date of the 2018 Term Loan. The Company concluded that the amendment to the interest rate swap qualifies for the relief provided by ASU 2021-01 and ASU 2022-06 and as such, has not dedesignated its cash flow hedge. Refer to Note 1 for further discussion of the expedient adopted under ASU 2021-01 and ASU 2022-06. As of June 30, 2023, the hedge remains highly effective; therefore, changes in fair value are recorded in Accumulated other comprehensive loss, net. As of June 30, 2023 and December 31, 2022, the interest rate swap had a fair value of $ 159.3 million and $ 182.9 million, respectively, and is recorded in Other assets on the Consolidated Balance Sheets. Accumulated other comprehensive loss, net includes an aggregate $ 112.5 million gain and a $ 119.6 million gain as of June 30, 2023 and December 31, 2022, respectively. The Company is exposed to counterparty credit risk to the extent that a counterparty fails to meet the terms of a contract. The Company’s exposure is limited to the current value of the contract at the time the counterparty fails to perform. The cash flows associated with these activities are reported in Net cash provided by operating activities on the Consolidated Statements of Cash Flows except for the termination of interest rate swaps, which are recorded in Net cash used in financing activities . The table below outlines the effects of the Company’s derivatives on the Consolidated Statements of Operations and Consolidated Statements of Shareholders’ Deficit for the three and six months ended June 30, 2023 and 2022. For the three months For the six months ended June 30, ended June 30, 2023 2022 2023 2022 Cash Flow Hedge - Interest Rate Swap Agreement (in thousands) Change in fair value recorded in Accumulated other comprehensive loss, net $ 7,856 $ 12,611 $ ( 23,540 ) $ 86,712 Derivatives Not Designated as Hedges - Interest Rate Swap Agreements Amount reclassified from Accumulated other comprehensive loss, net into Non-cash interest expense $ 7,460 $ 11,222 $ 16,468 $ 22,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y)</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BASIS OF PRESENTATION The accompanying consolidated financial statements should be read in conjunction with the Annual Report on Form 10-K for the fiscal year ended December 31, 2022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and deferr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t>
        </is>
      </c>
    </row>
    <row r="5">
      <c r="A5" s="4" t="inlineStr">
        <is>
          <t>Foreign Currency Translation</t>
        </is>
      </c>
      <c r="B5" s="4" t="inlineStr">
        <is>
          <t>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t>
        </is>
      </c>
    </row>
    <row r="6">
      <c r="A6" s="4" t="inlineStr">
        <is>
          <t>Intercompany Loans Subject to Remeasurement</t>
        </is>
      </c>
      <c r="B6" s="4" t="inlineStr">
        <is>
          <t xml:space="preserve">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 27.8 million gain and a $ 43.1 million loss, net of taxes, on the remeasurement of intercompany loans for the three months ended June 30, 2023 and 2022, respectively, and a $ 55.2 million gain and a $ 29.8 million gain, net of taxes, on the remeasurement of intercompany loans for the six months ended June 30, 2023 and 2022, respectively, due to changes in foreign exchange rates. During the six months ended June 30, 2023, the Company funded $ 4.2 million and repaid $ 95.8 million under its intercompany loan agreements. As of June 30, 2023 and December 31, 2022, the aggregate amount outstanding under the intercompany loan agreements subject to remeasurement with the Company’s foreign subsidiaries was $ 1.4 billion and $ 1.5 billion, respectively. </t>
        </is>
      </c>
    </row>
    <row r="7">
      <c r="A7" s="4" t="inlineStr">
        <is>
          <t>Reference Rate Reform</t>
        </is>
      </c>
      <c r="B7" s="4" t="inlineStr">
        <is>
          <t>Reference Rate Reform The ICE Benchmark Administration Limited ceased publication of the one month LIBOR on June 30, 2023. On June 21, 2023, the Company amended its interest rate swap to change from LIBOR as an interest rate benchmark to the replacement benchmark of Term SOFR effective on August 1, 2023. The Company has elected the optional expedient which allows companies to change the reference rate and other critical terms related to the reference rate reform in derivative hedge documentation without having to dedesignate the hedging relationship, allowing the Company to continue applying hedge accounting to its cash flow hedge. Subsequent to the second quarter, the Company amended its 2018 Term Loan and its Revolving Credit Facility to use Term SOFR as the benchmark rate. The transition from LIBOR to Term SOFR did not have a material impact on the consolidated financial statements. Refer to Notes 10 and 17 for further discussion of the 2018 Term Loan, Revolving Credit Facility, and the Company’s interest rate sw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ummary of Asset Impairment and Decommission Costs</t>
        </is>
      </c>
      <c r="B4" s="4" t="inlineStr">
        <is>
          <t>: For the three months For the six months ended June 30, ended June 30, 2023 2022 2023 2022 (in thousands) Towers and related assets (1) $ 16,884 $ 3,680 $ 31,241 $ 8,419 Operating lease right-of-use assets (1)(2) 7,479 3,204 15,455 6,255 Write-off of carrying value of decommissioned towers 849 1,733 2,802 2,325 Other (including tower and equipment decommission costs) 7,655 ( 96 ) 9,759 34 Total asset impairment and decommission costs $ 32,867 $ 8,521 $ 59,257 $ 17,033 (1) Represents impairment charges resulting from the Company’s regular analysis of whether the anticipated future cash flows from certain towers are sufficient to recover the carrying value of the investment in those towers . As a result of increased churn, the Company experienced increased asset impairment charges for the three and six months ended June 30, 2023. (2) Amounts relate to the recognition of impairment charges on our right-of-use assets recorded in accordance with AS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 As of As of June 30, 2023 December 31, 2022 Included on Balance Sheet (in thousands) Cash and cash equivalents $ 179,169 $ 143,708 Cash and cash equivalents Securitization escrow accounts 66,252 35,820 Restricted cash - current asset Payment, performance bonds, and other 5,825 6,139 Restricted cash - current asset Surety bonds and workers compensation 4,263 3,616 Other assets - noncurrent Total cash, cash equivalents, and restricted cash $ 255,509 $ 189,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on Uncompleted Contracts (Tables)</t>
        </is>
      </c>
      <c r="B1" s="2" t="inlineStr">
        <is>
          <t>6 Months Ended</t>
        </is>
      </c>
    </row>
    <row r="2">
      <c r="B2" s="2" t="inlineStr">
        <is>
          <t>Jun. 30, 2023</t>
        </is>
      </c>
    </row>
    <row r="3">
      <c r="A3" s="3" t="inlineStr">
        <is>
          <t>Costs and Estimated Earnings on Uncompleted Contracts [Abstract]</t>
        </is>
      </c>
      <c r="B3" s="4" t="inlineStr">
        <is>
          <t xml:space="preserve"> </t>
        </is>
      </c>
    </row>
    <row r="4">
      <c r="A4" s="4" t="inlineStr">
        <is>
          <t>Summary of Costs and Estimated Earnings on Uncompleted Contracts</t>
        </is>
      </c>
      <c r="B4" s="4" t="inlineStr">
        <is>
          <t xml:space="preserve"> As of As of June 30, 2023 December 31, 2022 (in thousands) Costs incurred on uncompleted contracts $ 141,865 $ 137,736 Estimated earnings 76,646 51,287 Billings to date ( 188,296 ) ( 134,665 ) $ 30,215 $ 54,358</t>
        </is>
      </c>
    </row>
    <row r="5">
      <c r="A5" s="4" t="inlineStr">
        <is>
          <t>Costs and Estimated Earnings on Uncompleted Contracts Accompanying Consolidated Balance Sheets</t>
        </is>
      </c>
      <c r="B5" s="4" t="inlineStr">
        <is>
          <t xml:space="preserve"> As of As of June 30, 2023 December 31, 2022 (in thousands) Costs and estimated earnings in excess of billings on uncompleted contracts $ 42,146 $ 79,549 Billings in excess of costs and estimated earnings on uncompleted contracts (included in Other current liabilities) ( 11,931 ) ( 25,191 ) $ 30,215 $ 54,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 Class A, par value</t>
        </is>
      </c>
      <c r="B7" s="7" t="n">
        <v>0.01</v>
      </c>
      <c r="C7" s="7" t="n">
        <v>0.01</v>
      </c>
    </row>
    <row r="8">
      <c r="A8" s="4" t="inlineStr">
        <is>
          <t>Common stock - Class A, shares authorized</t>
        </is>
      </c>
      <c r="B8" s="5" t="n">
        <v>400000000</v>
      </c>
      <c r="C8" s="5" t="n">
        <v>400000000</v>
      </c>
    </row>
    <row r="9">
      <c r="A9" s="4" t="inlineStr">
        <is>
          <t>Common stock - Class A, shares issued</t>
        </is>
      </c>
      <c r="B9" s="5" t="n">
        <v>108381000</v>
      </c>
      <c r="C9" s="5" t="n">
        <v>107997000</v>
      </c>
    </row>
    <row r="10">
      <c r="A10" s="4" t="inlineStr">
        <is>
          <t>Common stock - Class A, shares outstanding</t>
        </is>
      </c>
      <c r="B10" s="5" t="n">
        <v>108381000</v>
      </c>
      <c r="C10" s="5" t="n">
        <v>1079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epaid Expenses and Other Current Assets and Other Assets (Tables)</t>
        </is>
      </c>
      <c r="B1" s="2" t="inlineStr">
        <is>
          <t>6 Months Ended</t>
        </is>
      </c>
    </row>
    <row r="2">
      <c r="B2" s="2" t="inlineStr">
        <is>
          <t>Jun. 30, 2023</t>
        </is>
      </c>
    </row>
    <row r="3">
      <c r="A3" s="3" t="inlineStr">
        <is>
          <t>Prepaid Expenses and Other Current Assets and Other Assets [Abstract]</t>
        </is>
      </c>
      <c r="B3" s="4" t="inlineStr">
        <is>
          <t xml:space="preserve"> </t>
        </is>
      </c>
    </row>
    <row r="4">
      <c r="A4" s="4" t="inlineStr">
        <is>
          <t>Schedule of Prepaid Expense and Other Current Assets</t>
        </is>
      </c>
      <c r="B4" s="4" t="inlineStr">
        <is>
          <t xml:space="preserve"> As of As of June 30, 2023 December 31, 2022 (in thousands) Short-term investments $ 22,379 $ 1,331 Prepaid real estate taxes 2,195 3,333 Prepaid taxes 13,348 10,639 Prepaid ground rent 3,178 3,867 Other current assets 23,814 13,979 Total prepaid expenses and other current assets $ 64,914 $ 33,149</t>
        </is>
      </c>
    </row>
    <row r="5">
      <c r="A5" s="4" t="inlineStr">
        <is>
          <t>Schedule of Other Assets</t>
        </is>
      </c>
      <c r="B5" s="4" t="inlineStr">
        <is>
          <t xml:space="preserve"> As of As of June 30, 2023 December 31, 2022 (in thousands) Straight-line rent receivable $ 405,641 $ 388,638 Interest rate swap asset (1) 159,320 182,860 Loans receivable (2) 126,126 39,922 Deferred lease costs, net 8,389 7,747 Deferred tax asset - long term 73,471 16,173 Long-term investments 34,165 40,696 Other 48,139 46,337 Total other assets $ 855,251 $ 722,373 (1) Refer to Note 17 for more information on the Company’s interest rate swaps. (2) On March 17, 2023, the Company entered into a loan with one of its unconsolidated joint ventures (“the Investee”). As part of the loan agreement, the Investee may borrow up to $ 120.0 million in aggregate principal amount, consisting of a $ 73.0 million initial term loan and $ 47.0 million of delayed draw term loans. The final maturity date of the loans is November 30, 2024. The loans accrue interest at a variable rate, adjusting monthly, plus the applicable margin. Interest on the loans is received monthly. The funding of the loans is recorded in Other investing activities on the Consolidated Statements of Cash Flows. As of June 30, 2023, the outstanding principal balance of the loan was $ 83.0 million and was accruing interest at 9.910 %. On August 1, 2023, the Company funded an additional $ 5.0 million loan to the Invest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6 Months Ended</t>
        </is>
      </c>
    </row>
    <row r="2">
      <c r="B2" s="2" t="inlineStr">
        <is>
          <t>Jun. 30, 2023</t>
        </is>
      </c>
    </row>
    <row r="3">
      <c r="A3" s="3" t="inlineStr">
        <is>
          <t>Acquisitions [Abstract]</t>
        </is>
      </c>
      <c r="B3" s="4" t="inlineStr">
        <is>
          <t xml:space="preserve"> </t>
        </is>
      </c>
    </row>
    <row r="4">
      <c r="A4" s="4" t="inlineStr">
        <is>
          <t>Schedule of Acquisition Capital Expenditures</t>
        </is>
      </c>
      <c r="B4" s="4" t="inlineStr">
        <is>
          <t xml:space="preserve"> For the three months For the six months ended June 30, ended June 30, 2023 2022 2023 2022 (in thousands) Acquisitions of towers and related intangible assets (1) $ 8,134 $ 78,665 $ 19,605 $ 286,528 Acquisition of right-of-use assets 1,437 2,220 2,746 2,220 Land buyouts and other assets (2)(3) 10,237 57,512 17,386 64,830 Total cash acquisition capital expenditures $ 19,808 $ 138,397 $ 39,737 $ 353,578 (1) The six months ended June 30, 2022 includes $ 176.1 million of acquisitions related to the Company’s purchase of sites from Airtel Tanzania. (2) Excludes $ 2.7 million spent to extend ground lease terms for the three months ended June 30, 2023 and 2022, and excludes $ 7.9 million and $ 6.5 million spent to extend ground lease terms for the six months ended June 30, 2023 and 2022, respectively. The Company recorded these amounts in prepaid rent within prepaid expenses and other current assets on its Consolidated Balance Sheets. (3) The three and six months ended June 30, 2022 includes amounts paid related to the acquisition of a data cen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 (Including Assets Held Under Capital Leases)</t>
        </is>
      </c>
      <c r="B4" s="4" t="inlineStr">
        <is>
          <t xml:space="preserve"> As of As of June 30, 2023 December 31, 2022 (in thousands) Towers and related assets (1) $ 5,764,593 $ 5,650,902 Construction-in-process (2) 92,187 77,564 Furniture, equipment, and vehicles 70,775 67,403 Land, buildings, and improvements 905,255 889,293 Total property and equipment 6,832,810 6,685,162 Less: accumulated depreciation ( 4,120,609 ) ( 3,971,435 ) Property and equipment, net $ 2,712,201 $ 2,713,727 (1) Includes amounts related to the Company’s data centers. (2) Construction-in-process represents costs incurred related to towers and other assets that are under development and will be used in the Company’s site leasing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Gross and Net Carrying Amounts for each Major Class of Intangible Assets</t>
        </is>
      </c>
      <c r="B4" s="4" t="inlineStr">
        <is>
          <t xml:space="preserve"> As of June 30, 2023 As of December 31, 2022 Gross carrying Accumulated Net book Gross carrying Accumulated Net book amount amortization value amount amortization value (in thousands) Current contract intangibles $ 5,246,825 $ ( 3,248,516 ) $ 1,998,309 $ 5,170,187 $ ( 3,060,494 ) $ 2,109,693 Network location intangibles 1,913,785 ( 1,284,017 ) 629,768 1,893,048 ( 1,226,269 ) 666,779 Intangible assets, net $ 7,160,610 $ ( 4,532,533 ) $ 2,628,077 $ 7,063,235 $ ( 4,286,763 ) $ 2,776,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t>
        </is>
      </c>
      <c r="B4" s="4" t="inlineStr">
        <is>
          <t xml:space="preserve"> As of As of June 30, 2023 December 31, 2022 (in thousands) Salaries and benefits $ 17,181 $ 27,727 Real estate and property taxes 9,489 8,422 Unpaid capital expenditures 7,234 7,476 Acquisition related holdbacks 14,166 25,681 Other 36,051 32,178 Total accrued expenses $ 84,121 $ 101,484</t>
        </is>
      </c>
    </row>
    <row r="5">
      <c r="A5" s="4" t="inlineStr">
        <is>
          <t>Schedule of Other Current Liabilities</t>
        </is>
      </c>
      <c r="B5" s="4" t="inlineStr">
        <is>
          <t xml:space="preserve"> As of As of June 30, 2023 December 31, 2022 (in thousands) Billings in excess of costs and estimated earnings on uncompleted contracts $ 11,931 $ 25,191 Taxes payable 7,237 10,641 Other 4,069 12,930 Total other current liabilities $ 23,237 $ 48,7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6 Months Ended</t>
        </is>
      </c>
    </row>
    <row r="2">
      <c r="B2" s="2" t="inlineStr">
        <is>
          <t>Jun. 30, 2023</t>
        </is>
      </c>
    </row>
    <row r="3">
      <c r="A3" s="3" t="inlineStr">
        <is>
          <t>Debt [Abstract]</t>
        </is>
      </c>
      <c r="B3" s="4" t="inlineStr">
        <is>
          <t xml:space="preserve"> </t>
        </is>
      </c>
    </row>
    <row r="4">
      <c r="A4" s="4" t="inlineStr">
        <is>
          <t>Schedule of Principal Values, Fair Values, and Carrying Values of Debt</t>
        </is>
      </c>
      <c r="B4" s="4" t="inlineStr">
        <is>
          <t xml:space="preserve"> As of As of June 30, 2023 December 31, 2022 Maturity Date Principal Balance Fair Value Carrying Value Principal Balance Fair Value Carrying Value Revolving Credit Facility Jul. 7, 2026 $ 450,000 $ 450,000 $ 450,000 $ 720,000 $ 720,000 $ 720,000 2018 Term Loan Apr. 11, 2025 2,280,000 2,271,450 2,273,637 2,292,000 2,280,540 2,284,007 2014-2C Tower Securities (1) Oct. 8, 2024 620,000 603,744 618,617 620,000 598,480 618,099 2019-1C Tower Securities (1) Jan. 12, 2025 1,165,000 1,110,688 1,161,094 1,165,000 1,095,776 1,159,860 2020-1C Tower Securities (1) Jan. 9, 2026 750,000 677,130 746,204 750,000 665,633 745,480 2020-2C Tower Securities (1) Jan. 11, 2028 600,000 515,268 596,000 600,000 506,574 595,586 2021-1C Tower Securities (1) Nov. 9, 2026 1,165,000 1,009,168 1,156,886 1,165,000 991,705 1,155,724 2021-2C Tower Securities (1) Apr. 9, 2027 895,000 768,366 888,293 895,000 756,302 887,443 2021-3C Tower Securities (1) Oct. 9, 2031 895,000 699,783 886,927 895,000 686,134 886,495 2022-1C Tower Securities (1) Jan. 11, 2028 850,000 852,457 840,527 850,000 855,899 840,053 2020 Senior Notes Feb. 15, 2027 1,500,000 1,385,640 1,488,474 1,500,000 1,375,815 1,487,013 2021 Senior Notes Feb. 1, 2029 1,500,000 1,290,000 1,489,272 1,500,000 1,286,250 1,488,402 Total debt $ 12,670,000 $ 11,633,694 $ 12,595,931 $ 12,952,000 $ 11,819,108 $ 12,868,162 Less: current maturities of long-term debt ( 24,000 ) ( 24,000 ) Total long-term debt, net of current maturities $ 12,571,931 $ 12,844,162 </t>
        </is>
      </c>
    </row>
    <row r="5">
      <c r="A5" s="4" t="inlineStr">
        <is>
          <t>Schedule of Cash and Non-Cash Interest Expense</t>
        </is>
      </c>
      <c r="B5" s="4" t="inlineStr">
        <is>
          <t xml:space="preserve"> Interest For the three months ended June 30, For the six months ended June 30, Rates as of 2023 2022 2023 2022 June 30, Cash Non-cash Cash Non-cash Cash Non-cash Cash Non-cash 2023 Interest Interest Interest Interest Interest Interest Interest Interest (in thousands) Revolving Credit Facility 6.300 % $ 8,782 $ — $ 3,603 $ — $ 18,068 $ — $ 5,882 $ — 2018 Term Loan (1) 2.545 % 14,920 7,678 11,616 11,440 29,284 16,899 22,527 22,879 2014-2C Tower Securities 3.869 % 6,046 — 6,046 — 12,092 — 12,092 — 2018-1C Tower Securities 3.448 % — — 5,570 — — — 11,141 — 2019-1C Tower Securities 2.836 % 8,357 — 8,357 — 16,714 — 16,714 — 2020-1C Tower Securities 1.884 % 3,598 — 3,598 — 7,195 — 7,195 — 2020-2C Tower Securities 2.328 % 3,540 — 3,540 — 7,079 — 7,079 — 2021-1C Tower Securities 1.631 % 4,851 — 4,851 — 9,697 — 9,697 — 2021-2C Tower Securities 1.840 % 4,196 — 4,196 — 8,391 — 8,391 — 2021-3C Tower Securities 2.593 % 5,873 — 5,873 — 11,746 — 11,746 — 2022-1C Tower Securities 6.599 % 14,094 — — — 28,187 — — — 2020 Senior Notes 3.875 % 14,531 91 14,531 89 29,063 182 29,063 175 2021 Senior Notes 3.125 % 11,719 — 11,719 — 23,438 — 23,438 — Other 781 ( 251 ) 815 — 1,560 4,676 1,601 — Total $ 101,288 $ 7,518 $ 84,315 $ 11,529 $ 202,514 $ 21,757 $ 166,566 $ 23,054 (1) The 2018 Term Loan has a blended rate of 2.545 %, which includes the impact of the interest rate swaps entered into on August 4, 2020, and amended on June 21, 2023, which swapped $ 1.95 billion of notional value accruing interest at one month LIBOR plus 175 basis points for a fixed rate of 1.874 % per annum through July 31, 2023 and then at Term SOFR plus 185 basis points (inclusive of a credit spread adjustment (“CSA”) of 0.10 %) for an all-in fixed rate of 1.900 % per annum through the maturity date of the 2018 Term Loan. Excluding the impact of the interest rate swap, the 2018 Term Loan was accruing interest at 6.950 % as of June 30, 2023. Refer to Note 17 for more information on the Company’s interest rate swap .</t>
        </is>
      </c>
    </row>
    <row r="6">
      <c r="A6" s="4" t="inlineStr">
        <is>
          <t>Schedule of Revolving Credit Facility Key Terms</t>
        </is>
      </c>
      <c r="B6" s="4" t="inlineStr">
        <is>
          <t xml:space="preserve"> Unused Financial Covenant Interest Rate Commitment Compliance as of Fee as of Status as of June 30, 2023 (1) June 30, 2023 (2) June 30, 2023 Revolving Credit Facility 6.300 % 0.140 % In Compliance (1) The rate reflected includes a 0.050 % reduction in the applicable spread as a result of meeting certain sustainability-linked targets as of December 31, 2022. (2) The rate reflected includes a 0.010 % reduction in the applicable commitment fee as a result of meeting certain sustainability-linked targets as of December 31, 2022.</t>
        </is>
      </c>
    </row>
    <row r="7">
      <c r="A7" s="4" t="inlineStr">
        <is>
          <t>Summary of Revolving Credit Facility Activity</t>
        </is>
      </c>
      <c r="B7" s="4" t="inlineStr">
        <is>
          <t xml:space="preserve"> For the three months For the six months ended June 30, ended June 30, 2023 2022 2023 2022 Beginning outstanding balance $ 675,000 $ 680,000 $ 720,000 $ 350,000 Borrowings — — 140,000 330,000 Repayments ( 225,000 ) ( 150,000 ) ( 410,000 ) ( 150,000 ) Ending outstanding balance $ 450,000 $ 530,000 $ 450,000 $ 53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ummary of Share Repurchases</t>
        </is>
      </c>
      <c r="B4" s="4" t="inlineStr">
        <is>
          <t>The following is a summary of the Company’s share repurchases: For the three months For the six months ended June 30, ended June 30, 2023 2022 2023 2022 Total number of shares purchased (in millions) (1) — — — 1.3 Average price paid per share (1) $ — $ — $ — $ 332.00 Total price paid (in millions) (1) $ — $ — $ — $ 431.6 (1) Amounts reflected are based on the trade date and differ from the Consolidated Statements of Cash Flows which reflects share repurchases based on the settlement date.</t>
        </is>
      </c>
    </row>
    <row r="5">
      <c r="A5" s="4" t="inlineStr">
        <is>
          <t>Schedule of Dividends Paid and Dividends Declared</t>
        </is>
      </c>
      <c r="B5" s="4" t="inlineStr">
        <is>
          <t>For the six months ended June 30, 2023, the Company paid the following cash dividends: Payable to Shareholders of Record at the Close Cash Paid Aggregate Amount Date Declared of Business on Per Share Paid Date Paid February 20, 2023 March 10, 2023 $ 0.85 $ 93.9 million March 24, 2023 April 30, 2023 May 26, 2023 $ 0.85 $ 92.1 million June 21, 2023 Dividends paid in 2023 were ordinary taxable dividends. Subsequent to June 30, 2023, the Company declared the following cash dividends: Payable to Shareholders Cash to of Record at the Close be Paid Date Declared of Business on Per Share Date to be Paid July 30, 2023 August 24, 2023 $ 0.85 September 2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of Assumptions Used to Estimate Fair Value of Stock Options</t>
        </is>
      </c>
      <c r="B4" s="4" t="inlineStr">
        <is>
          <t xml:space="preserve"> For the six months ended June 30, 2023 Risk free interest rate 3.96 % Dividend yield 1.5 % Expected volatility 30 % Expected lives 4.4 years</t>
        </is>
      </c>
    </row>
    <row r="5">
      <c r="A5" s="4" t="inlineStr">
        <is>
          <t>Summary of Stock Option Activity</t>
        </is>
      </c>
      <c r="B5" s="4" t="inlineStr">
        <is>
          <t xml:space="preserve"> Weighted- Weighted-Average Average Remaining Number Exercise Price Contractual Aggregate of Shares Per Share Life (in years) Intrinsic Value Outstanding at December 31, 2022 1,673 $ 161.02 Granted 20 $ 224.24 Exercised ( 176 ) $ 127.05 Forfeited/canceled ( 8 ) $ 235.41 Outstanding at June 30, 2023 1,509 $ 165.42 2.2 $ 101,124 Exercisable at June 30, 2023 1,479 $ 163.71 2.0 $ 100,973 Unvested at June 30, 2023 30 $ 254.38 9.4 $ 151</t>
        </is>
      </c>
    </row>
    <row r="6">
      <c r="A6" s="4" t="inlineStr">
        <is>
          <t>Summary of Restricted Stock Unit and Performance Based Restricted Stock Unit Activity</t>
        </is>
      </c>
      <c r="B6" s="4" t="inlineStr">
        <is>
          <t xml:space="preserve"> RSUs PSUs (1) Weighted-Average Weighted-Average Number of Grant Date Fair Number of Grant Date Fair Shares Value per Share Shares Value per Share (in thousands) (in thousands) Outstanding at December 31, 2022 222 $ 280.66 429 $ 332.18 Granted 171 $ 255.36 96 $ 263.35 PSU adjustment (2) — $ — 65 $ 302.96 Vested ( 117 ) $ 263.75 ( 207 ) $ 345.08 Forfeited/canceled ( 11 ) $ 278.05 ( 14 ) $ 298.10 Outstanding at June 30, 2023 265 $ 271.40 369 $ 298.65 (1) PSUs represent the target number of shares granted that are issuable at the end of the three year performance period. Fair value for a portion of the PSUs was calculated using a Monte Carlo simulation model. (2) PSU adjustment represents the net PSUs awarded above or below their target grants resulting from the achievement of performance targets established at the gran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Jun. 30, 2023</t>
        </is>
      </c>
    </row>
    <row r="3">
      <c r="A3" s="3" t="inlineStr">
        <is>
          <t>Segment Data [Abstract]</t>
        </is>
      </c>
      <c r="B3" s="4" t="inlineStr">
        <is>
          <t xml:space="preserve"> </t>
        </is>
      </c>
    </row>
    <row r="4">
      <c r="A4" s="4" t="inlineStr">
        <is>
          <t>Schedule of Segment Reporting Information</t>
        </is>
      </c>
      <c r="B4" s="4" t="inlineStr">
        <is>
          <t xml:space="preserve"> Domestic Site Int'l Site Site Leasing Leasing Development Other Total For the three months ended June 30, 2023 (in thousands) Revenues (1) $ 456,754 $ 169,389 $ 52,357 $ — $ 678,500 Cost of revenues (2) 64,434 50,580 39,236 — 154,250 Operating profit 392,320 118,809 13,121 — 524,250 Selling, general, and administrative expenses 28,445 18,413 4,471 12,054 63,383 Acquisition and new business initiatives related adjustments and expenses 2,573 2,380 — — 4,953 Asset impairment and decommission costs 30,465 2,244 — 158 32,867 Depreciation, amortization and accretion 117,353 61,892 936 1,639 181,820 Operating income (loss) 213,484 33,880 7,714 ( 13,851 ) 241,227 Other expense, net (principally interest expense and other income) ( 68,435 ) ( 68,435 ) Income before income taxes 172,792 Cash capital expenditures (3) 50,943 32,079 675 335 84,032 For the three months ended June 30, 2022 Revenues (1) $ 442,084 $ 138,149 $ 71,773 $ — $ 652,006 Cost of revenues (2) 65,768 45,747 54,497 — 166,012 Operating profit 376,316 92,402 17,276 — 485,994 Selling, general, and administrative expenses 26,225 15,073 5,212 16,764 63,274 Acquisition and new business initiatives related adjustments and expenses 2,789 4,040 — — 6,829 Asset impairment and decommission costs 7,089 1,432 — — 8,521 Depreciation, amortization and accretion 122,570 51,597 619 1,606 176,392 Operating income (loss) 217,643 20,260 11,445 ( 18,370 ) 230,978 Other expense, net (principally interest expense and other income) ( 165,390 ) ( 165,390 ) Income before income taxes 65,588 Cash capital expenditures (3) 94,427 95,294 1,728 1,629 193,078 Domestic Site Int'l Site Site Leasing Leasing Development Other Total For the six months ended June 30, 2023 (in thousands) Revenues (1) $ 911,588 $ 331,823 $ 110,605 $ — $ 1,354,016 Cost of revenues (2) 134,183 100,950 83,421 — 318,554 Operating profit 777,405 230,873 27,184 — 1,035,462 Selling, general, and administrative expenses 60,188 35,143 10,548 29,713 135,592 Acquisition and new business initiatives related adjustments and expenses 5,805 5,205 — — 11,010 Asset impairment and decommission costs 49,900 7,130 — 2,227 59,257 Depreciation, amortization and accretion 236,840 122,304 1,852 3,239 364,235 Operating income (loss) 424,672 61,091 14,784 ( 35,179 ) 465,368 Other expense, net (principally interest expense and other income) ( 148,512 ) ( 148,512 ) Income before income taxes 316,856 Cash capital expenditures (3) 95,578 55,112 1,070 1,591 153,351 For the six months ended June 30, 2022 Revenues (1) $ 875,070 $ 264,595 $ 132,111 $ — $ 1,271,776 Cost of revenues (2) 131,573 87,097 100,269 — 318,939 Operating profit 743,497 177,498 31,842 — 952,837 Selling, general, and administrative expenses 49,598 30,567 10,734 34,499 125,398 Acquisition and new business initiatives related adjustments and expenses 6,388 5,545 — — 11,933 Asset impairment and decommission costs 12,572 4,461 — — 17,033 Depreciation, amortization and accretion 245,704 100,478 1,207 3,327 350,716 Operating income (loss) 429,235 36,447 19,901 ( 37,826 ) 447,757 Other expense, net (principally interest expense and other income) ( 153,385 ) ( 153,385 ) Income before income taxes 294,372 Cash capital expenditures (3) 133,972 307,065 2,694 3,210 446,941 Domestic Site Int'l Site Site Leasing Leasing Development Other (4) Total Assets (in thousands) As of June 30, 2023 $ 6,133,583 $ 3,908,377 $ 96,882 $ 465,628 $ 10,604,470 As of December 31, 2022 $ 6,308,204 $ 3,808,699 $ 158,137 $ 310,001 $ 10,585,041 (1) For the three months ended June 30, 2023 and 2022, site leasing revenue in Brazil was $ 99.7 million and $ 73.8 million, respectively. For the six months ended June 30, 2023 and 2022, site leasing revenue in Brazil was $ 193.6 million and $ 139.1 million, respectively. Other than Brazil, no foreign country represented more than 5 % of the Company’s total revenues in any of the periods presented. (2) Excludes depreciation, amortization, and accretion. (3) Includes cash paid for capital expenditures, acquisitions, and right-of-use assets. (4) Assets in Other consist primarily of general corporate assets and short-term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Weighted-Average Shares of Common Stock Outstanding used in Calculation of Basic and Diluted Earnings Per Share</t>
        </is>
      </c>
      <c r="B4" s="4" t="inlineStr">
        <is>
          <t xml:space="preserve"> For the three months For the six months ended June 30, ended June 30, 2023 2022 2023 2022 Numerator: Net income attributable to SBA Communications Corporation $ 203,648 $ 69,516 $ 304,865 $ 258,140 Denominator: Basic weighted-average shares outstanding 108,355 107,850 108,244 107,966 Dilutive impact of stock options, RSUs, and PSUs 529 1,497 834 1,477 Diluted weighted-average shares outstanding 108,884 109,347 109,078 109,443 Net income per common share attributable to SBA Communications Corporation: Basic $ 1.88 $ 0.64 $ 2.82 $ 2.39 Diluted $ 1.87 $ 0.64 $ 2.79 $ 2.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Site leasing</t>
        </is>
      </c>
      <c r="C4" s="6" t="n">
        <v>626143</v>
      </c>
      <c r="D4" s="6" t="n">
        <v>580233</v>
      </c>
      <c r="E4" s="6" t="n">
        <v>1243411</v>
      </c>
      <c r="F4" s="6" t="n">
        <v>1139665</v>
      </c>
    </row>
    <row r="5">
      <c r="A5" s="4" t="inlineStr">
        <is>
          <t>Site development</t>
        </is>
      </c>
      <c r="C5" s="5" t="n">
        <v>52357</v>
      </c>
      <c r="D5" s="5" t="n">
        <v>71773</v>
      </c>
      <c r="E5" s="5" t="n">
        <v>110605</v>
      </c>
      <c r="F5" s="5" t="n">
        <v>132111</v>
      </c>
    </row>
    <row r="6">
      <c r="A6" s="4" t="inlineStr">
        <is>
          <t>Total revenues</t>
        </is>
      </c>
      <c r="C6" s="5" t="n">
        <v>678500</v>
      </c>
      <c r="D6" s="5" t="n">
        <v>652006</v>
      </c>
      <c r="E6" s="5" t="n">
        <v>1354016</v>
      </c>
      <c r="F6" s="5" t="n">
        <v>1271776</v>
      </c>
    </row>
    <row r="7">
      <c r="A7" s="3" t="inlineStr">
        <is>
          <t>Cost of revenues (exclusive of depreciation, accretion, and amortization shown below):</t>
        </is>
      </c>
      <c r="C7" s="4" t="inlineStr">
        <is>
          <t xml:space="preserve"> </t>
        </is>
      </c>
      <c r="D7" s="4" t="inlineStr">
        <is>
          <t xml:space="preserve"> </t>
        </is>
      </c>
      <c r="E7" s="4" t="inlineStr">
        <is>
          <t xml:space="preserve"> </t>
        </is>
      </c>
      <c r="F7" s="4" t="inlineStr">
        <is>
          <t xml:space="preserve"> </t>
        </is>
      </c>
    </row>
    <row r="8">
      <c r="A8" s="4" t="inlineStr">
        <is>
          <t>Cost of site leasing</t>
        </is>
      </c>
      <c r="C8" s="5" t="n">
        <v>115014</v>
      </c>
      <c r="D8" s="5" t="n">
        <v>111515</v>
      </c>
      <c r="E8" s="5" t="n">
        <v>235133</v>
      </c>
      <c r="F8" s="5" t="n">
        <v>218670</v>
      </c>
    </row>
    <row r="9">
      <c r="A9" s="4" t="inlineStr">
        <is>
          <t>Cost of site development</t>
        </is>
      </c>
      <c r="C9" s="5" t="n">
        <v>39236</v>
      </c>
      <c r="D9" s="5" t="n">
        <v>54497</v>
      </c>
      <c r="E9" s="5" t="n">
        <v>83421</v>
      </c>
      <c r="F9" s="5" t="n">
        <v>100269</v>
      </c>
    </row>
    <row r="10">
      <c r="A10" s="4" t="inlineStr">
        <is>
          <t>Selling, general, and administrative expenses</t>
        </is>
      </c>
      <c r="B10" s="4" t="inlineStr">
        <is>
          <t>[1]</t>
        </is>
      </c>
      <c r="C10" s="5" t="n">
        <v>63383</v>
      </c>
      <c r="D10" s="5" t="n">
        <v>63274</v>
      </c>
      <c r="E10" s="5" t="n">
        <v>135592</v>
      </c>
      <c r="F10" s="5" t="n">
        <v>125398</v>
      </c>
    </row>
    <row r="11">
      <c r="A11" s="4" t="inlineStr">
        <is>
          <t>Acquisition and new business initiatives related adjustments and expenses</t>
        </is>
      </c>
      <c r="C11" s="5" t="n">
        <v>4953</v>
      </c>
      <c r="D11" s="5" t="n">
        <v>6829</v>
      </c>
      <c r="E11" s="5" t="n">
        <v>11010</v>
      </c>
      <c r="F11" s="5" t="n">
        <v>11933</v>
      </c>
    </row>
    <row r="12">
      <c r="A12" s="4" t="inlineStr">
        <is>
          <t>Asset impairment and decommission costs</t>
        </is>
      </c>
      <c r="C12" s="5" t="n">
        <v>32867</v>
      </c>
      <c r="D12" s="5" t="n">
        <v>8521</v>
      </c>
      <c r="E12" s="5" t="n">
        <v>59257</v>
      </c>
      <c r="F12" s="5" t="n">
        <v>17033</v>
      </c>
    </row>
    <row r="13">
      <c r="A13" s="4" t="inlineStr">
        <is>
          <t>Depreciation, accretion, and amortization</t>
        </is>
      </c>
      <c r="C13" s="5" t="n">
        <v>181820</v>
      </c>
      <c r="D13" s="5" t="n">
        <v>176392</v>
      </c>
      <c r="E13" s="5" t="n">
        <v>364235</v>
      </c>
      <c r="F13" s="5" t="n">
        <v>350716</v>
      </c>
    </row>
    <row r="14">
      <c r="A14" s="4" t="inlineStr">
        <is>
          <t>Total operating expenses</t>
        </is>
      </c>
      <c r="C14" s="5" t="n">
        <v>437273</v>
      </c>
      <c r="D14" s="5" t="n">
        <v>421028</v>
      </c>
      <c r="E14" s="5" t="n">
        <v>888648</v>
      </c>
      <c r="F14" s="5" t="n">
        <v>824019</v>
      </c>
    </row>
    <row r="15">
      <c r="A15" s="4" t="inlineStr">
        <is>
          <t>Operating income</t>
        </is>
      </c>
      <c r="C15" s="5" t="n">
        <v>241227</v>
      </c>
      <c r="D15" s="5" t="n">
        <v>230978</v>
      </c>
      <c r="E15" s="5" t="n">
        <v>465368</v>
      </c>
      <c r="F15" s="5" t="n">
        <v>447757</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Interest income</t>
        </is>
      </c>
      <c r="C17" s="5" t="n">
        <v>4683</v>
      </c>
      <c r="D17" s="5" t="n">
        <v>1517</v>
      </c>
      <c r="E17" s="5" t="n">
        <v>7498</v>
      </c>
      <c r="F17" s="5" t="n">
        <v>4020</v>
      </c>
    </row>
    <row r="18">
      <c r="A18" s="4" t="inlineStr">
        <is>
          <t>Interest expense</t>
        </is>
      </c>
      <c r="C18" s="5" t="n">
        <v>-101288</v>
      </c>
      <c r="D18" s="5" t="n">
        <v>-84315</v>
      </c>
      <c r="E18" s="5" t="n">
        <v>-202514</v>
      </c>
      <c r="F18" s="5" t="n">
        <v>-166566</v>
      </c>
    </row>
    <row r="19">
      <c r="A19" s="4" t="inlineStr">
        <is>
          <t>Non-cash interest expense</t>
        </is>
      </c>
      <c r="C19" s="5" t="n">
        <v>-7518</v>
      </c>
      <c r="D19" s="5" t="n">
        <v>-11529</v>
      </c>
      <c r="E19" s="5" t="n">
        <v>-21757</v>
      </c>
      <c r="F19" s="5" t="n">
        <v>-23054</v>
      </c>
    </row>
    <row r="20">
      <c r="A20" s="4" t="inlineStr">
        <is>
          <t>Amortization of deferred financing fees</t>
        </is>
      </c>
      <c r="C20" s="5" t="n">
        <v>-5044</v>
      </c>
      <c r="D20" s="5" t="n">
        <v>-4922</v>
      </c>
      <c r="E20" s="5" t="n">
        <v>-10032</v>
      </c>
      <c r="F20" s="5" t="n">
        <v>-9804</v>
      </c>
    </row>
    <row r="21">
      <c r="A21" s="4" t="inlineStr">
        <is>
          <t>Other income (expense), net</t>
        </is>
      </c>
      <c r="C21" s="5" t="n">
        <v>40732</v>
      </c>
      <c r="D21" s="5" t="n">
        <v>-66141</v>
      </c>
      <c r="E21" s="5" t="n">
        <v>78293</v>
      </c>
      <c r="F21" s="5" t="n">
        <v>42019</v>
      </c>
    </row>
    <row r="22">
      <c r="A22" s="4" t="inlineStr">
        <is>
          <t>Total other expense, net</t>
        </is>
      </c>
      <c r="C22" s="5" t="n">
        <v>-68435</v>
      </c>
      <c r="D22" s="5" t="n">
        <v>-165390</v>
      </c>
      <c r="E22" s="5" t="n">
        <v>-148512</v>
      </c>
      <c r="F22" s="5" t="n">
        <v>-153385</v>
      </c>
    </row>
    <row r="23">
      <c r="A23" s="4" t="inlineStr">
        <is>
          <t>Income before income taxes</t>
        </is>
      </c>
      <c r="C23" s="5" t="n">
        <v>172792</v>
      </c>
      <c r="D23" s="5" t="n">
        <v>65588</v>
      </c>
      <c r="E23" s="5" t="n">
        <v>316856</v>
      </c>
      <c r="F23" s="5" t="n">
        <v>294372</v>
      </c>
    </row>
    <row r="24">
      <c r="A24" s="4" t="inlineStr">
        <is>
          <t>Benefit (provision) for income taxes</t>
        </is>
      </c>
      <c r="C24" s="5" t="n">
        <v>29178</v>
      </c>
      <c r="D24" s="5" t="n">
        <v>3563</v>
      </c>
      <c r="E24" s="5" t="n">
        <v>-14331</v>
      </c>
      <c r="F24" s="5" t="n">
        <v>-36914</v>
      </c>
    </row>
    <row r="25">
      <c r="A25" s="4" t="inlineStr">
        <is>
          <t>Net income</t>
        </is>
      </c>
      <c r="C25" s="5" t="n">
        <v>201970</v>
      </c>
      <c r="D25" s="5" t="n">
        <v>69151</v>
      </c>
      <c r="E25" s="5" t="n">
        <v>302525</v>
      </c>
      <c r="F25" s="5" t="n">
        <v>257458</v>
      </c>
    </row>
    <row r="26">
      <c r="A26" s="4" t="inlineStr">
        <is>
          <t>Net loss attributable to noncontrolling interests</t>
        </is>
      </c>
      <c r="C26" s="5" t="n">
        <v>1678</v>
      </c>
      <c r="D26" s="5" t="n">
        <v>365</v>
      </c>
      <c r="E26" s="5" t="n">
        <v>2340</v>
      </c>
      <c r="F26" s="5" t="n">
        <v>682</v>
      </c>
    </row>
    <row r="27">
      <c r="A27" s="4" t="inlineStr">
        <is>
          <t>Net income attributable to SBA Communications Corporation</t>
        </is>
      </c>
      <c r="C27" s="6" t="n">
        <v>203648</v>
      </c>
      <c r="D27" s="6" t="n">
        <v>69516</v>
      </c>
      <c r="E27" s="6" t="n">
        <v>304865</v>
      </c>
      <c r="F27" s="6" t="n">
        <v>258140</v>
      </c>
    </row>
    <row r="28">
      <c r="A28" s="3" t="inlineStr">
        <is>
          <t>Net income per common share attributable to SBA Communications Corporation:</t>
        </is>
      </c>
      <c r="C28" s="4" t="inlineStr">
        <is>
          <t xml:space="preserve"> </t>
        </is>
      </c>
      <c r="D28" s="4" t="inlineStr">
        <is>
          <t xml:space="preserve"> </t>
        </is>
      </c>
      <c r="E28" s="4" t="inlineStr">
        <is>
          <t xml:space="preserve"> </t>
        </is>
      </c>
      <c r="F28" s="4" t="inlineStr">
        <is>
          <t xml:space="preserve"> </t>
        </is>
      </c>
    </row>
    <row r="29">
      <c r="A29" s="4" t="inlineStr">
        <is>
          <t>Basic</t>
        </is>
      </c>
      <c r="C29" s="7" t="n">
        <v>1.88</v>
      </c>
      <c r="D29" s="7" t="n">
        <v>0.64</v>
      </c>
      <c r="E29" s="7" t="n">
        <v>2.82</v>
      </c>
      <c r="F29" s="7" t="n">
        <v>2.39</v>
      </c>
    </row>
    <row r="30">
      <c r="A30" s="4" t="inlineStr">
        <is>
          <t>Diluted</t>
        </is>
      </c>
      <c r="C30" s="7" t="n">
        <v>1.87</v>
      </c>
      <c r="D30" s="7" t="n">
        <v>0.64</v>
      </c>
      <c r="E30" s="7" t="n">
        <v>2.79</v>
      </c>
      <c r="F30" s="7" t="n">
        <v>2.36</v>
      </c>
    </row>
    <row r="31">
      <c r="A31" s="3" t="inlineStr">
        <is>
          <t>Weighted average number of common shares</t>
        </is>
      </c>
      <c r="C31" s="4" t="inlineStr">
        <is>
          <t xml:space="preserve"> </t>
        </is>
      </c>
      <c r="D31" s="4" t="inlineStr">
        <is>
          <t xml:space="preserve"> </t>
        </is>
      </c>
      <c r="E31" s="4" t="inlineStr">
        <is>
          <t xml:space="preserve"> </t>
        </is>
      </c>
      <c r="F31" s="4" t="inlineStr">
        <is>
          <t xml:space="preserve"> </t>
        </is>
      </c>
    </row>
    <row r="32">
      <c r="A32" s="4" t="inlineStr">
        <is>
          <t>Basic</t>
        </is>
      </c>
      <c r="C32" s="5" t="n">
        <v>108355</v>
      </c>
      <c r="D32" s="5" t="n">
        <v>107850</v>
      </c>
      <c r="E32" s="5" t="n">
        <v>108244</v>
      </c>
      <c r="F32" s="5" t="n">
        <v>107966</v>
      </c>
    </row>
    <row r="33">
      <c r="A33" s="4" t="inlineStr">
        <is>
          <t>Diluted</t>
        </is>
      </c>
      <c r="C33" s="5" t="n">
        <v>108884</v>
      </c>
      <c r="D33" s="5" t="n">
        <v>109347</v>
      </c>
      <c r="E33" s="5" t="n">
        <v>109078</v>
      </c>
      <c r="F33" s="5" t="n">
        <v>109443</v>
      </c>
    </row>
    <row r="34"/>
    <row r="35">
      <c r="A35" s="4" t="inlineStr">
        <is>
          <t>[1] Includes non-cash compensation of $ 17,566 and $ 23,248 for the three months ended June 30, 2023 and 2022, respectively, and $ 43,094 and $ 47,364 for the six months ended June 30, 2023 and 2022, respectively.</t>
        </is>
      </c>
    </row>
  </sheetData>
  <mergeCells count="5">
    <mergeCell ref="A1:B2"/>
    <mergeCell ref="C1:D1"/>
    <mergeCell ref="E1:F1"/>
    <mergeCell ref="A34:E34"/>
    <mergeCell ref="A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3</t>
        </is>
      </c>
    </row>
    <row r="3">
      <c r="A3" s="3" t="inlineStr">
        <is>
          <t>Redeemable Noncontrolling Interests [Abstract]</t>
        </is>
      </c>
      <c r="B3" s="4" t="inlineStr">
        <is>
          <t xml:space="preserve"> </t>
        </is>
      </c>
    </row>
    <row r="4">
      <c r="A4" s="4" t="inlineStr">
        <is>
          <t>Components of Redeemable Noncontrolling Interest</t>
        </is>
      </c>
      <c r="B4" s="4" t="inlineStr">
        <is>
          <t xml:space="preserve"> June 30, December 31, 2023 2022 Beginning balance $ 31,735 $ 17,250 Net loss attributable to noncontrolling interests ( 2,340 ) ( 1,630 ) Foreign currency translation adjustments ( 457 ) ( 204 ) Contribution from joint venture partner 1,200 — Adjustment to redemption amount 7,435 16,319 Ending balance $ 37,573 $ 31,7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s and Hedging Activities [Abstract]</t>
        </is>
      </c>
      <c r="B3" s="4" t="inlineStr">
        <is>
          <t xml:space="preserve"> </t>
        </is>
      </c>
    </row>
    <row r="4">
      <c r="A4" s="4" t="inlineStr">
        <is>
          <t>Schedule of Effect of Derivatives on the Consolidated Statements of Operations</t>
        </is>
      </c>
      <c r="B4" s="4" t="inlineStr">
        <is>
          <t xml:space="preserve"> For the three months For the six months ended June 30, ended June 30, 2023 2022 2023 2022 Cash Flow Hedge - Interest Rate Swap Agreement (in thousands) Change in fair value recorded in Accumulated other comprehensive loss, net $ 7,856 $ 12,611 $ ( 23,540 ) $ 86,712 Derivatives Not Designated as Hedges - Interest Rate Swap Agreements Amount reclassified from Accumulated other comprehensive loss, net into Non-cash interest expense $ 7,460 $ 11,222 $ 16,468 $ 22,4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asis of Presentation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remeasurement of U.S. dollar denominated intercompany loan</t>
        </is>
      </c>
      <c r="B4" s="8" t="n">
        <v>27.8</v>
      </c>
      <c r="C4" s="8" t="n">
        <v>-43.1</v>
      </c>
      <c r="D4" s="8" t="n">
        <v>55.2</v>
      </c>
      <c r="E4" s="8" t="n">
        <v>29.8</v>
      </c>
      <c r="F4" s="4" t="inlineStr">
        <is>
          <t xml:space="preserve"> </t>
        </is>
      </c>
    </row>
    <row r="5">
      <c r="A5" s="4" t="inlineStr">
        <is>
          <t>Repayment of debt</t>
        </is>
      </c>
      <c r="B5" s="4" t="inlineStr">
        <is>
          <t xml:space="preserve"> </t>
        </is>
      </c>
      <c r="C5" s="4" t="inlineStr">
        <is>
          <t xml:space="preserve"> </t>
        </is>
      </c>
      <c r="D5" s="9" t="n">
        <v>95.8</v>
      </c>
      <c r="E5" s="4" t="inlineStr">
        <is>
          <t xml:space="preserve"> </t>
        </is>
      </c>
      <c r="F5" s="4" t="inlineStr">
        <is>
          <t xml:space="preserve"> </t>
        </is>
      </c>
    </row>
    <row r="6">
      <c r="A6" s="4" t="inlineStr">
        <is>
          <t>Intercompany foreign currency outstanding balance</t>
        </is>
      </c>
      <c r="B6" s="5" t="n">
        <v>1400</v>
      </c>
      <c r="C6" s="4" t="inlineStr">
        <is>
          <t xml:space="preserve"> </t>
        </is>
      </c>
      <c r="D6" s="5" t="n">
        <v>1400</v>
      </c>
      <c r="E6" s="4" t="inlineStr">
        <is>
          <t xml:space="preserve"> </t>
        </is>
      </c>
      <c r="F6" s="6" t="n">
        <v>1500</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company loans funded</t>
        </is>
      </c>
      <c r="B9" s="8" t="n">
        <v>4.2</v>
      </c>
      <c r="C9" s="4" t="inlineStr">
        <is>
          <t xml:space="preserve"> </t>
        </is>
      </c>
      <c r="D9" s="8" t="n">
        <v>4.2</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Narrative) (Details) $ in Thousands</t>
        </is>
      </c>
      <c r="B1" s="2" t="inlineStr">
        <is>
          <t>6 Months Ended</t>
        </is>
      </c>
    </row>
    <row r="2">
      <c r="B2" s="2" t="inlineStr">
        <is>
          <t>Jun. 30, 2023 USD ($)</t>
        </is>
      </c>
      <c r="C2" s="2" t="inlineStr">
        <is>
          <t>Jun. 30, 2022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34165</v>
      </c>
      <c r="C4" s="4" t="inlineStr">
        <is>
          <t xml:space="preserve"> </t>
        </is>
      </c>
      <c r="D4" s="6" t="n">
        <v>40696</v>
      </c>
    </row>
    <row r="5">
      <c r="A5" s="4" t="inlineStr">
        <is>
          <t>Short-term investments</t>
        </is>
      </c>
      <c r="B5" s="5" t="n">
        <v>22379</v>
      </c>
      <c r="C5" s="4" t="inlineStr">
        <is>
          <t xml:space="preserve"> </t>
        </is>
      </c>
      <c r="D5" s="6" t="n">
        <v>1331</v>
      </c>
    </row>
    <row r="6">
      <c r="A6" s="4" t="inlineStr">
        <is>
          <t>Purchase of short-term investments</t>
        </is>
      </c>
      <c r="B6" s="5" t="n">
        <v>627300</v>
      </c>
      <c r="C6" s="6" t="n">
        <v>281400</v>
      </c>
      <c r="D6" s="4" t="inlineStr">
        <is>
          <t xml:space="preserve"> </t>
        </is>
      </c>
    </row>
    <row r="7">
      <c r="A7" s="4" t="inlineStr">
        <is>
          <t>Proceeds from sale of short-term investments</t>
        </is>
      </c>
      <c r="B7" s="6" t="n">
        <v>606800</v>
      </c>
      <c r="C7" s="6" t="n">
        <v>241400</v>
      </c>
      <c r="D7" s="4" t="inlineStr">
        <is>
          <t xml:space="preserve"> </t>
        </is>
      </c>
    </row>
    <row r="8">
      <c r="A8" s="4" t="inlineStr">
        <is>
          <t>Minimum [Member] | Measurement Input, Discount Rate [Member] | Valuation Technique, Discounted Cash Flow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verage discount rate</t>
        </is>
      </c>
      <c r="B10" s="9" t="n">
        <v>6.5</v>
      </c>
      <c r="C10" s="4" t="inlineStr">
        <is>
          <t xml:space="preserve"> </t>
        </is>
      </c>
      <c r="D10" s="4" t="inlineStr">
        <is>
          <t xml:space="preserve"> </t>
        </is>
      </c>
    </row>
    <row r="11">
      <c r="A11" s="4" t="inlineStr">
        <is>
          <t>Maximum [Member] | Measurement Input, Discount Rate [Member] | Valuation Technique, Discounted Cash Flow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verage discount rate</t>
        </is>
      </c>
      <c r="B13" s="9" t="n">
        <v>8.800000000000001</v>
      </c>
      <c r="C13" s="4" t="inlineStr">
        <is>
          <t xml:space="preserve"> </t>
        </is>
      </c>
      <c r="D13" s="4" t="inlineStr">
        <is>
          <t xml:space="preserve"> </t>
        </is>
      </c>
    </row>
    <row r="14">
      <c r="A14" s="4" t="inlineStr">
        <is>
          <t>Revolving Credit Facility [Member] | Minimum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Basis spread on variable interest rate</t>
        </is>
      </c>
      <c r="B16" s="10" t="n">
        <v>0.01125</v>
      </c>
      <c r="C16" s="4" t="inlineStr">
        <is>
          <t xml:space="preserve"> </t>
        </is>
      </c>
      <c r="D16" s="4" t="inlineStr">
        <is>
          <t xml:space="preserve"> </t>
        </is>
      </c>
    </row>
    <row r="17">
      <c r="A17" s="4" t="inlineStr">
        <is>
          <t>Revolving Credit Facility [Member] | Maximum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Basis spread on variable interest rate</t>
        </is>
      </c>
      <c r="B19" s="11" t="n">
        <v>0.01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Asset Impairment and Decommission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Towers and related assets</t>
        </is>
      </c>
      <c r="B4" s="6" t="n">
        <v>16884</v>
      </c>
      <c r="C4" s="6" t="n">
        <v>3680</v>
      </c>
      <c r="D4" s="6" t="n">
        <v>31241</v>
      </c>
      <c r="E4" s="6" t="n">
        <v>8419</v>
      </c>
    </row>
    <row r="5">
      <c r="A5" s="4" t="inlineStr">
        <is>
          <t>Operating lease right-of-use assets</t>
        </is>
      </c>
      <c r="B5" s="5" t="n">
        <v>7479</v>
      </c>
      <c r="C5" s="5" t="n">
        <v>3204</v>
      </c>
      <c r="D5" s="5" t="n">
        <v>15455</v>
      </c>
      <c r="E5" s="5" t="n">
        <v>6255</v>
      </c>
    </row>
    <row r="6">
      <c r="A6" s="4" t="inlineStr">
        <is>
          <t>Write-off of carrying value of decommissioned towers</t>
        </is>
      </c>
      <c r="B6" s="5" t="n">
        <v>849</v>
      </c>
      <c r="C6" s="5" t="n">
        <v>1733</v>
      </c>
      <c r="D6" s="5" t="n">
        <v>2802</v>
      </c>
      <c r="E6" s="5" t="n">
        <v>2325</v>
      </c>
    </row>
    <row r="7">
      <c r="A7" s="4" t="inlineStr">
        <is>
          <t>Other (including tower and equipment decommission costs)</t>
        </is>
      </c>
      <c r="B7" s="5" t="n">
        <v>7655</v>
      </c>
      <c r="C7" s="5" t="n">
        <v>-96</v>
      </c>
      <c r="D7" s="5" t="n">
        <v>9759</v>
      </c>
      <c r="E7" s="5" t="n">
        <v>34</v>
      </c>
    </row>
    <row r="8">
      <c r="A8" s="4" t="inlineStr">
        <is>
          <t>Total asset impairment and decommission costs</t>
        </is>
      </c>
      <c r="B8" s="6" t="n">
        <v>32867</v>
      </c>
      <c r="C8" s="6" t="n">
        <v>8521</v>
      </c>
      <c r="D8" s="6" t="n">
        <v>59257</v>
      </c>
      <c r="E8" s="6" t="n">
        <v>170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sh, Cash Equivalents, and Restricted Cash (Narrative) (Details) - USD ($)</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Surety, payment and performance bonds</t>
        </is>
      </c>
      <c r="B3" s="6" t="n">
        <v>41800000</v>
      </c>
      <c r="C3" s="6" t="n">
        <v>42300000</v>
      </c>
    </row>
    <row r="4">
      <c r="A4" s="4" t="inlineStr">
        <is>
          <t>Collateral payment for performance bonds</t>
        </is>
      </c>
      <c r="B4" s="5" t="n">
        <v>0</v>
      </c>
      <c r="C4" s="5" t="n">
        <v>0</v>
      </c>
    </row>
    <row r="5">
      <c r="A5" s="4" t="inlineStr">
        <is>
          <t>Workers Compensation Policy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Collateral</t>
        </is>
      </c>
      <c r="B7" s="5" t="n">
        <v>2400000</v>
      </c>
      <c r="C7" s="5" t="n">
        <v>2300000</v>
      </c>
    </row>
    <row r="8">
      <c r="A8" s="4" t="inlineStr">
        <is>
          <t>Payment and Performance Bonds [Member]</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Collateral</t>
        </is>
      </c>
      <c r="B10" s="6" t="n">
        <v>5600000</v>
      </c>
      <c r="C10" s="6" t="n">
        <v>6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9169</v>
      </c>
      <c r="C3" s="6" t="n">
        <v>143708</v>
      </c>
      <c r="D3" s="4" t="inlineStr">
        <is>
          <t xml:space="preserve"> </t>
        </is>
      </c>
      <c r="E3" s="4" t="inlineStr">
        <is>
          <t xml:space="preserve"> </t>
        </is>
      </c>
    </row>
    <row r="4">
      <c r="A4" s="4" t="inlineStr">
        <is>
          <t>Restricted cash - current asset</t>
        </is>
      </c>
      <c r="B4" s="5" t="n">
        <v>72077</v>
      </c>
      <c r="C4" s="5" t="n">
        <v>41959</v>
      </c>
      <c r="D4" s="4" t="inlineStr">
        <is>
          <t xml:space="preserve"> </t>
        </is>
      </c>
      <c r="E4" s="4" t="inlineStr">
        <is>
          <t xml:space="preserve"> </t>
        </is>
      </c>
    </row>
    <row r="5">
      <c r="A5" s="4" t="inlineStr">
        <is>
          <t>Total cash, cash equivalents, and restricted cash</t>
        </is>
      </c>
      <c r="B5" s="5" t="n">
        <v>255509</v>
      </c>
      <c r="C5" s="5" t="n">
        <v>189283</v>
      </c>
      <c r="D5" s="6" t="n">
        <v>250978</v>
      </c>
      <c r="E5" s="6" t="n">
        <v>435626</v>
      </c>
    </row>
    <row r="6">
      <c r="A6" s="4" t="inlineStr">
        <is>
          <t>Securitization Escrow Accounts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 - current asset</t>
        </is>
      </c>
      <c r="B8" s="5" t="n">
        <v>66252</v>
      </c>
      <c r="C8" s="5" t="n">
        <v>35820</v>
      </c>
      <c r="D8" s="4" t="inlineStr">
        <is>
          <t xml:space="preserve"> </t>
        </is>
      </c>
      <c r="E8" s="4" t="inlineStr">
        <is>
          <t xml:space="preserve"> </t>
        </is>
      </c>
    </row>
    <row r="9">
      <c r="A9" s="4" t="inlineStr">
        <is>
          <t>Payment, Performance Bonds, and Other [Member]</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 - current asset</t>
        </is>
      </c>
      <c r="B11" s="5" t="n">
        <v>5825</v>
      </c>
      <c r="C11" s="5" t="n">
        <v>6139</v>
      </c>
      <c r="D11" s="4" t="inlineStr">
        <is>
          <t xml:space="preserve"> </t>
        </is>
      </c>
      <c r="E11" s="4" t="inlineStr">
        <is>
          <t xml:space="preserve"> </t>
        </is>
      </c>
    </row>
    <row r="12">
      <c r="A12" s="4" t="inlineStr">
        <is>
          <t>Surety Bonds and Workers Compensation [Member]</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 noncurrent asset</t>
        </is>
      </c>
      <c r="B14" s="6" t="n">
        <v>4263</v>
      </c>
      <c r="C14" s="6" t="n">
        <v>3616</v>
      </c>
      <c r="D14" s="4" t="inlineStr">
        <is>
          <t xml:space="preserve"> </t>
        </is>
      </c>
      <c r="E14" s="4" t="inlineStr">
        <is>
          <t xml:space="preserve"> </t>
        </is>
      </c>
    </row>
    <row r="15">
      <c r="A15" s="4" t="inlineStr">
        <is>
          <t>Restricted Cash and Cash Equivalents, Noncurrent, Statement of Financial Position [Extensible Enumeration]</t>
        </is>
      </c>
      <c r="B15" s="4" t="inlineStr">
        <is>
          <t>Other Assets Noncurrent</t>
        </is>
      </c>
      <c r="C15" s="4" t="inlineStr">
        <is>
          <t xml:space="preserve"> </t>
        </is>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s and Estimated Earnings on Uncompleted Contracts (Narrative) (Details) - Customer Concentration Risk [Member] - Contract with Customer [Member] - customer</t>
        </is>
      </c>
      <c r="B1" s="2" t="inlineStr">
        <is>
          <t>6 Months Ended</t>
        </is>
      </c>
      <c r="C1" s="2" t="inlineStr">
        <is>
          <t>12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Number of significant customers</t>
        </is>
      </c>
      <c r="B4" s="5" t="n">
        <v>2</v>
      </c>
      <c r="C4" s="5" t="n">
        <v>2</v>
      </c>
    </row>
    <row r="5">
      <c r="A5" s="4" t="inlineStr">
        <is>
          <t>Two Largest Custom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9340000000000001</v>
      </c>
      <c r="C7" s="11" t="n">
        <v>0.9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Summary of Costs and Estimated Earnings on Uncompleted Contracts) (Details) - USD ($) $ in Thousands</t>
        </is>
      </c>
      <c r="B1" s="2" t="inlineStr">
        <is>
          <t>Jun. 30, 2023</t>
        </is>
      </c>
      <c r="C1" s="2" t="inlineStr">
        <is>
          <t>Dec. 31, 2022</t>
        </is>
      </c>
    </row>
    <row r="2">
      <c r="A2" s="3" t="inlineStr">
        <is>
          <t>Costs and Estimated Earnings on Uncompleted Contracts [Abstract]</t>
        </is>
      </c>
      <c r="B2" s="4" t="inlineStr">
        <is>
          <t xml:space="preserve"> </t>
        </is>
      </c>
      <c r="C2" s="4" t="inlineStr">
        <is>
          <t xml:space="preserve"> </t>
        </is>
      </c>
    </row>
    <row r="3">
      <c r="A3" s="4" t="inlineStr">
        <is>
          <t>Costs incurred on uncompleted contracts</t>
        </is>
      </c>
      <c r="B3" s="6" t="n">
        <v>141865</v>
      </c>
      <c r="C3" s="6" t="n">
        <v>137736</v>
      </c>
    </row>
    <row r="4">
      <c r="A4" s="4" t="inlineStr">
        <is>
          <t>Estimated earnings</t>
        </is>
      </c>
      <c r="B4" s="5" t="n">
        <v>76646</v>
      </c>
      <c r="C4" s="5" t="n">
        <v>51287</v>
      </c>
    </row>
    <row r="5">
      <c r="A5" s="4" t="inlineStr">
        <is>
          <t>Billings to date</t>
        </is>
      </c>
      <c r="B5" s="5" t="n">
        <v>-188296</v>
      </c>
      <c r="C5" s="5" t="n">
        <v>-134665</v>
      </c>
    </row>
    <row r="6">
      <c r="A6" s="4" t="inlineStr">
        <is>
          <t>Costs and estimated earnings on uncompleted contracts</t>
        </is>
      </c>
      <c r="B6" s="6" t="n">
        <v>30215</v>
      </c>
      <c r="C6" s="6" t="n">
        <v>54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on Uncompleted Contracts (Costs and Estimated Earnings on Uncompleted Contracts Accompanying Consolidated Balance Sheets) (Details) - USD ($) $ in Thousands</t>
        </is>
      </c>
      <c r="B1" s="2" t="inlineStr">
        <is>
          <t>Jun. 30, 2023</t>
        </is>
      </c>
      <c r="C1" s="2" t="inlineStr">
        <is>
          <t>Dec. 31, 2022</t>
        </is>
      </c>
    </row>
    <row r="2">
      <c r="A2" s="3" t="inlineStr">
        <is>
          <t>Costs and Estimated Earnings on Uncompleted Contracts [Abstract]</t>
        </is>
      </c>
      <c r="B2" s="4" t="inlineStr">
        <is>
          <t xml:space="preserve"> </t>
        </is>
      </c>
      <c r="C2" s="4" t="inlineStr">
        <is>
          <t xml:space="preserve"> </t>
        </is>
      </c>
    </row>
    <row r="3">
      <c r="A3" s="4" t="inlineStr">
        <is>
          <t>Costs and estimated earnings in excess of billings on uncompleted contracts</t>
        </is>
      </c>
      <c r="B3" s="6" t="n">
        <v>42146</v>
      </c>
      <c r="C3" s="6" t="n">
        <v>79549</v>
      </c>
    </row>
    <row r="4">
      <c r="A4" s="4" t="inlineStr">
        <is>
          <t>Billings in excess of costs and estimated earnings on uncompleted contracts (included in Other current liabilities)</t>
        </is>
      </c>
      <c r="B4" s="5" t="n">
        <v>-11931</v>
      </c>
      <c r="C4" s="5" t="n">
        <v>-25191</v>
      </c>
    </row>
    <row r="5">
      <c r="A5" s="4" t="inlineStr">
        <is>
          <t>Costs and estimated earnings on uncompleted contracts</t>
        </is>
      </c>
      <c r="B5" s="6" t="n">
        <v>30215</v>
      </c>
      <c r="C5" s="6" t="n">
        <v>54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cash compensation expense</t>
        </is>
      </c>
      <c r="B3" s="4" t="inlineStr">
        <is>
          <t xml:space="preserve"> </t>
        </is>
      </c>
      <c r="C3" s="4" t="inlineStr">
        <is>
          <t xml:space="preserve"> </t>
        </is>
      </c>
      <c r="D3" s="6" t="n">
        <v>44456</v>
      </c>
      <c r="E3" s="6" t="n">
        <v>48648</v>
      </c>
    </row>
    <row r="4">
      <c r="A4" s="4" t="inlineStr">
        <is>
          <t>Selling, General And Administrative [Member]</t>
        </is>
      </c>
      <c r="B4" s="4" t="inlineStr">
        <is>
          <t xml:space="preserve"> </t>
        </is>
      </c>
      <c r="C4" s="4" t="inlineStr">
        <is>
          <t xml:space="preserve"> </t>
        </is>
      </c>
      <c r="D4" s="4" t="inlineStr">
        <is>
          <t xml:space="preserve"> </t>
        </is>
      </c>
      <c r="E4" s="4" t="inlineStr">
        <is>
          <t xml:space="preserve"> </t>
        </is>
      </c>
    </row>
    <row r="5">
      <c r="A5" s="4" t="inlineStr">
        <is>
          <t>Non-cash compensation expense</t>
        </is>
      </c>
      <c r="B5" s="6" t="n">
        <v>17566</v>
      </c>
      <c r="C5" s="6" t="n">
        <v>23248</v>
      </c>
      <c r="D5" s="6" t="n">
        <v>43094</v>
      </c>
      <c r="E5" s="6" t="n">
        <v>473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ssets (Schedule of Prepaid Expense and Other Current Assets) (Details) - USD ($) $ in Thousands</t>
        </is>
      </c>
      <c r="B1" s="2" t="inlineStr">
        <is>
          <t>Jun. 30, 2023</t>
        </is>
      </c>
      <c r="C1" s="2" t="inlineStr">
        <is>
          <t>Dec. 31, 2022</t>
        </is>
      </c>
    </row>
    <row r="2">
      <c r="A2" s="3" t="inlineStr">
        <is>
          <t>Prepaid Expenses and Other Current Assets and Other Assets [Abstract]</t>
        </is>
      </c>
      <c r="B2" s="4" t="inlineStr">
        <is>
          <t xml:space="preserve"> </t>
        </is>
      </c>
      <c r="C2" s="4" t="inlineStr">
        <is>
          <t xml:space="preserve"> </t>
        </is>
      </c>
    </row>
    <row r="3">
      <c r="A3" s="4" t="inlineStr">
        <is>
          <t>Short-term investments</t>
        </is>
      </c>
      <c r="B3" s="6" t="n">
        <v>22379</v>
      </c>
      <c r="C3" s="6" t="n">
        <v>1331</v>
      </c>
    </row>
    <row r="4">
      <c r="A4" s="4" t="inlineStr">
        <is>
          <t>Prepaid real estate taxes</t>
        </is>
      </c>
      <c r="B4" s="5" t="n">
        <v>2195</v>
      </c>
      <c r="C4" s="5" t="n">
        <v>3333</v>
      </c>
    </row>
    <row r="5">
      <c r="A5" s="4" t="inlineStr">
        <is>
          <t>Prepaid taxes</t>
        </is>
      </c>
      <c r="B5" s="5" t="n">
        <v>13348</v>
      </c>
      <c r="C5" s="5" t="n">
        <v>10639</v>
      </c>
    </row>
    <row r="6">
      <c r="A6" s="4" t="inlineStr">
        <is>
          <t>Prepaid ground rent</t>
        </is>
      </c>
      <c r="B6" s="5" t="n">
        <v>3178</v>
      </c>
      <c r="C6" s="5" t="n">
        <v>3867</v>
      </c>
    </row>
    <row r="7">
      <c r="A7" s="4" t="inlineStr">
        <is>
          <t>Other current assets</t>
        </is>
      </c>
      <c r="B7" s="5" t="n">
        <v>23814</v>
      </c>
      <c r="C7" s="5" t="n">
        <v>13979</v>
      </c>
    </row>
    <row r="8">
      <c r="A8" s="4" t="inlineStr">
        <is>
          <t>Total prepaid expenses and other current assets</t>
        </is>
      </c>
      <c r="B8" s="6" t="n">
        <v>64914</v>
      </c>
      <c r="C8" s="6" t="n">
        <v>33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paid Expenses and Other Current Assets and Other Assets (Schedule of Other Assets) (Details) - USD ($) $ in Thousands</t>
        </is>
      </c>
      <c r="B1" s="2" t="inlineStr">
        <is>
          <t>6 Months Ended</t>
        </is>
      </c>
    </row>
    <row r="2">
      <c r="B2" s="2" t="inlineStr">
        <is>
          <t>Jun. 30, 2023</t>
        </is>
      </c>
      <c r="C2" s="2" t="inlineStr">
        <is>
          <t>Aug. 01, 2023</t>
        </is>
      </c>
      <c r="D2" s="2" t="inlineStr">
        <is>
          <t>Mar. 17, 2023</t>
        </is>
      </c>
      <c r="E2" s="2" t="inlineStr">
        <is>
          <t>Dec. 31, 2022</t>
        </is>
      </c>
    </row>
    <row r="3">
      <c r="A3" s="3" t="inlineStr">
        <is>
          <t>Other Assets, Noncurrent [Line Items]</t>
        </is>
      </c>
      <c r="B3" s="4" t="inlineStr">
        <is>
          <t xml:space="preserve"> </t>
        </is>
      </c>
      <c r="C3" s="4" t="inlineStr">
        <is>
          <t xml:space="preserve"> </t>
        </is>
      </c>
      <c r="D3" s="4" t="inlineStr">
        <is>
          <t xml:space="preserve"> </t>
        </is>
      </c>
      <c r="E3" s="4" t="inlineStr">
        <is>
          <t xml:space="preserve"> </t>
        </is>
      </c>
    </row>
    <row r="4">
      <c r="A4" s="4" t="inlineStr">
        <is>
          <t>Straight-line rent receivable</t>
        </is>
      </c>
      <c r="B4" s="6" t="n">
        <v>405641</v>
      </c>
      <c r="C4" s="4" t="inlineStr">
        <is>
          <t xml:space="preserve"> </t>
        </is>
      </c>
      <c r="D4" s="4" t="inlineStr">
        <is>
          <t xml:space="preserve"> </t>
        </is>
      </c>
      <c r="E4" s="6" t="n">
        <v>388638</v>
      </c>
    </row>
    <row r="5">
      <c r="A5" s="4" t="inlineStr">
        <is>
          <t>Interest rate swap asset</t>
        </is>
      </c>
      <c r="B5" s="5" t="n">
        <v>159320</v>
      </c>
      <c r="C5" s="4" t="inlineStr">
        <is>
          <t xml:space="preserve"> </t>
        </is>
      </c>
      <c r="D5" s="4" t="inlineStr">
        <is>
          <t xml:space="preserve"> </t>
        </is>
      </c>
      <c r="E5" s="5" t="n">
        <v>182860</v>
      </c>
    </row>
    <row r="6">
      <c r="A6" s="4" t="inlineStr">
        <is>
          <t>Loans receivable</t>
        </is>
      </c>
      <c r="B6" s="5" t="n">
        <v>126126</v>
      </c>
      <c r="C6" s="4" t="inlineStr">
        <is>
          <t xml:space="preserve"> </t>
        </is>
      </c>
      <c r="D6" s="4" t="inlineStr">
        <is>
          <t xml:space="preserve"> </t>
        </is>
      </c>
      <c r="E6" s="5" t="n">
        <v>39922</v>
      </c>
    </row>
    <row r="7">
      <c r="A7" s="4" t="inlineStr">
        <is>
          <t>Deferred lease costs, net</t>
        </is>
      </c>
      <c r="B7" s="5" t="n">
        <v>8389</v>
      </c>
      <c r="C7" s="4" t="inlineStr">
        <is>
          <t xml:space="preserve"> </t>
        </is>
      </c>
      <c r="D7" s="4" t="inlineStr">
        <is>
          <t xml:space="preserve"> </t>
        </is>
      </c>
      <c r="E7" s="5" t="n">
        <v>7747</v>
      </c>
    </row>
    <row r="8">
      <c r="A8" s="4" t="inlineStr">
        <is>
          <t>Deferred tax asset - long term</t>
        </is>
      </c>
      <c r="B8" s="5" t="n">
        <v>73471</v>
      </c>
      <c r="C8" s="4" t="inlineStr">
        <is>
          <t xml:space="preserve"> </t>
        </is>
      </c>
      <c r="D8" s="4" t="inlineStr">
        <is>
          <t xml:space="preserve"> </t>
        </is>
      </c>
      <c r="E8" s="5" t="n">
        <v>16173</v>
      </c>
    </row>
    <row r="9">
      <c r="A9" s="4" t="inlineStr">
        <is>
          <t>Long-term investments</t>
        </is>
      </c>
      <c r="B9" s="5" t="n">
        <v>34165</v>
      </c>
      <c r="C9" s="4" t="inlineStr">
        <is>
          <t xml:space="preserve"> </t>
        </is>
      </c>
      <c r="D9" s="4" t="inlineStr">
        <is>
          <t xml:space="preserve"> </t>
        </is>
      </c>
      <c r="E9" s="5" t="n">
        <v>40696</v>
      </c>
    </row>
    <row r="10">
      <c r="A10" s="4" t="inlineStr">
        <is>
          <t>Other</t>
        </is>
      </c>
      <c r="B10" s="5" t="n">
        <v>48139</v>
      </c>
      <c r="C10" s="4" t="inlineStr">
        <is>
          <t xml:space="preserve"> </t>
        </is>
      </c>
      <c r="D10" s="4" t="inlineStr">
        <is>
          <t xml:space="preserve"> </t>
        </is>
      </c>
      <c r="E10" s="5" t="n">
        <v>46337</v>
      </c>
    </row>
    <row r="11">
      <c r="A11" s="4" t="inlineStr">
        <is>
          <t>Total other assets</t>
        </is>
      </c>
      <c r="B11" s="6" t="n">
        <v>855251</v>
      </c>
      <c r="C11" s="4" t="inlineStr">
        <is>
          <t xml:space="preserve"> </t>
        </is>
      </c>
      <c r="D11" s="4" t="inlineStr">
        <is>
          <t xml:space="preserve"> </t>
        </is>
      </c>
      <c r="E11" s="6" t="n">
        <v>722373</v>
      </c>
    </row>
    <row r="12">
      <c r="A12" s="4" t="inlineStr">
        <is>
          <t>Unconsolidated Joint Venture [Member]</t>
        </is>
      </c>
      <c r="B12" s="4" t="inlineStr">
        <is>
          <t xml:space="preserve"> </t>
        </is>
      </c>
      <c r="C12" s="4" t="inlineStr">
        <is>
          <t xml:space="preserve"> </t>
        </is>
      </c>
      <c r="D12" s="4" t="inlineStr">
        <is>
          <t xml:space="preserve"> </t>
        </is>
      </c>
      <c r="E12" s="4" t="inlineStr">
        <is>
          <t xml:space="preserve"> </t>
        </is>
      </c>
    </row>
    <row r="13">
      <c r="A13" s="3" t="inlineStr">
        <is>
          <t>Other Assets, Noncurrent [Line Items]</t>
        </is>
      </c>
      <c r="B13" s="4" t="inlineStr">
        <is>
          <t xml:space="preserve"> </t>
        </is>
      </c>
      <c r="C13" s="4" t="inlineStr">
        <is>
          <t xml:space="preserve"> </t>
        </is>
      </c>
      <c r="D13" s="4" t="inlineStr">
        <is>
          <t xml:space="preserve"> </t>
        </is>
      </c>
      <c r="E13" s="4" t="inlineStr">
        <is>
          <t xml:space="preserve"> </t>
        </is>
      </c>
    </row>
    <row r="14">
      <c r="A14" s="4" t="inlineStr">
        <is>
          <t>Loan agreement, maximum borrowing capacity</t>
        </is>
      </c>
      <c r="B14" s="4" t="inlineStr">
        <is>
          <t xml:space="preserve"> </t>
        </is>
      </c>
      <c r="C14" s="4" t="inlineStr">
        <is>
          <t xml:space="preserve"> </t>
        </is>
      </c>
      <c r="D14" s="6" t="n">
        <v>120000</v>
      </c>
      <c r="E14" s="4" t="inlineStr">
        <is>
          <t xml:space="preserve"> </t>
        </is>
      </c>
    </row>
    <row r="15">
      <c r="A15" s="4" t="inlineStr">
        <is>
          <t>Interest rate</t>
        </is>
      </c>
      <c r="B15" s="11" t="n">
        <v>0.09909999999999999</v>
      </c>
      <c r="C15" s="4" t="inlineStr">
        <is>
          <t xml:space="preserve"> </t>
        </is>
      </c>
      <c r="D15" s="4" t="inlineStr">
        <is>
          <t xml:space="preserve"> </t>
        </is>
      </c>
      <c r="E15" s="4" t="inlineStr">
        <is>
          <t xml:space="preserve"> </t>
        </is>
      </c>
    </row>
    <row r="16">
      <c r="A16" s="4" t="inlineStr">
        <is>
          <t>Unconsolidated Joint Venture [Member] | Initial Term Loans [Member]</t>
        </is>
      </c>
      <c r="B16" s="4" t="inlineStr">
        <is>
          <t xml:space="preserve"> </t>
        </is>
      </c>
      <c r="C16" s="4" t="inlineStr">
        <is>
          <t xml:space="preserve"> </t>
        </is>
      </c>
      <c r="D16" s="4" t="inlineStr">
        <is>
          <t xml:space="preserve"> </t>
        </is>
      </c>
      <c r="E16" s="4" t="inlineStr">
        <is>
          <t xml:space="preserve"> </t>
        </is>
      </c>
    </row>
    <row r="17">
      <c r="A17" s="3" t="inlineStr">
        <is>
          <t>Other Assets, Noncurrent [Line Items]</t>
        </is>
      </c>
      <c r="B17" s="4" t="inlineStr">
        <is>
          <t xml:space="preserve"> </t>
        </is>
      </c>
      <c r="C17" s="4" t="inlineStr">
        <is>
          <t xml:space="preserve"> </t>
        </is>
      </c>
      <c r="D17" s="4" t="inlineStr">
        <is>
          <t xml:space="preserve"> </t>
        </is>
      </c>
      <c r="E17" s="4" t="inlineStr">
        <is>
          <t xml:space="preserve"> </t>
        </is>
      </c>
    </row>
    <row r="18">
      <c r="A18" s="4" t="inlineStr">
        <is>
          <t>Loan agreement, maximum borrowing capacity</t>
        </is>
      </c>
      <c r="B18" s="4" t="inlineStr">
        <is>
          <t xml:space="preserve"> </t>
        </is>
      </c>
      <c r="C18" s="4" t="inlineStr">
        <is>
          <t xml:space="preserve"> </t>
        </is>
      </c>
      <c r="D18" s="5" t="n">
        <v>73000</v>
      </c>
      <c r="E18" s="4" t="inlineStr">
        <is>
          <t xml:space="preserve"> </t>
        </is>
      </c>
    </row>
    <row r="19">
      <c r="A19" s="4" t="inlineStr">
        <is>
          <t>Unconsolidated Joint Venture [Member] | Delayed Draw Term Loans [Member]</t>
        </is>
      </c>
      <c r="B19" s="4" t="inlineStr">
        <is>
          <t xml:space="preserve"> </t>
        </is>
      </c>
      <c r="C19" s="4" t="inlineStr">
        <is>
          <t xml:space="preserve"> </t>
        </is>
      </c>
      <c r="D19" s="4" t="inlineStr">
        <is>
          <t xml:space="preserve"> </t>
        </is>
      </c>
      <c r="E19" s="4" t="inlineStr">
        <is>
          <t xml:space="preserve"> </t>
        </is>
      </c>
    </row>
    <row r="20">
      <c r="A20" s="3" t="inlineStr">
        <is>
          <t>Other Assets, Noncurrent [Line Items]</t>
        </is>
      </c>
      <c r="B20" s="4" t="inlineStr">
        <is>
          <t xml:space="preserve"> </t>
        </is>
      </c>
      <c r="C20" s="4" t="inlineStr">
        <is>
          <t xml:space="preserve"> </t>
        </is>
      </c>
      <c r="D20" s="4" t="inlineStr">
        <is>
          <t xml:space="preserve"> </t>
        </is>
      </c>
      <c r="E20" s="4" t="inlineStr">
        <is>
          <t xml:space="preserve"> </t>
        </is>
      </c>
    </row>
    <row r="21">
      <c r="A21" s="4" t="inlineStr">
        <is>
          <t>Loan agreement, maximum borrowing capacity</t>
        </is>
      </c>
      <c r="B21" s="4" t="inlineStr">
        <is>
          <t xml:space="preserve"> </t>
        </is>
      </c>
      <c r="C21" s="4" t="inlineStr">
        <is>
          <t xml:space="preserve"> </t>
        </is>
      </c>
      <c r="D21" s="6" t="n">
        <v>47000</v>
      </c>
      <c r="E21" s="4" t="inlineStr">
        <is>
          <t xml:space="preserve"> </t>
        </is>
      </c>
    </row>
    <row r="22">
      <c r="A22" s="4" t="inlineStr">
        <is>
          <t>Unconsolidated Joint Venture [Member] | Additional Loan [Member] | Subsequent Event [Member]</t>
        </is>
      </c>
      <c r="B22" s="4" t="inlineStr">
        <is>
          <t xml:space="preserve"> </t>
        </is>
      </c>
      <c r="C22" s="4" t="inlineStr">
        <is>
          <t xml:space="preserve"> </t>
        </is>
      </c>
      <c r="D22" s="4" t="inlineStr">
        <is>
          <t xml:space="preserve"> </t>
        </is>
      </c>
      <c r="E22" s="4" t="inlineStr">
        <is>
          <t xml:space="preserve"> </t>
        </is>
      </c>
    </row>
    <row r="23">
      <c r="A23" s="3" t="inlineStr">
        <is>
          <t>Other Assets, Noncurrent [Line Items]</t>
        </is>
      </c>
      <c r="B23" s="4" t="inlineStr">
        <is>
          <t xml:space="preserve"> </t>
        </is>
      </c>
      <c r="C23" s="4" t="inlineStr">
        <is>
          <t xml:space="preserve"> </t>
        </is>
      </c>
      <c r="D23" s="4" t="inlineStr">
        <is>
          <t xml:space="preserve"> </t>
        </is>
      </c>
      <c r="E23" s="4" t="inlineStr">
        <is>
          <t xml:space="preserve"> </t>
        </is>
      </c>
    </row>
    <row r="24">
      <c r="A24" s="4" t="inlineStr">
        <is>
          <t>Loans receivable</t>
        </is>
      </c>
      <c r="B24" s="4" t="inlineStr">
        <is>
          <t xml:space="preserve"> </t>
        </is>
      </c>
      <c r="C24" s="6" t="n">
        <v>5000</v>
      </c>
      <c r="D24" s="4" t="inlineStr">
        <is>
          <t xml:space="preserve"> </t>
        </is>
      </c>
      <c r="E24" s="4" t="inlineStr">
        <is>
          <t xml:space="preserve"> </t>
        </is>
      </c>
    </row>
    <row r="25">
      <c r="A25" s="4" t="inlineStr">
        <is>
          <t>Unconsolidated Joint Venture [Member] | Related Party [Member]</t>
        </is>
      </c>
      <c r="B25" s="4" t="inlineStr">
        <is>
          <t xml:space="preserve"> </t>
        </is>
      </c>
      <c r="C25" s="4" t="inlineStr">
        <is>
          <t xml:space="preserve"> </t>
        </is>
      </c>
      <c r="D25" s="4" t="inlineStr">
        <is>
          <t xml:space="preserve"> </t>
        </is>
      </c>
      <c r="E25" s="4" t="inlineStr">
        <is>
          <t xml:space="preserve"> </t>
        </is>
      </c>
    </row>
    <row r="26">
      <c r="A26" s="3" t="inlineStr">
        <is>
          <t>Other Assets, Noncurrent [Line Items]</t>
        </is>
      </c>
      <c r="B26" s="4" t="inlineStr">
        <is>
          <t xml:space="preserve"> </t>
        </is>
      </c>
      <c r="C26" s="4" t="inlineStr">
        <is>
          <t xml:space="preserve"> </t>
        </is>
      </c>
      <c r="D26" s="4" t="inlineStr">
        <is>
          <t xml:space="preserve"> </t>
        </is>
      </c>
      <c r="E26" s="4" t="inlineStr">
        <is>
          <t xml:space="preserve"> </t>
        </is>
      </c>
    </row>
    <row r="27">
      <c r="A27" s="4" t="inlineStr">
        <is>
          <t>Outstanding principal</t>
        </is>
      </c>
      <c r="B27" s="6" t="n">
        <v>83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27" customWidth="1" min="2" max="2"/>
    <col width="27" customWidth="1" min="3" max="3"/>
    <col width="22" customWidth="1" min="4" max="4"/>
    <col width="22" customWidth="1" min="5" max="5"/>
  </cols>
  <sheetData>
    <row r="1">
      <c r="A1" s="1" t="inlineStr">
        <is>
          <t>Acquisitions (Narrative) (Details) $ in Millions</t>
        </is>
      </c>
      <c r="B1" s="2" t="inlineStr">
        <is>
          <t>1 Months Ended</t>
        </is>
      </c>
      <c r="C1" s="2" t="inlineStr">
        <is>
          <t>6 Months Ended</t>
        </is>
      </c>
    </row>
    <row r="2">
      <c r="B2" s="2" t="inlineStr">
        <is>
          <t>Aug. 03, 2023 USD ($) item</t>
        </is>
      </c>
      <c r="C2" s="2" t="inlineStr">
        <is>
          <t>Jun. 30, 2023 USD ($) item</t>
        </is>
      </c>
      <c r="D2" s="2" t="inlineStr">
        <is>
          <t>Jun. 30, 2022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formance targets, maximum potential obligation</t>
        </is>
      </c>
      <c r="B4" s="4" t="inlineStr">
        <is>
          <t xml:space="preserve"> </t>
        </is>
      </c>
      <c r="C4" s="8" t="n">
        <v>8.199999999999999</v>
      </c>
      <c r="D4" s="4" t="inlineStr">
        <is>
          <t xml:space="preserve"> </t>
        </is>
      </c>
      <c r="E4" s="8" t="n">
        <v>10.1</v>
      </c>
    </row>
    <row r="5">
      <c r="A5" s="4" t="inlineStr">
        <is>
          <t>Airtel Tanzania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4" t="inlineStr">
        <is>
          <t xml:space="preserve"> </t>
        </is>
      </c>
      <c r="C7" s="4" t="inlineStr">
        <is>
          <t xml:space="preserve"> </t>
        </is>
      </c>
      <c r="D7" s="8" t="n">
        <v>176.1</v>
      </c>
      <c r="E7" s="4" t="inlineStr">
        <is>
          <t xml:space="preserve"> </t>
        </is>
      </c>
    </row>
    <row r="8">
      <c r="A8" s="4" t="inlineStr">
        <is>
          <t>Other Acquisition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towers acquired | item</t>
        </is>
      </c>
      <c r="B10" s="4" t="inlineStr">
        <is>
          <t xml:space="preserve"> </t>
        </is>
      </c>
      <c r="C10" s="5" t="n">
        <v>23</v>
      </c>
      <c r="D10" s="4" t="inlineStr">
        <is>
          <t xml:space="preserve"> </t>
        </is>
      </c>
      <c r="E10" s="4" t="inlineStr">
        <is>
          <t xml:space="preserve"> </t>
        </is>
      </c>
    </row>
    <row r="11">
      <c r="A11" s="4" t="inlineStr">
        <is>
          <t>Property and equipment</t>
        </is>
      </c>
      <c r="B11" s="4" t="inlineStr">
        <is>
          <t xml:space="preserve"> </t>
        </is>
      </c>
      <c r="C11" s="8" t="n">
        <v>2.6</v>
      </c>
      <c r="D11" s="4" t="inlineStr">
        <is>
          <t xml:space="preserve"> </t>
        </is>
      </c>
      <c r="E11" s="4" t="inlineStr">
        <is>
          <t xml:space="preserve"> </t>
        </is>
      </c>
    </row>
    <row r="12">
      <c r="A12" s="4" t="inlineStr">
        <is>
          <t>Intangible assets</t>
        </is>
      </c>
      <c r="B12" s="4" t="inlineStr">
        <is>
          <t xml:space="preserve"> </t>
        </is>
      </c>
      <c r="C12" s="9" t="n">
        <v>16.7</v>
      </c>
      <c r="D12" s="4" t="inlineStr">
        <is>
          <t xml:space="preserve"> </t>
        </is>
      </c>
      <c r="E12" s="4" t="inlineStr">
        <is>
          <t xml:space="preserve"> </t>
        </is>
      </c>
    </row>
    <row r="13">
      <c r="A13" s="4" t="inlineStr">
        <is>
          <t>Operating leases right-of-use assets, net</t>
        </is>
      </c>
      <c r="B13" s="4" t="inlineStr">
        <is>
          <t xml:space="preserve"> </t>
        </is>
      </c>
      <c r="C13" s="9" t="n">
        <v>3.4</v>
      </c>
      <c r="D13" s="4" t="inlineStr">
        <is>
          <t xml:space="preserve"> </t>
        </is>
      </c>
      <c r="E13" s="4" t="inlineStr">
        <is>
          <t xml:space="preserve"> </t>
        </is>
      </c>
    </row>
    <row r="14">
      <c r="A14" s="4" t="inlineStr">
        <is>
          <t>Acquired and other right-of-use assets, net</t>
        </is>
      </c>
      <c r="B14" s="4" t="inlineStr">
        <is>
          <t xml:space="preserve"> </t>
        </is>
      </c>
      <c r="C14" s="9" t="n">
        <v>1.7</v>
      </c>
      <c r="D14" s="4" t="inlineStr">
        <is>
          <t xml:space="preserve"> </t>
        </is>
      </c>
      <c r="E14" s="4" t="inlineStr">
        <is>
          <t xml:space="preserve"> </t>
        </is>
      </c>
    </row>
    <row r="15">
      <c r="A15" s="4" t="inlineStr">
        <is>
          <t>Acquisition related holdbacks</t>
        </is>
      </c>
      <c r="B15" s="4" t="inlineStr">
        <is>
          <t xml:space="preserve"> </t>
        </is>
      </c>
      <c r="C15" s="9" t="n">
        <v>0.1</v>
      </c>
      <c r="D15" s="4" t="inlineStr">
        <is>
          <t xml:space="preserve"> </t>
        </is>
      </c>
      <c r="E15" s="4" t="inlineStr">
        <is>
          <t xml:space="preserve"> </t>
        </is>
      </c>
    </row>
    <row r="16">
      <c r="A16" s="4" t="inlineStr">
        <is>
          <t>Long-term lease liabilities assumed</t>
        </is>
      </c>
      <c r="B16" s="4" t="inlineStr">
        <is>
          <t xml:space="preserve"> </t>
        </is>
      </c>
      <c r="C16" s="9" t="n">
        <v>2.2</v>
      </c>
      <c r="D16" s="4" t="inlineStr">
        <is>
          <t xml:space="preserve"> </t>
        </is>
      </c>
      <c r="E16" s="4" t="inlineStr">
        <is>
          <t xml:space="preserve"> </t>
        </is>
      </c>
    </row>
    <row r="17">
      <c r="A17" s="4" t="inlineStr">
        <is>
          <t>Other net assets assumed</t>
        </is>
      </c>
      <c r="B17" s="4" t="inlineStr">
        <is>
          <t xml:space="preserve"> </t>
        </is>
      </c>
      <c r="C17" s="8" t="n">
        <v>0.3</v>
      </c>
      <c r="D17" s="4" t="inlineStr">
        <is>
          <t xml:space="preserve"> </t>
        </is>
      </c>
      <c r="E17" s="4" t="inlineStr">
        <is>
          <t xml:space="preserve"> </t>
        </is>
      </c>
    </row>
    <row r="18">
      <c r="A18" s="4" t="inlineStr">
        <is>
          <t>Subsequent Event [Member] | Other Acquisitions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communication sites acquired | item</t>
        </is>
      </c>
      <c r="B20" s="5" t="n">
        <v>134</v>
      </c>
      <c r="C20" s="4" t="inlineStr">
        <is>
          <t xml:space="preserve"> </t>
        </is>
      </c>
      <c r="D20" s="4" t="inlineStr">
        <is>
          <t xml:space="preserve"> </t>
        </is>
      </c>
      <c r="E20" s="4" t="inlineStr">
        <is>
          <t xml:space="preserve"> </t>
        </is>
      </c>
    </row>
    <row r="21">
      <c r="A21" s="4" t="inlineStr">
        <is>
          <t>Cash paid for acquisition</t>
        </is>
      </c>
      <c r="B21" s="8" t="n">
        <v>72.90000000000001</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Acquisition Capital Expendit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of towers and related intangible assets</t>
        </is>
      </c>
      <c r="B4" s="6" t="n">
        <v>8134</v>
      </c>
      <c r="C4" s="6" t="n">
        <v>78665</v>
      </c>
      <c r="D4" s="6" t="n">
        <v>19605</v>
      </c>
      <c r="E4" s="6" t="n">
        <v>286528</v>
      </c>
    </row>
    <row r="5">
      <c r="A5" s="4" t="inlineStr">
        <is>
          <t>Acquisition of right-of-use assets</t>
        </is>
      </c>
      <c r="B5" s="5" t="n">
        <v>1437</v>
      </c>
      <c r="C5" s="5" t="n">
        <v>2220</v>
      </c>
      <c r="D5" s="5" t="n">
        <v>2746</v>
      </c>
      <c r="E5" s="5" t="n">
        <v>2220</v>
      </c>
    </row>
    <row r="6">
      <c r="A6" s="4" t="inlineStr">
        <is>
          <t>Land buyouts and other assets</t>
        </is>
      </c>
      <c r="B6" s="5" t="n">
        <v>10237</v>
      </c>
      <c r="C6" s="5" t="n">
        <v>57512</v>
      </c>
      <c r="D6" s="5" t="n">
        <v>17386</v>
      </c>
      <c r="E6" s="5" t="n">
        <v>64830</v>
      </c>
    </row>
    <row r="7">
      <c r="A7" s="4" t="inlineStr">
        <is>
          <t>Total cash acquisition capital expenditures</t>
        </is>
      </c>
      <c r="B7" s="5" t="n">
        <v>19808</v>
      </c>
      <c r="C7" s="5" t="n">
        <v>138397</v>
      </c>
      <c r="D7" s="5" t="n">
        <v>39737</v>
      </c>
      <c r="E7" s="5" t="n">
        <v>353578</v>
      </c>
    </row>
    <row r="8">
      <c r="A8" s="4" t="inlineStr">
        <is>
          <t>Ground lease extensions</t>
        </is>
      </c>
      <c r="B8" s="6" t="n">
        <v>2700</v>
      </c>
      <c r="C8" s="6" t="n">
        <v>2700</v>
      </c>
      <c r="D8" s="6" t="n">
        <v>7900</v>
      </c>
      <c r="E8" s="5" t="n">
        <v>6500</v>
      </c>
    </row>
    <row r="9">
      <c r="A9" s="4" t="inlineStr">
        <is>
          <t>Airtel Tanzania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sideration transferred</t>
        </is>
      </c>
      <c r="B11" s="4" t="inlineStr">
        <is>
          <t xml:space="preserve"> </t>
        </is>
      </c>
      <c r="C11" s="4" t="inlineStr">
        <is>
          <t xml:space="preserve"> </t>
        </is>
      </c>
      <c r="D11" s="4" t="inlineStr">
        <is>
          <t xml:space="preserve"> </t>
        </is>
      </c>
      <c r="E11" s="6" t="n">
        <v>176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9000</v>
      </c>
      <c r="C4" s="6" t="n">
        <v>68500</v>
      </c>
      <c r="D4" s="6" t="n">
        <v>138400</v>
      </c>
      <c r="E4" s="6" t="n">
        <v>136700</v>
      </c>
      <c r="F4" s="4" t="inlineStr">
        <is>
          <t xml:space="preserve"> </t>
        </is>
      </c>
    </row>
    <row r="5">
      <c r="A5" s="4" t="inlineStr">
        <is>
          <t>Unpaid capital expenditures</t>
        </is>
      </c>
      <c r="B5" s="6" t="n">
        <v>7234</v>
      </c>
      <c r="C5" s="4" t="inlineStr">
        <is>
          <t xml:space="preserve"> </t>
        </is>
      </c>
      <c r="D5" s="6" t="n">
        <v>7234</v>
      </c>
      <c r="E5" s="4" t="inlineStr">
        <is>
          <t xml:space="preserve"> </t>
        </is>
      </c>
      <c r="F5" s="6" t="n">
        <v>74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Including Assets Held Under Capital Lease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832810</v>
      </c>
      <c r="C3" s="6" t="n">
        <v>6685162</v>
      </c>
    </row>
    <row r="4">
      <c r="A4" s="4" t="inlineStr">
        <is>
          <t>Less: accumulated depreciation</t>
        </is>
      </c>
      <c r="B4" s="5" t="n">
        <v>-4120609</v>
      </c>
      <c r="C4" s="5" t="n">
        <v>-3971435</v>
      </c>
    </row>
    <row r="5">
      <c r="A5" s="4" t="inlineStr">
        <is>
          <t>Property and equipment, net</t>
        </is>
      </c>
      <c r="B5" s="5" t="n">
        <v>2712201</v>
      </c>
      <c r="C5" s="5" t="n">
        <v>2713727</v>
      </c>
    </row>
    <row r="6">
      <c r="A6" s="4" t="inlineStr">
        <is>
          <t>Towers and Related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764593</v>
      </c>
      <c r="C8" s="5" t="n">
        <v>5650902</v>
      </c>
    </row>
    <row r="9">
      <c r="A9" s="4" t="inlineStr">
        <is>
          <t>Construction-In-Proc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2187</v>
      </c>
      <c r="C11" s="5" t="n">
        <v>77564</v>
      </c>
    </row>
    <row r="12">
      <c r="A12" s="4" t="inlineStr">
        <is>
          <t>Furniture, 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0775</v>
      </c>
      <c r="C14" s="5" t="n">
        <v>67403</v>
      </c>
    </row>
    <row r="15">
      <c r="A15" s="4" t="inlineStr">
        <is>
          <t>Land, 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05255</v>
      </c>
      <c r="C17" s="6" t="n">
        <v>8892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101.3</v>
      </c>
      <c r="C4" s="6" t="n">
        <v>102</v>
      </c>
      <c r="D4" s="8" t="n">
        <v>203.1</v>
      </c>
      <c r="E4" s="8" t="n">
        <v>20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Gross and Net Carrying Amounts for each Major Class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160610</v>
      </c>
      <c r="C3" s="6" t="n">
        <v>7063235</v>
      </c>
    </row>
    <row r="4">
      <c r="A4" s="4" t="inlineStr">
        <is>
          <t>Accumulated amortization</t>
        </is>
      </c>
      <c r="B4" s="5" t="n">
        <v>-4532533</v>
      </c>
      <c r="C4" s="5" t="n">
        <v>-4286763</v>
      </c>
    </row>
    <row r="5">
      <c r="A5" s="4" t="inlineStr">
        <is>
          <t>Net book value</t>
        </is>
      </c>
      <c r="B5" s="5" t="n">
        <v>2628077</v>
      </c>
      <c r="C5" s="5" t="n">
        <v>2776472</v>
      </c>
    </row>
    <row r="6">
      <c r="A6" s="4" t="inlineStr">
        <is>
          <t>Current Contrac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246825</v>
      </c>
      <c r="C8" s="5" t="n">
        <v>5170187</v>
      </c>
    </row>
    <row r="9">
      <c r="A9" s="4" t="inlineStr">
        <is>
          <t>Accumulated amortization</t>
        </is>
      </c>
      <c r="B9" s="5" t="n">
        <v>-3248516</v>
      </c>
      <c r="C9" s="5" t="n">
        <v>-3060494</v>
      </c>
    </row>
    <row r="10">
      <c r="A10" s="4" t="inlineStr">
        <is>
          <t>Net book value</t>
        </is>
      </c>
      <c r="B10" s="5" t="n">
        <v>1998309</v>
      </c>
      <c r="C10" s="5" t="n">
        <v>2109693</v>
      </c>
    </row>
    <row r="11">
      <c r="A11" s="4" t="inlineStr">
        <is>
          <t>Network Location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913785</v>
      </c>
      <c r="C13" s="5" t="n">
        <v>1893048</v>
      </c>
    </row>
    <row r="14">
      <c r="A14" s="4" t="inlineStr">
        <is>
          <t>Accumulated amortization</t>
        </is>
      </c>
      <c r="B14" s="5" t="n">
        <v>-1284017</v>
      </c>
      <c r="C14" s="5" t="n">
        <v>-1226269</v>
      </c>
    </row>
    <row r="15">
      <c r="A15" s="4" t="inlineStr">
        <is>
          <t>Net book value</t>
        </is>
      </c>
      <c r="B15" s="6" t="n">
        <v>629768</v>
      </c>
      <c r="C15" s="6" t="n">
        <v>6667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Details) - USD ($) $ in Thousands</t>
        </is>
      </c>
      <c r="B1" s="2" t="inlineStr">
        <is>
          <t>Jun.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Salaries and benefits</t>
        </is>
      </c>
      <c r="B3" s="6" t="n">
        <v>17181</v>
      </c>
      <c r="C3" s="6" t="n">
        <v>27727</v>
      </c>
    </row>
    <row r="4">
      <c r="A4" s="4" t="inlineStr">
        <is>
          <t>Real estate and property taxes</t>
        </is>
      </c>
      <c r="B4" s="5" t="n">
        <v>9489</v>
      </c>
      <c r="C4" s="5" t="n">
        <v>8422</v>
      </c>
    </row>
    <row r="5">
      <c r="A5" s="4" t="inlineStr">
        <is>
          <t>Unpaid capital expenditures</t>
        </is>
      </c>
      <c r="B5" s="5" t="n">
        <v>7234</v>
      </c>
      <c r="C5" s="5" t="n">
        <v>7476</v>
      </c>
    </row>
    <row r="6">
      <c r="A6" s="4" t="inlineStr">
        <is>
          <t>Acquisition related holdbacks</t>
        </is>
      </c>
      <c r="B6" s="5" t="n">
        <v>14166</v>
      </c>
      <c r="C6" s="5" t="n">
        <v>25681</v>
      </c>
    </row>
    <row r="7">
      <c r="A7" s="4" t="inlineStr">
        <is>
          <t>Other</t>
        </is>
      </c>
      <c r="B7" s="5" t="n">
        <v>36051</v>
      </c>
      <c r="C7" s="5" t="n">
        <v>32178</v>
      </c>
    </row>
    <row r="8">
      <c r="A8" s="4" t="inlineStr">
        <is>
          <t>Total accrued expenses</t>
        </is>
      </c>
      <c r="B8" s="6" t="n">
        <v>84121</v>
      </c>
      <c r="C8" s="6" t="n">
        <v>1014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Other Current Liabilities) (Details) - USD ($) $ in Thousands</t>
        </is>
      </c>
      <c r="B1" s="2" t="inlineStr">
        <is>
          <t>Jun. 30,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Billings in excess of costs and estimated earnings on uncompleted contracts</t>
        </is>
      </c>
      <c r="B3" s="6" t="n">
        <v>11931</v>
      </c>
      <c r="C3" s="6" t="n">
        <v>25191</v>
      </c>
    </row>
    <row r="4">
      <c r="A4" s="4" t="inlineStr">
        <is>
          <t>Taxes payable</t>
        </is>
      </c>
      <c r="B4" s="5" t="n">
        <v>7237</v>
      </c>
      <c r="C4" s="5" t="n">
        <v>10641</v>
      </c>
    </row>
    <row r="5">
      <c r="A5" s="4" t="inlineStr">
        <is>
          <t>Other</t>
        </is>
      </c>
      <c r="B5" s="5" t="n">
        <v>4069</v>
      </c>
      <c r="C5" s="5" t="n">
        <v>12930</v>
      </c>
    </row>
    <row r="6">
      <c r="A6" s="4" t="inlineStr">
        <is>
          <t>Total other current liabilities</t>
        </is>
      </c>
      <c r="B6" s="6" t="n">
        <v>23237</v>
      </c>
      <c r="C6" s="6" t="n">
        <v>48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970</v>
      </c>
      <c r="C4" s="6" t="n">
        <v>69151</v>
      </c>
      <c r="D4" s="6" t="n">
        <v>302525</v>
      </c>
      <c r="E4" s="6" t="n">
        <v>257458</v>
      </c>
    </row>
    <row r="5">
      <c r="A5" s="4" t="inlineStr">
        <is>
          <t>Adjustments related to interest rate swaps</t>
        </is>
      </c>
      <c r="B5" s="5" t="n">
        <v>15316</v>
      </c>
      <c r="C5" s="5" t="n">
        <v>23833</v>
      </c>
      <c r="D5" s="5" t="n">
        <v>-7072</v>
      </c>
      <c r="E5" s="5" t="n">
        <v>109155</v>
      </c>
    </row>
    <row r="6">
      <c r="A6" s="4" t="inlineStr">
        <is>
          <t>Foreign currency translation adjustments</t>
        </is>
      </c>
      <c r="B6" s="5" t="n">
        <v>25029</v>
      </c>
      <c r="C6" s="5" t="n">
        <v>-59021</v>
      </c>
      <c r="D6" s="5" t="n">
        <v>41555</v>
      </c>
      <c r="E6" s="5" t="n">
        <v>26485</v>
      </c>
    </row>
    <row r="7">
      <c r="A7" s="4" t="inlineStr">
        <is>
          <t>Comprehensive income</t>
        </is>
      </c>
      <c r="B7" s="5" t="n">
        <v>242315</v>
      </c>
      <c r="C7" s="5" t="n">
        <v>33963</v>
      </c>
      <c r="D7" s="5" t="n">
        <v>337008</v>
      </c>
      <c r="E7" s="5" t="n">
        <v>393098</v>
      </c>
    </row>
    <row r="8">
      <c r="A8" s="4" t="inlineStr">
        <is>
          <t>Comprehensive loss attributable to noncontrolling interests</t>
        </is>
      </c>
      <c r="B8" s="5" t="n">
        <v>2133</v>
      </c>
      <c r="C8" s="5" t="n">
        <v>444</v>
      </c>
      <c r="D8" s="5" t="n">
        <v>2797</v>
      </c>
      <c r="E8" s="5" t="n">
        <v>878</v>
      </c>
    </row>
    <row r="9">
      <c r="A9" s="4" t="inlineStr">
        <is>
          <t>Comprehensive income attributable to SBA Communications Corporation</t>
        </is>
      </c>
      <c r="B9" s="6" t="n">
        <v>244448</v>
      </c>
      <c r="C9" s="6" t="n">
        <v>34407</v>
      </c>
      <c r="D9" s="6" t="n">
        <v>339805</v>
      </c>
      <c r="E9" s="6" t="n">
        <v>3939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Revolving Credit Facility under the Senior Credit Agreement) (Narrative) (Details) - USD ($) $ in Thousands</t>
        </is>
      </c>
      <c r="B1" s="2" t="inlineStr">
        <is>
          <t>1 Months Ended</t>
        </is>
      </c>
      <c r="C1" s="2" t="inlineStr">
        <is>
          <t>3 Months Ended</t>
        </is>
      </c>
      <c r="E1" s="2" t="inlineStr">
        <is>
          <t>6 Months Ended</t>
        </is>
      </c>
    </row>
    <row r="2">
      <c r="B2" s="2" t="inlineStr">
        <is>
          <t>Aug. 03, 2023</t>
        </is>
      </c>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revolving credit facility</t>
        </is>
      </c>
      <c r="B4" s="4" t="inlineStr">
        <is>
          <t xml:space="preserve"> </t>
        </is>
      </c>
      <c r="C4" s="4" t="inlineStr">
        <is>
          <t xml:space="preserve"> </t>
        </is>
      </c>
      <c r="D4" s="4" t="inlineStr">
        <is>
          <t xml:space="preserve"> </t>
        </is>
      </c>
      <c r="E4" s="6" t="n">
        <v>410000</v>
      </c>
      <c r="F4" s="6" t="n">
        <v>150000</v>
      </c>
      <c r="G4" s="4" t="inlineStr">
        <is>
          <t xml:space="preserve"> </t>
        </is>
      </c>
      <c r="H4" s="4" t="inlineStr">
        <is>
          <t xml:space="preserve"> </t>
        </is>
      </c>
      <c r="I4" s="4" t="inlineStr">
        <is>
          <t xml:space="preserve"> </t>
        </is>
      </c>
      <c r="J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6" t="n">
        <v>1500000</v>
      </c>
      <c r="D7" s="4" t="inlineStr">
        <is>
          <t xml:space="preserve"> </t>
        </is>
      </c>
      <c r="E7" s="5" t="n">
        <v>1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revolving credit facility</t>
        </is>
      </c>
      <c r="B8" s="4" t="inlineStr">
        <is>
          <t xml:space="preserve"> </t>
        </is>
      </c>
      <c r="C8" s="5" t="n">
        <v>225000</v>
      </c>
      <c r="D8" s="6" t="n">
        <v>150000</v>
      </c>
      <c r="E8" s="5" t="n">
        <v>410000</v>
      </c>
      <c r="F8" s="5" t="n">
        <v>150000</v>
      </c>
      <c r="G8" s="4" t="inlineStr">
        <is>
          <t xml:space="preserve"> </t>
        </is>
      </c>
      <c r="H8" s="4" t="inlineStr">
        <is>
          <t xml:space="preserve"> </t>
        </is>
      </c>
      <c r="I8" s="4" t="inlineStr">
        <is>
          <t xml:space="preserve"> </t>
        </is>
      </c>
      <c r="J8" s="4" t="inlineStr">
        <is>
          <t xml:space="preserve"> </t>
        </is>
      </c>
    </row>
    <row r="9">
      <c r="A9" s="4" t="inlineStr">
        <is>
          <t>Line of credit facility, outstanding</t>
        </is>
      </c>
      <c r="B9" s="4" t="inlineStr">
        <is>
          <t xml:space="preserve"> </t>
        </is>
      </c>
      <c r="C9" s="6" t="n">
        <v>450000</v>
      </c>
      <c r="D9" s="6" t="n">
        <v>530000</v>
      </c>
      <c r="E9" s="6" t="n">
        <v>450000</v>
      </c>
      <c r="F9" s="6" t="n">
        <v>530000</v>
      </c>
      <c r="G9" s="6" t="n">
        <v>675000</v>
      </c>
      <c r="H9" s="6" t="n">
        <v>720000</v>
      </c>
      <c r="I9" s="6" t="n">
        <v>680000</v>
      </c>
      <c r="J9" s="6" t="n">
        <v>350000</v>
      </c>
    </row>
    <row r="10">
      <c r="A10" s="4" t="inlineStr">
        <is>
          <t>Revolving Credit Facility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revolving credit facility</t>
        </is>
      </c>
      <c r="B12" s="6" t="n">
        <v>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outstanding</t>
        </is>
      </c>
      <c r="B13" s="6" t="n">
        <v>3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commitment fee</t>
        </is>
      </c>
      <c r="B16" s="4" t="inlineStr">
        <is>
          <t xml:space="preserve"> </t>
        </is>
      </c>
      <c r="C16" s="4" t="inlineStr">
        <is>
          <t xml:space="preserve"> </t>
        </is>
      </c>
      <c r="D16" s="4" t="inlineStr">
        <is>
          <t xml:space="preserve"> </t>
        </is>
      </c>
      <c r="E16" s="11" t="n">
        <v>0.0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interest rate</t>
        </is>
      </c>
      <c r="B17" s="4" t="inlineStr">
        <is>
          <t xml:space="preserve"> </t>
        </is>
      </c>
      <c r="C17" s="4" t="inlineStr">
        <is>
          <t xml:space="preserve"> </t>
        </is>
      </c>
      <c r="D17" s="4" t="inlineStr">
        <is>
          <t xml:space="preserve"> </t>
        </is>
      </c>
      <c r="E17" s="10" t="n">
        <v>0.011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Member] | Revolving Credit Facility [Member] | Eurodoll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interest rate</t>
        </is>
      </c>
      <c r="B20" s="4" t="inlineStr">
        <is>
          <t xml:space="preserve"> </t>
        </is>
      </c>
      <c r="C20" s="4" t="inlineStr">
        <is>
          <t xml:space="preserve"> </t>
        </is>
      </c>
      <c r="D20" s="4" t="inlineStr">
        <is>
          <t xml:space="preserve"> </t>
        </is>
      </c>
      <c r="E20" s="10" t="n">
        <v>0.011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Member] | Revolving Credit Facility [Member] | Bas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interest rate</t>
        </is>
      </c>
      <c r="B23" s="4" t="inlineStr">
        <is>
          <t xml:space="preserve"> </t>
        </is>
      </c>
      <c r="C23" s="4" t="inlineStr">
        <is>
          <t xml:space="preserve"> </t>
        </is>
      </c>
      <c r="D23" s="4" t="inlineStr">
        <is>
          <t xml:space="preserve"> </t>
        </is>
      </c>
      <c r="E23" s="10" t="n">
        <v>0.0012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commitment fee</t>
        </is>
      </c>
      <c r="B26" s="4" t="inlineStr">
        <is>
          <t xml:space="preserve"> </t>
        </is>
      </c>
      <c r="C26" s="4" t="inlineStr">
        <is>
          <t xml:space="preserve"> </t>
        </is>
      </c>
      <c r="D26" s="4" t="inlineStr">
        <is>
          <t xml:space="preserve"> </t>
        </is>
      </c>
      <c r="E26" s="11" t="n">
        <v>0.00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interest rate</t>
        </is>
      </c>
      <c r="B27" s="4" t="inlineStr">
        <is>
          <t xml:space="preserve"> </t>
        </is>
      </c>
      <c r="C27" s="4" t="inlineStr">
        <is>
          <t xml:space="preserve"> </t>
        </is>
      </c>
      <c r="D27" s="4" t="inlineStr">
        <is>
          <t xml:space="preserve"> </t>
        </is>
      </c>
      <c r="E27" s="11" t="n">
        <v>0.0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Member] | Revolving Credit Facility [Member] | Eurodoll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interest rate</t>
        </is>
      </c>
      <c r="B30" s="4" t="inlineStr">
        <is>
          <t xml:space="preserve"> </t>
        </is>
      </c>
      <c r="C30" s="4" t="inlineStr">
        <is>
          <t xml:space="preserve"> </t>
        </is>
      </c>
      <c r="D30" s="4" t="inlineStr">
        <is>
          <t xml:space="preserve"> </t>
        </is>
      </c>
      <c r="E30" s="11" t="n">
        <v>0.01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 | Revolving Credit Facility [Member] | Base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interest rate</t>
        </is>
      </c>
      <c r="B33" s="4" t="inlineStr">
        <is>
          <t xml:space="preserve"> </t>
        </is>
      </c>
      <c r="C33" s="4" t="inlineStr">
        <is>
          <t xml:space="preserve"> </t>
        </is>
      </c>
      <c r="D33" s="4" t="inlineStr">
        <is>
          <t xml:space="preserve"> </t>
        </is>
      </c>
      <c r="E33" s="11" t="n">
        <v>0.005</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6" customWidth="1" min="6" max="6"/>
  </cols>
  <sheetData>
    <row r="1">
      <c r="A1" s="1" t="inlineStr">
        <is>
          <t>Debt (Term Loan under the Senior Credit Agreement) (Narrative) (Details) - USD ($)</t>
        </is>
      </c>
      <c r="B1" s="2" t="inlineStr">
        <is>
          <t>3 Months Ended</t>
        </is>
      </c>
      <c r="C1" s="2" t="inlineStr">
        <is>
          <t>6 Months Ended</t>
        </is>
      </c>
    </row>
    <row r="2">
      <c r="B2" s="2" t="inlineStr">
        <is>
          <t>Jun. 30, 2023</t>
        </is>
      </c>
      <c r="C2" s="2" t="inlineStr">
        <is>
          <t>Jun. 30, 2023</t>
        </is>
      </c>
      <c r="D2" s="2" t="inlineStr">
        <is>
          <t>Jul. 03, 2023</t>
        </is>
      </c>
      <c r="E2" s="2" t="inlineStr">
        <is>
          <t>Jun. 2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balance</t>
        </is>
      </c>
      <c r="B4" s="6" t="n">
        <v>12670000000</v>
      </c>
      <c r="C4" s="6" t="n">
        <v>12670000000</v>
      </c>
      <c r="D4" s="4" t="inlineStr">
        <is>
          <t xml:space="preserve"> </t>
        </is>
      </c>
      <c r="E4" s="4" t="inlineStr">
        <is>
          <t xml:space="preserve"> </t>
        </is>
      </c>
      <c r="F4" s="6" t="n">
        <v>12952000000</v>
      </c>
    </row>
    <row r="5">
      <c r="A5" s="4" t="inlineStr">
        <is>
          <t>2018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balance</t>
        </is>
      </c>
      <c r="B7" s="5" t="n">
        <v>2280000000</v>
      </c>
      <c r="C7" s="5" t="n">
        <v>2280000000</v>
      </c>
      <c r="D7" s="4" t="inlineStr">
        <is>
          <t xml:space="preserve"> </t>
        </is>
      </c>
      <c r="E7" s="4" t="inlineStr">
        <is>
          <t xml:space="preserve"> </t>
        </is>
      </c>
      <c r="F7" s="6" t="n">
        <v>2292000000</v>
      </c>
    </row>
    <row r="8">
      <c r="A8" s="4" t="inlineStr">
        <is>
          <t>Repayment of term loans</t>
        </is>
      </c>
      <c r="B8" s="5" t="n">
        <v>6000000</v>
      </c>
      <c r="C8" s="5" t="n">
        <v>12000000</v>
      </c>
      <c r="D8" s="4" t="inlineStr">
        <is>
          <t xml:space="preserve"> </t>
        </is>
      </c>
      <c r="E8" s="4" t="inlineStr">
        <is>
          <t xml:space="preserve"> </t>
        </is>
      </c>
      <c r="F8" s="4" t="inlineStr">
        <is>
          <t xml:space="preserve"> </t>
        </is>
      </c>
    </row>
    <row r="9">
      <c r="A9" s="4" t="inlineStr">
        <is>
          <t>2018 Term Loan [Member] | Interest Rate Swa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6" t="n">
        <v>1950000000</v>
      </c>
      <c r="C11" s="6" t="n">
        <v>1950000000</v>
      </c>
      <c r="D11" s="4" t="inlineStr">
        <is>
          <t xml:space="preserve"> </t>
        </is>
      </c>
      <c r="E11" s="6" t="n">
        <v>1950000000</v>
      </c>
      <c r="F11" s="4" t="inlineStr">
        <is>
          <t xml:space="preserve"> </t>
        </is>
      </c>
    </row>
    <row r="12">
      <c r="A12" s="4" t="inlineStr">
        <is>
          <t>Derivative basis spread on variable interest rate</t>
        </is>
      </c>
      <c r="B12" s="11" t="n">
        <v>0.0175</v>
      </c>
      <c r="C12" s="11" t="n">
        <v>0.0175</v>
      </c>
      <c r="D12" s="4" t="inlineStr">
        <is>
          <t xml:space="preserve"> </t>
        </is>
      </c>
      <c r="E12" s="4" t="inlineStr">
        <is>
          <t xml:space="preserve"> </t>
        </is>
      </c>
      <c r="F12" s="4" t="inlineStr">
        <is>
          <t xml:space="preserve"> </t>
        </is>
      </c>
    </row>
    <row r="13">
      <c r="A13" s="4" t="inlineStr">
        <is>
          <t>Derivative fixed interest rate</t>
        </is>
      </c>
      <c r="B13" s="10" t="n">
        <v>0.01874</v>
      </c>
      <c r="C13" s="10" t="n">
        <v>0.01874</v>
      </c>
      <c r="D13" s="4" t="inlineStr">
        <is>
          <t xml:space="preserve"> </t>
        </is>
      </c>
      <c r="E13" s="11" t="n">
        <v>0.019</v>
      </c>
      <c r="F13" s="4" t="inlineStr">
        <is>
          <t xml:space="preserve"> </t>
        </is>
      </c>
    </row>
    <row r="14">
      <c r="A14" s="4" t="inlineStr">
        <is>
          <t>Secured Overnight Financing Rate (SOFR) Overnight Index Swap Rate [Member] | 2018 Term Loan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basis spread on variable interest rate</t>
        </is>
      </c>
      <c r="B16" s="4" t="inlineStr">
        <is>
          <t xml:space="preserve"> </t>
        </is>
      </c>
      <c r="C16" s="4" t="inlineStr">
        <is>
          <t xml:space="preserve"> </t>
        </is>
      </c>
      <c r="D16" s="4" t="inlineStr">
        <is>
          <t xml:space="preserve"> </t>
        </is>
      </c>
      <c r="E16" s="11" t="n">
        <v>0.0175</v>
      </c>
      <c r="F16" s="4" t="inlineStr">
        <is>
          <t xml:space="preserve"> </t>
        </is>
      </c>
    </row>
    <row r="17">
      <c r="A17" s="4" t="inlineStr">
        <is>
          <t>Subsequent Event [Member] | 2018 Term Loan [Member] |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ixed interest rate</t>
        </is>
      </c>
      <c r="B19" s="4" t="inlineStr">
        <is>
          <t xml:space="preserve"> </t>
        </is>
      </c>
      <c r="C19" s="4" t="inlineStr">
        <is>
          <t xml:space="preserve"> </t>
        </is>
      </c>
      <c r="D19" s="11" t="n">
        <v>0.019</v>
      </c>
      <c r="E19" s="4" t="inlineStr">
        <is>
          <t xml:space="preserve"> </t>
        </is>
      </c>
      <c r="F19" s="4" t="inlineStr">
        <is>
          <t xml:space="preserve"> </t>
        </is>
      </c>
    </row>
    <row r="20">
      <c r="A20" s="4" t="inlineStr">
        <is>
          <t>Subsequent Event [Member] | Secured Overnight Financing Rate (SOFR) Overnight Index Swap Rate [Member] | 2018 Term Loan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basis spread on variable interest rate</t>
        </is>
      </c>
      <c r="B22" s="4" t="inlineStr">
        <is>
          <t xml:space="preserve"> </t>
        </is>
      </c>
      <c r="C22" s="4" t="inlineStr">
        <is>
          <t xml:space="preserve"> </t>
        </is>
      </c>
      <c r="D22" s="11" t="n">
        <v>0.0185</v>
      </c>
      <c r="E22" s="4" t="inlineStr">
        <is>
          <t xml:space="preserve"> </t>
        </is>
      </c>
      <c r="F22" s="4" t="inlineStr">
        <is>
          <t xml:space="preserve"> </t>
        </is>
      </c>
    </row>
    <row r="23">
      <c r="A23" s="4" t="inlineStr">
        <is>
          <t>Credit spread adjustment</t>
        </is>
      </c>
      <c r="B23" s="4" t="inlineStr">
        <is>
          <t xml:space="preserve"> </t>
        </is>
      </c>
      <c r="C23" s="4" t="inlineStr">
        <is>
          <t xml:space="preserve"> </t>
        </is>
      </c>
      <c r="D23" s="11" t="n">
        <v>0.001</v>
      </c>
      <c r="E23" s="4" t="inlineStr">
        <is>
          <t xml:space="preserve"> </t>
        </is>
      </c>
      <c r="F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Schedule of Principal Values, Fair Values, and Carrying Values of Debt)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6" t="n">
        <v>12670000000</v>
      </c>
      <c r="C4" s="6" t="n">
        <v>12952000000</v>
      </c>
    </row>
    <row r="5">
      <c r="A5" s="4" t="inlineStr">
        <is>
          <t>Fair Value</t>
        </is>
      </c>
      <c r="B5" s="5" t="n">
        <v>11633694000</v>
      </c>
      <c r="C5" s="5" t="n">
        <v>11819108000</v>
      </c>
    </row>
    <row r="6">
      <c r="A6" s="4" t="inlineStr">
        <is>
          <t>Carrying Value</t>
        </is>
      </c>
      <c r="B6" s="5" t="n">
        <v>12595931000</v>
      </c>
      <c r="C6" s="5" t="n">
        <v>12868162000</v>
      </c>
    </row>
    <row r="7">
      <c r="A7" s="4" t="inlineStr">
        <is>
          <t>Less: current maturities of long-term debt</t>
        </is>
      </c>
      <c r="B7" s="5" t="n">
        <v>-24000000</v>
      </c>
      <c r="C7" s="5" t="n">
        <v>-24000000</v>
      </c>
    </row>
    <row r="8">
      <c r="A8" s="4" t="inlineStr">
        <is>
          <t>Total long-term debt, net of current maturities</t>
        </is>
      </c>
      <c r="B8" s="6" t="n">
        <v>12571931000</v>
      </c>
      <c r="C8" s="5" t="n">
        <v>12844162000</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t>
        </is>
      </c>
      <c r="B11" s="4" t="inlineStr">
        <is>
          <t>Jul.  07,  2026</t>
        </is>
      </c>
      <c r="C11" s="4" t="inlineStr">
        <is>
          <t xml:space="preserve"> </t>
        </is>
      </c>
    </row>
    <row r="12">
      <c r="A12" s="4" t="inlineStr">
        <is>
          <t>Principal Balance</t>
        </is>
      </c>
      <c r="B12" s="6" t="n">
        <v>450000000</v>
      </c>
      <c r="C12" s="5" t="n">
        <v>720000000</v>
      </c>
    </row>
    <row r="13">
      <c r="A13" s="4" t="inlineStr">
        <is>
          <t>Fair Value</t>
        </is>
      </c>
      <c r="B13" s="5" t="n">
        <v>450000000</v>
      </c>
      <c r="C13" s="5" t="n">
        <v>720000000</v>
      </c>
    </row>
    <row r="14">
      <c r="A14" s="4" t="inlineStr">
        <is>
          <t>Carrying Value</t>
        </is>
      </c>
      <c r="B14" s="6" t="n">
        <v>450000000</v>
      </c>
      <c r="C14" s="5" t="n">
        <v>720000000</v>
      </c>
    </row>
    <row r="15">
      <c r="A15" s="4" t="inlineStr">
        <is>
          <t>2018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t>
        </is>
      </c>
      <c r="B17" s="4" t="inlineStr">
        <is>
          <t>Apr. 11,  2025</t>
        </is>
      </c>
      <c r="C17" s="4" t="inlineStr">
        <is>
          <t xml:space="preserve"> </t>
        </is>
      </c>
    </row>
    <row r="18">
      <c r="A18" s="4" t="inlineStr">
        <is>
          <t>Principal Balance</t>
        </is>
      </c>
      <c r="B18" s="6" t="n">
        <v>2280000000</v>
      </c>
      <c r="C18" s="5" t="n">
        <v>2292000000</v>
      </c>
    </row>
    <row r="19">
      <c r="A19" s="4" t="inlineStr">
        <is>
          <t>Fair Value</t>
        </is>
      </c>
      <c r="B19" s="5" t="n">
        <v>2271450000</v>
      </c>
      <c r="C19" s="5" t="n">
        <v>2280540000</v>
      </c>
    </row>
    <row r="20">
      <c r="A20" s="4" t="inlineStr">
        <is>
          <t>Carrying Value</t>
        </is>
      </c>
      <c r="B20" s="6" t="n">
        <v>2273637000</v>
      </c>
      <c r="C20" s="5" t="n">
        <v>2284007000</v>
      </c>
    </row>
    <row r="21">
      <c r="A21" s="4" t="inlineStr">
        <is>
          <t>2014-2C Tower Securiti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Date</t>
        </is>
      </c>
      <c r="B23" s="4" t="inlineStr">
        <is>
          <t>Oct.  08,  2024</t>
        </is>
      </c>
      <c r="C23" s="4" t="inlineStr">
        <is>
          <t xml:space="preserve"> </t>
        </is>
      </c>
    </row>
    <row r="24">
      <c r="A24" s="4" t="inlineStr">
        <is>
          <t>Principal Balance</t>
        </is>
      </c>
      <c r="B24" s="6" t="n">
        <v>620000000</v>
      </c>
      <c r="C24" s="5" t="n">
        <v>620000000</v>
      </c>
    </row>
    <row r="25">
      <c r="A25" s="4" t="inlineStr">
        <is>
          <t>Fair Value</t>
        </is>
      </c>
      <c r="B25" s="5" t="n">
        <v>603744000</v>
      </c>
      <c r="C25" s="5" t="n">
        <v>598480000</v>
      </c>
    </row>
    <row r="26">
      <c r="A26" s="4" t="inlineStr">
        <is>
          <t>Carrying Value</t>
        </is>
      </c>
      <c r="B26" s="6" t="n">
        <v>618617000</v>
      </c>
      <c r="C26" s="5" t="n">
        <v>618099000</v>
      </c>
    </row>
    <row r="27">
      <c r="A27" s="4" t="inlineStr">
        <is>
          <t>2019-1C Tower Securiti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Jan. 12,  2025</t>
        </is>
      </c>
      <c r="C29" s="4" t="inlineStr">
        <is>
          <t xml:space="preserve"> </t>
        </is>
      </c>
    </row>
    <row r="30">
      <c r="A30" s="4" t="inlineStr">
        <is>
          <t>Principal Balance</t>
        </is>
      </c>
      <c r="B30" s="6" t="n">
        <v>1165000000</v>
      </c>
      <c r="C30" s="5" t="n">
        <v>1165000000</v>
      </c>
    </row>
    <row r="31">
      <c r="A31" s="4" t="inlineStr">
        <is>
          <t>Fair Value</t>
        </is>
      </c>
      <c r="B31" s="5" t="n">
        <v>1110688000</v>
      </c>
      <c r="C31" s="5" t="n">
        <v>1095776000</v>
      </c>
    </row>
    <row r="32">
      <c r="A32" s="4" t="inlineStr">
        <is>
          <t>Carrying Value</t>
        </is>
      </c>
      <c r="B32" s="6" t="n">
        <v>1161094000</v>
      </c>
      <c r="C32" s="5" t="n">
        <v>1159860000</v>
      </c>
    </row>
    <row r="33">
      <c r="A33" s="4" t="inlineStr">
        <is>
          <t>2020-1C Tower Securiti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turity Date</t>
        </is>
      </c>
      <c r="B35" s="4" t="inlineStr">
        <is>
          <t>Jan.  09,  2026</t>
        </is>
      </c>
      <c r="C35" s="4" t="inlineStr">
        <is>
          <t xml:space="preserve"> </t>
        </is>
      </c>
    </row>
    <row r="36">
      <c r="A36" s="4" t="inlineStr">
        <is>
          <t>Principal Balance</t>
        </is>
      </c>
      <c r="B36" s="6" t="n">
        <v>750000000</v>
      </c>
      <c r="C36" s="5" t="n">
        <v>750000000</v>
      </c>
    </row>
    <row r="37">
      <c r="A37" s="4" t="inlineStr">
        <is>
          <t>Fair Value</t>
        </is>
      </c>
      <c r="B37" s="5" t="n">
        <v>677130000</v>
      </c>
      <c r="C37" s="5" t="n">
        <v>665633000</v>
      </c>
    </row>
    <row r="38">
      <c r="A38" s="4" t="inlineStr">
        <is>
          <t>Carrying Value</t>
        </is>
      </c>
      <c r="B38" s="6" t="n">
        <v>746204000</v>
      </c>
      <c r="C38" s="5" t="n">
        <v>745480000</v>
      </c>
    </row>
    <row r="39">
      <c r="A39" s="4" t="inlineStr">
        <is>
          <t>2020-2C Tower Securitie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Jan. 11,  2028</t>
        </is>
      </c>
      <c r="C41" s="4" t="inlineStr">
        <is>
          <t xml:space="preserve"> </t>
        </is>
      </c>
    </row>
    <row r="42">
      <c r="A42" s="4" t="inlineStr">
        <is>
          <t>Principal Balance</t>
        </is>
      </c>
      <c r="B42" s="6" t="n">
        <v>600000000</v>
      </c>
      <c r="C42" s="5" t="n">
        <v>600000000</v>
      </c>
    </row>
    <row r="43">
      <c r="A43" s="4" t="inlineStr">
        <is>
          <t>Fair Value</t>
        </is>
      </c>
      <c r="B43" s="5" t="n">
        <v>515268000</v>
      </c>
      <c r="C43" s="5" t="n">
        <v>506574000</v>
      </c>
    </row>
    <row r="44">
      <c r="A44" s="4" t="inlineStr">
        <is>
          <t>Carrying Value</t>
        </is>
      </c>
      <c r="B44" s="6" t="n">
        <v>596000000</v>
      </c>
      <c r="C44" s="5" t="n">
        <v>595586000</v>
      </c>
    </row>
    <row r="45">
      <c r="A45" s="4" t="inlineStr">
        <is>
          <t>2021-1C Tower Securiti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turity Date</t>
        </is>
      </c>
      <c r="B47" s="4" t="inlineStr">
        <is>
          <t>Nov.  09,  2026</t>
        </is>
      </c>
      <c r="C47" s="4" t="inlineStr">
        <is>
          <t xml:space="preserve"> </t>
        </is>
      </c>
    </row>
    <row r="48">
      <c r="A48" s="4" t="inlineStr">
        <is>
          <t>Principal Balance</t>
        </is>
      </c>
      <c r="B48" s="6" t="n">
        <v>1165000000</v>
      </c>
      <c r="C48" s="5" t="n">
        <v>1165000000</v>
      </c>
    </row>
    <row r="49">
      <c r="A49" s="4" t="inlineStr">
        <is>
          <t>Fair Value</t>
        </is>
      </c>
      <c r="B49" s="5" t="n">
        <v>1009168000</v>
      </c>
      <c r="C49" s="5" t="n">
        <v>991705000</v>
      </c>
    </row>
    <row r="50">
      <c r="A50" s="4" t="inlineStr">
        <is>
          <t>Carrying Value</t>
        </is>
      </c>
      <c r="B50" s="6" t="n">
        <v>1156886000</v>
      </c>
      <c r="C50" s="5" t="n">
        <v>1155724000</v>
      </c>
    </row>
    <row r="51">
      <c r="A51" s="4" t="inlineStr">
        <is>
          <t>2021-2C Tower Securities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Maturity Date</t>
        </is>
      </c>
      <c r="B53" s="4" t="inlineStr">
        <is>
          <t>Apr.  09,  2027</t>
        </is>
      </c>
      <c r="C53" s="4" t="inlineStr">
        <is>
          <t xml:space="preserve"> </t>
        </is>
      </c>
    </row>
    <row r="54">
      <c r="A54" s="4" t="inlineStr">
        <is>
          <t>Principal Balance</t>
        </is>
      </c>
      <c r="B54" s="6" t="n">
        <v>895000000</v>
      </c>
      <c r="C54" s="5" t="n">
        <v>895000000</v>
      </c>
    </row>
    <row r="55">
      <c r="A55" s="4" t="inlineStr">
        <is>
          <t>Fair Value</t>
        </is>
      </c>
      <c r="B55" s="5" t="n">
        <v>768366000</v>
      </c>
      <c r="C55" s="5" t="n">
        <v>756302000</v>
      </c>
    </row>
    <row r="56">
      <c r="A56" s="4" t="inlineStr">
        <is>
          <t>Carrying Value</t>
        </is>
      </c>
      <c r="B56" s="6" t="n">
        <v>888293000</v>
      </c>
      <c r="C56" s="5" t="n">
        <v>887443000</v>
      </c>
    </row>
    <row r="57">
      <c r="A57" s="4" t="inlineStr">
        <is>
          <t>2021-3C Tower Securities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Maturity Date</t>
        </is>
      </c>
      <c r="B59" s="4" t="inlineStr">
        <is>
          <t>Oct.  09,  2031</t>
        </is>
      </c>
      <c r="C59" s="4" t="inlineStr">
        <is>
          <t xml:space="preserve"> </t>
        </is>
      </c>
    </row>
    <row r="60">
      <c r="A60" s="4" t="inlineStr">
        <is>
          <t>Principal Balance</t>
        </is>
      </c>
      <c r="B60" s="6" t="n">
        <v>895000000</v>
      </c>
      <c r="C60" s="5" t="n">
        <v>895000000</v>
      </c>
    </row>
    <row r="61">
      <c r="A61" s="4" t="inlineStr">
        <is>
          <t>Fair Value</t>
        </is>
      </c>
      <c r="B61" s="5" t="n">
        <v>699783000</v>
      </c>
      <c r="C61" s="5" t="n">
        <v>686134000</v>
      </c>
    </row>
    <row r="62">
      <c r="A62" s="4" t="inlineStr">
        <is>
          <t>Carrying Value</t>
        </is>
      </c>
      <c r="B62" s="6" t="n">
        <v>886927000</v>
      </c>
      <c r="C62" s="5" t="n">
        <v>886495000</v>
      </c>
    </row>
    <row r="63">
      <c r="A63" s="4" t="inlineStr">
        <is>
          <t>2022-1C Tower Securities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Maturity Date</t>
        </is>
      </c>
      <c r="B65" s="4" t="inlineStr">
        <is>
          <t>Jan. 11,  2028</t>
        </is>
      </c>
      <c r="C65" s="4" t="inlineStr">
        <is>
          <t xml:space="preserve"> </t>
        </is>
      </c>
    </row>
    <row r="66">
      <c r="A66" s="4" t="inlineStr">
        <is>
          <t>Principal Balance</t>
        </is>
      </c>
      <c r="B66" s="6" t="n">
        <v>850000000</v>
      </c>
      <c r="C66" s="5" t="n">
        <v>850000000</v>
      </c>
    </row>
    <row r="67">
      <c r="A67" s="4" t="inlineStr">
        <is>
          <t>Fair Value</t>
        </is>
      </c>
      <c r="B67" s="5" t="n">
        <v>852457000</v>
      </c>
      <c r="C67" s="5" t="n">
        <v>855899000</v>
      </c>
    </row>
    <row r="68">
      <c r="A68" s="4" t="inlineStr">
        <is>
          <t>Carrying Value</t>
        </is>
      </c>
      <c r="B68" s="6" t="n">
        <v>840527000</v>
      </c>
      <c r="C68" s="5" t="n">
        <v>840053000</v>
      </c>
    </row>
    <row r="69">
      <c r="A69" s="4" t="inlineStr">
        <is>
          <t>2020 Senior Note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Feb. 15,  2027</t>
        </is>
      </c>
      <c r="C71" s="4" t="inlineStr">
        <is>
          <t xml:space="preserve"> </t>
        </is>
      </c>
    </row>
    <row r="72">
      <c r="A72" s="4" t="inlineStr">
        <is>
          <t>Principal Balance</t>
        </is>
      </c>
      <c r="B72" s="6" t="n">
        <v>1500000000</v>
      </c>
      <c r="C72" s="5" t="n">
        <v>1500000000</v>
      </c>
    </row>
    <row r="73">
      <c r="A73" s="4" t="inlineStr">
        <is>
          <t>Fair Value</t>
        </is>
      </c>
      <c r="B73" s="5" t="n">
        <v>1385640000</v>
      </c>
      <c r="C73" s="5" t="n">
        <v>1375815000</v>
      </c>
    </row>
    <row r="74">
      <c r="A74" s="4" t="inlineStr">
        <is>
          <t>Carrying Value</t>
        </is>
      </c>
      <c r="B74" s="6" t="n">
        <v>1488474000</v>
      </c>
      <c r="C74" s="5" t="n">
        <v>1487013000</v>
      </c>
    </row>
    <row r="75">
      <c r="A75" s="4" t="inlineStr">
        <is>
          <t>2021 Senior Notes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Maturity Date</t>
        </is>
      </c>
      <c r="B77" s="4" t="inlineStr">
        <is>
          <t>Feb.  01,  2029</t>
        </is>
      </c>
      <c r="C77" s="4" t="inlineStr">
        <is>
          <t xml:space="preserve"> </t>
        </is>
      </c>
    </row>
    <row r="78">
      <c r="A78" s="4" t="inlineStr">
        <is>
          <t>Principal Balance</t>
        </is>
      </c>
      <c r="B78" s="6" t="n">
        <v>1500000000</v>
      </c>
      <c r="C78" s="5" t="n">
        <v>1500000000</v>
      </c>
    </row>
    <row r="79">
      <c r="A79" s="4" t="inlineStr">
        <is>
          <t>Fair Value</t>
        </is>
      </c>
      <c r="B79" s="5" t="n">
        <v>1290000000</v>
      </c>
      <c r="C79" s="5" t="n">
        <v>1286250000</v>
      </c>
    </row>
    <row r="80">
      <c r="A80" s="4" t="inlineStr">
        <is>
          <t>Carrying Value</t>
        </is>
      </c>
      <c r="B80" s="6" t="n">
        <v>1489272000</v>
      </c>
      <c r="C80" s="6" t="n">
        <v>1488402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Schedule of Cash and Non-Cash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03, 2023</t>
        </is>
      </c>
      <c r="G2" s="2" t="inlineStr">
        <is>
          <t>Jun.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terest</t>
        </is>
      </c>
      <c r="B4" s="6" t="n">
        <v>101288</v>
      </c>
      <c r="C4" s="6" t="n">
        <v>84315</v>
      </c>
      <c r="D4" s="6" t="n">
        <v>202514</v>
      </c>
      <c r="E4" s="6" t="n">
        <v>166566</v>
      </c>
      <c r="F4" s="4" t="inlineStr">
        <is>
          <t xml:space="preserve"> </t>
        </is>
      </c>
      <c r="G4" s="4" t="inlineStr">
        <is>
          <t xml:space="preserve"> </t>
        </is>
      </c>
    </row>
    <row r="5">
      <c r="A5" s="4" t="inlineStr">
        <is>
          <t>Non-cash Interest</t>
        </is>
      </c>
      <c r="B5" s="6" t="n">
        <v>7518</v>
      </c>
      <c r="C5" s="5" t="n">
        <v>11529</v>
      </c>
      <c r="D5" s="6" t="n">
        <v>21757</v>
      </c>
      <c r="E5" s="5" t="n">
        <v>23054</v>
      </c>
      <c r="F5" s="4" t="inlineStr">
        <is>
          <t xml:space="preserve"> </t>
        </is>
      </c>
      <c r="G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1" t="n">
        <v>0.063</v>
      </c>
      <c r="C8" s="4" t="inlineStr">
        <is>
          <t xml:space="preserve"> </t>
        </is>
      </c>
      <c r="D8" s="11" t="n">
        <v>0.063</v>
      </c>
      <c r="E8" s="4" t="inlineStr">
        <is>
          <t xml:space="preserve"> </t>
        </is>
      </c>
      <c r="F8" s="4" t="inlineStr">
        <is>
          <t xml:space="preserve"> </t>
        </is>
      </c>
      <c r="G8" s="4" t="inlineStr">
        <is>
          <t xml:space="preserve"> </t>
        </is>
      </c>
    </row>
    <row r="9">
      <c r="A9" s="4" t="inlineStr">
        <is>
          <t>Cash Interest</t>
        </is>
      </c>
      <c r="B9" s="6" t="n">
        <v>8782</v>
      </c>
      <c r="C9" s="5" t="n">
        <v>3603</v>
      </c>
      <c r="D9" s="6" t="n">
        <v>18068</v>
      </c>
      <c r="E9" s="5" t="n">
        <v>5882</v>
      </c>
      <c r="F9" s="4" t="inlineStr">
        <is>
          <t xml:space="preserve"> </t>
        </is>
      </c>
      <c r="G9" s="4" t="inlineStr">
        <is>
          <t xml:space="preserve"> </t>
        </is>
      </c>
    </row>
    <row r="10">
      <c r="A10" s="4" t="inlineStr">
        <is>
          <t>2018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10" t="n">
        <v>0.02545</v>
      </c>
      <c r="C12" s="4" t="inlineStr">
        <is>
          <t xml:space="preserve"> </t>
        </is>
      </c>
      <c r="D12" s="10" t="n">
        <v>0.02545</v>
      </c>
      <c r="E12" s="4" t="inlineStr">
        <is>
          <t xml:space="preserve"> </t>
        </is>
      </c>
      <c r="F12" s="4" t="inlineStr">
        <is>
          <t xml:space="preserve"> </t>
        </is>
      </c>
      <c r="G12" s="4" t="inlineStr">
        <is>
          <t xml:space="preserve"> </t>
        </is>
      </c>
    </row>
    <row r="13">
      <c r="A13" s="4" t="inlineStr">
        <is>
          <t>Cash Interest</t>
        </is>
      </c>
      <c r="B13" s="6" t="n">
        <v>14920</v>
      </c>
      <c r="C13" s="5" t="n">
        <v>11616</v>
      </c>
      <c r="D13" s="6" t="n">
        <v>29284</v>
      </c>
      <c r="E13" s="5" t="n">
        <v>22527</v>
      </c>
      <c r="F13" s="4" t="inlineStr">
        <is>
          <t xml:space="preserve"> </t>
        </is>
      </c>
      <c r="G13" s="4" t="inlineStr">
        <is>
          <t xml:space="preserve"> </t>
        </is>
      </c>
    </row>
    <row r="14">
      <c r="A14" s="4" t="inlineStr">
        <is>
          <t>Non-cash Interest</t>
        </is>
      </c>
      <c r="B14" s="6" t="n">
        <v>7678</v>
      </c>
      <c r="C14" s="5" t="n">
        <v>11440</v>
      </c>
      <c r="D14" s="6" t="n">
        <v>16899</v>
      </c>
      <c r="E14" s="5" t="n">
        <v>22879</v>
      </c>
      <c r="F14" s="4" t="inlineStr">
        <is>
          <t xml:space="preserve"> </t>
        </is>
      </c>
      <c r="G14" s="4" t="inlineStr">
        <is>
          <t xml:space="preserve"> </t>
        </is>
      </c>
    </row>
    <row r="15">
      <c r="A15" s="4" t="inlineStr">
        <is>
          <t>Blended rate</t>
        </is>
      </c>
      <c r="B15" s="4" t="inlineStr">
        <is>
          <t xml:space="preserve"> </t>
        </is>
      </c>
      <c r="C15" s="4" t="inlineStr">
        <is>
          <t xml:space="preserve"> </t>
        </is>
      </c>
      <c r="D15" s="10" t="n">
        <v>0.02545</v>
      </c>
      <c r="E15" s="4" t="inlineStr">
        <is>
          <t xml:space="preserve"> </t>
        </is>
      </c>
      <c r="F15" s="4" t="inlineStr">
        <is>
          <t xml:space="preserve"> </t>
        </is>
      </c>
      <c r="G15" s="4" t="inlineStr">
        <is>
          <t xml:space="preserve"> </t>
        </is>
      </c>
    </row>
    <row r="16">
      <c r="A16" s="4" t="inlineStr">
        <is>
          <t>Accruing interest rate</t>
        </is>
      </c>
      <c r="B16" s="11" t="n">
        <v>0.06950000000000001</v>
      </c>
      <c r="C16" s="4" t="inlineStr">
        <is>
          <t xml:space="preserve"> </t>
        </is>
      </c>
      <c r="D16" s="11" t="n">
        <v>0.06950000000000001</v>
      </c>
      <c r="E16" s="4" t="inlineStr">
        <is>
          <t xml:space="preserve"> </t>
        </is>
      </c>
      <c r="F16" s="4" t="inlineStr">
        <is>
          <t xml:space="preserve"> </t>
        </is>
      </c>
      <c r="G16" s="4" t="inlineStr">
        <is>
          <t xml:space="preserve"> </t>
        </is>
      </c>
    </row>
    <row r="17">
      <c r="A17" s="4" t="inlineStr">
        <is>
          <t>2014-2C Tower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0" t="n">
        <v>0.03869</v>
      </c>
      <c r="C19" s="4" t="inlineStr">
        <is>
          <t xml:space="preserve"> </t>
        </is>
      </c>
      <c r="D19" s="10" t="n">
        <v>0.03869</v>
      </c>
      <c r="E19" s="4" t="inlineStr">
        <is>
          <t xml:space="preserve"> </t>
        </is>
      </c>
      <c r="F19" s="4" t="inlineStr">
        <is>
          <t xml:space="preserve"> </t>
        </is>
      </c>
      <c r="G19" s="4" t="inlineStr">
        <is>
          <t xml:space="preserve"> </t>
        </is>
      </c>
    </row>
    <row r="20">
      <c r="A20" s="4" t="inlineStr">
        <is>
          <t>Cash Interest</t>
        </is>
      </c>
      <c r="B20" s="6" t="n">
        <v>6046</v>
      </c>
      <c r="C20" s="5" t="n">
        <v>6046</v>
      </c>
      <c r="D20" s="6" t="n">
        <v>12092</v>
      </c>
      <c r="E20" s="5" t="n">
        <v>12092</v>
      </c>
      <c r="F20" s="4" t="inlineStr">
        <is>
          <t xml:space="preserve"> </t>
        </is>
      </c>
      <c r="G20" s="4" t="inlineStr">
        <is>
          <t xml:space="preserve"> </t>
        </is>
      </c>
    </row>
    <row r="21">
      <c r="A21" s="4" t="inlineStr">
        <is>
          <t>2018-1C Tower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0" t="n">
        <v>0.03448</v>
      </c>
      <c r="C23" s="4" t="inlineStr">
        <is>
          <t xml:space="preserve"> </t>
        </is>
      </c>
      <c r="D23" s="10" t="n">
        <v>0.03448</v>
      </c>
      <c r="E23" s="4" t="inlineStr">
        <is>
          <t xml:space="preserve"> </t>
        </is>
      </c>
      <c r="F23" s="4" t="inlineStr">
        <is>
          <t xml:space="preserve"> </t>
        </is>
      </c>
      <c r="G23" s="4" t="inlineStr">
        <is>
          <t xml:space="preserve"> </t>
        </is>
      </c>
    </row>
    <row r="24">
      <c r="A24" s="4" t="inlineStr">
        <is>
          <t>Cash Interest</t>
        </is>
      </c>
      <c r="B24" s="4" t="inlineStr">
        <is>
          <t xml:space="preserve"> </t>
        </is>
      </c>
      <c r="C24" s="5" t="n">
        <v>5570</v>
      </c>
      <c r="D24" s="4" t="inlineStr">
        <is>
          <t xml:space="preserve"> </t>
        </is>
      </c>
      <c r="E24" s="5" t="n">
        <v>11141</v>
      </c>
      <c r="F24" s="4" t="inlineStr">
        <is>
          <t xml:space="preserve"> </t>
        </is>
      </c>
      <c r="G24" s="4" t="inlineStr">
        <is>
          <t xml:space="preserve"> </t>
        </is>
      </c>
    </row>
    <row r="25">
      <c r="A25" s="4" t="inlineStr">
        <is>
          <t>2019-1C Tower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0" t="n">
        <v>0.02836</v>
      </c>
      <c r="C27" s="4" t="inlineStr">
        <is>
          <t xml:space="preserve"> </t>
        </is>
      </c>
      <c r="D27" s="10" t="n">
        <v>0.02836</v>
      </c>
      <c r="E27" s="4" t="inlineStr">
        <is>
          <t xml:space="preserve"> </t>
        </is>
      </c>
      <c r="F27" s="4" t="inlineStr">
        <is>
          <t xml:space="preserve"> </t>
        </is>
      </c>
      <c r="G27" s="4" t="inlineStr">
        <is>
          <t xml:space="preserve"> </t>
        </is>
      </c>
    </row>
    <row r="28">
      <c r="A28" s="4" t="inlineStr">
        <is>
          <t>Cash Interest</t>
        </is>
      </c>
      <c r="B28" s="6" t="n">
        <v>8357</v>
      </c>
      <c r="C28" s="5" t="n">
        <v>8357</v>
      </c>
      <c r="D28" s="6" t="n">
        <v>16714</v>
      </c>
      <c r="E28" s="5" t="n">
        <v>16714</v>
      </c>
      <c r="F28" s="4" t="inlineStr">
        <is>
          <t xml:space="preserve"> </t>
        </is>
      </c>
      <c r="G28" s="4" t="inlineStr">
        <is>
          <t xml:space="preserve"> </t>
        </is>
      </c>
    </row>
    <row r="29">
      <c r="A29" s="4" t="inlineStr">
        <is>
          <t>2020-1C Tower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0" t="n">
        <v>0.01884</v>
      </c>
      <c r="C31" s="4" t="inlineStr">
        <is>
          <t xml:space="preserve"> </t>
        </is>
      </c>
      <c r="D31" s="10" t="n">
        <v>0.01884</v>
      </c>
      <c r="E31" s="4" t="inlineStr">
        <is>
          <t xml:space="preserve"> </t>
        </is>
      </c>
      <c r="F31" s="4" t="inlineStr">
        <is>
          <t xml:space="preserve"> </t>
        </is>
      </c>
      <c r="G31" s="4" t="inlineStr">
        <is>
          <t xml:space="preserve"> </t>
        </is>
      </c>
    </row>
    <row r="32">
      <c r="A32" s="4" t="inlineStr">
        <is>
          <t>Cash Interest</t>
        </is>
      </c>
      <c r="B32" s="6" t="n">
        <v>3598</v>
      </c>
      <c r="C32" s="5" t="n">
        <v>3598</v>
      </c>
      <c r="D32" s="6" t="n">
        <v>7195</v>
      </c>
      <c r="E32" s="5" t="n">
        <v>7195</v>
      </c>
      <c r="F32" s="4" t="inlineStr">
        <is>
          <t xml:space="preserve"> </t>
        </is>
      </c>
      <c r="G32" s="4" t="inlineStr">
        <is>
          <t xml:space="preserve"> </t>
        </is>
      </c>
    </row>
    <row r="33">
      <c r="A33" s="4" t="inlineStr">
        <is>
          <t>2020-2C Tower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10" t="n">
        <v>0.02328</v>
      </c>
      <c r="C35" s="4" t="inlineStr">
        <is>
          <t xml:space="preserve"> </t>
        </is>
      </c>
      <c r="D35" s="10" t="n">
        <v>0.02328</v>
      </c>
      <c r="E35" s="4" t="inlineStr">
        <is>
          <t xml:space="preserve"> </t>
        </is>
      </c>
      <c r="F35" s="4" t="inlineStr">
        <is>
          <t xml:space="preserve"> </t>
        </is>
      </c>
      <c r="G35" s="4" t="inlineStr">
        <is>
          <t xml:space="preserve"> </t>
        </is>
      </c>
    </row>
    <row r="36">
      <c r="A36" s="4" t="inlineStr">
        <is>
          <t>Cash Interest</t>
        </is>
      </c>
      <c r="B36" s="6" t="n">
        <v>3540</v>
      </c>
      <c r="C36" s="5" t="n">
        <v>3540</v>
      </c>
      <c r="D36" s="6" t="n">
        <v>7079</v>
      </c>
      <c r="E36" s="5" t="n">
        <v>7079</v>
      </c>
      <c r="F36" s="4" t="inlineStr">
        <is>
          <t xml:space="preserve"> </t>
        </is>
      </c>
      <c r="G36" s="4" t="inlineStr">
        <is>
          <t xml:space="preserve"> </t>
        </is>
      </c>
    </row>
    <row r="37">
      <c r="A37" s="4" t="inlineStr">
        <is>
          <t>2021-1C Tower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10" t="n">
        <v>0.01631</v>
      </c>
      <c r="C39" s="4" t="inlineStr">
        <is>
          <t xml:space="preserve"> </t>
        </is>
      </c>
      <c r="D39" s="10" t="n">
        <v>0.01631</v>
      </c>
      <c r="E39" s="4" t="inlineStr">
        <is>
          <t xml:space="preserve"> </t>
        </is>
      </c>
      <c r="F39" s="4" t="inlineStr">
        <is>
          <t xml:space="preserve"> </t>
        </is>
      </c>
      <c r="G39" s="4" t="inlineStr">
        <is>
          <t xml:space="preserve"> </t>
        </is>
      </c>
    </row>
    <row r="40">
      <c r="A40" s="4" t="inlineStr">
        <is>
          <t>Cash Interest</t>
        </is>
      </c>
      <c r="B40" s="6" t="n">
        <v>4851</v>
      </c>
      <c r="C40" s="5" t="n">
        <v>4851</v>
      </c>
      <c r="D40" s="6" t="n">
        <v>9697</v>
      </c>
      <c r="E40" s="5" t="n">
        <v>9697</v>
      </c>
      <c r="F40" s="4" t="inlineStr">
        <is>
          <t xml:space="preserve"> </t>
        </is>
      </c>
      <c r="G40" s="4" t="inlineStr">
        <is>
          <t xml:space="preserve"> </t>
        </is>
      </c>
    </row>
    <row r="41">
      <c r="A41" s="4" t="inlineStr">
        <is>
          <t>2021-2C Tower Secur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11" t="n">
        <v>0.0184</v>
      </c>
      <c r="C43" s="4" t="inlineStr">
        <is>
          <t xml:space="preserve"> </t>
        </is>
      </c>
      <c r="D43" s="11" t="n">
        <v>0.0184</v>
      </c>
      <c r="E43" s="4" t="inlineStr">
        <is>
          <t xml:space="preserve"> </t>
        </is>
      </c>
      <c r="F43" s="4" t="inlineStr">
        <is>
          <t xml:space="preserve"> </t>
        </is>
      </c>
      <c r="G43" s="4" t="inlineStr">
        <is>
          <t xml:space="preserve"> </t>
        </is>
      </c>
    </row>
    <row r="44">
      <c r="A44" s="4" t="inlineStr">
        <is>
          <t>Cash Interest</t>
        </is>
      </c>
      <c r="B44" s="6" t="n">
        <v>4196</v>
      </c>
      <c r="C44" s="5" t="n">
        <v>4196</v>
      </c>
      <c r="D44" s="6" t="n">
        <v>8391</v>
      </c>
      <c r="E44" s="5" t="n">
        <v>8391</v>
      </c>
      <c r="F44" s="4" t="inlineStr">
        <is>
          <t xml:space="preserve"> </t>
        </is>
      </c>
      <c r="G44" s="4" t="inlineStr">
        <is>
          <t xml:space="preserve"> </t>
        </is>
      </c>
    </row>
    <row r="45">
      <c r="A45" s="4" t="inlineStr">
        <is>
          <t>2021-3C Tower Secur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0" t="n">
        <v>0.02593</v>
      </c>
      <c r="C47" s="4" t="inlineStr">
        <is>
          <t xml:space="preserve"> </t>
        </is>
      </c>
      <c r="D47" s="10" t="n">
        <v>0.02593</v>
      </c>
      <c r="E47" s="4" t="inlineStr">
        <is>
          <t xml:space="preserve"> </t>
        </is>
      </c>
      <c r="F47" s="4" t="inlineStr">
        <is>
          <t xml:space="preserve"> </t>
        </is>
      </c>
      <c r="G47" s="4" t="inlineStr">
        <is>
          <t xml:space="preserve"> </t>
        </is>
      </c>
    </row>
    <row r="48">
      <c r="A48" s="4" t="inlineStr">
        <is>
          <t>Cash Interest</t>
        </is>
      </c>
      <c r="B48" s="6" t="n">
        <v>5873</v>
      </c>
      <c r="C48" s="5" t="n">
        <v>5873</v>
      </c>
      <c r="D48" s="6" t="n">
        <v>11746</v>
      </c>
      <c r="E48" s="5" t="n">
        <v>11746</v>
      </c>
      <c r="F48" s="4" t="inlineStr">
        <is>
          <t xml:space="preserve"> </t>
        </is>
      </c>
      <c r="G48" s="4" t="inlineStr">
        <is>
          <t xml:space="preserve"> </t>
        </is>
      </c>
    </row>
    <row r="49">
      <c r="A49" s="4" t="inlineStr">
        <is>
          <t>2022-1C Tower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10" t="n">
        <v>0.06598999999999999</v>
      </c>
      <c r="C51" s="4" t="inlineStr">
        <is>
          <t xml:space="preserve"> </t>
        </is>
      </c>
      <c r="D51" s="10" t="n">
        <v>0.06598999999999999</v>
      </c>
      <c r="E51" s="4" t="inlineStr">
        <is>
          <t xml:space="preserve"> </t>
        </is>
      </c>
      <c r="F51" s="4" t="inlineStr">
        <is>
          <t xml:space="preserve"> </t>
        </is>
      </c>
      <c r="G51" s="4" t="inlineStr">
        <is>
          <t xml:space="preserve"> </t>
        </is>
      </c>
    </row>
    <row r="52">
      <c r="A52" s="4" t="inlineStr">
        <is>
          <t>Cash Interest</t>
        </is>
      </c>
      <c r="B52" s="6" t="n">
        <v>14094</v>
      </c>
      <c r="C52" s="4" t="inlineStr">
        <is>
          <t xml:space="preserve"> </t>
        </is>
      </c>
      <c r="D52" s="6" t="n">
        <v>28187</v>
      </c>
      <c r="E52" s="4" t="inlineStr">
        <is>
          <t xml:space="preserve"> </t>
        </is>
      </c>
      <c r="F52" s="4" t="inlineStr">
        <is>
          <t xml:space="preserve"> </t>
        </is>
      </c>
      <c r="G52" s="4" t="inlineStr">
        <is>
          <t xml:space="preserve"> </t>
        </is>
      </c>
    </row>
    <row r="53">
      <c r="A53" s="4" t="inlineStr">
        <is>
          <t>2020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10" t="n">
        <v>0.03875</v>
      </c>
      <c r="C55" s="4" t="inlineStr">
        <is>
          <t xml:space="preserve"> </t>
        </is>
      </c>
      <c r="D55" s="10" t="n">
        <v>0.03875</v>
      </c>
      <c r="E55" s="4" t="inlineStr">
        <is>
          <t xml:space="preserve"> </t>
        </is>
      </c>
      <c r="F55" s="4" t="inlineStr">
        <is>
          <t xml:space="preserve"> </t>
        </is>
      </c>
      <c r="G55" s="4" t="inlineStr">
        <is>
          <t xml:space="preserve"> </t>
        </is>
      </c>
    </row>
    <row r="56">
      <c r="A56" s="4" t="inlineStr">
        <is>
          <t>Cash Interest</t>
        </is>
      </c>
      <c r="B56" s="6" t="n">
        <v>14531</v>
      </c>
      <c r="C56" s="5" t="n">
        <v>14531</v>
      </c>
      <c r="D56" s="6" t="n">
        <v>29063</v>
      </c>
      <c r="E56" s="5" t="n">
        <v>29063</v>
      </c>
      <c r="F56" s="4" t="inlineStr">
        <is>
          <t xml:space="preserve"> </t>
        </is>
      </c>
      <c r="G56" s="4" t="inlineStr">
        <is>
          <t xml:space="preserve"> </t>
        </is>
      </c>
    </row>
    <row r="57">
      <c r="A57" s="4" t="inlineStr">
        <is>
          <t>Non-cash Interest</t>
        </is>
      </c>
      <c r="B57" s="6" t="n">
        <v>91</v>
      </c>
      <c r="C57" s="5" t="n">
        <v>89</v>
      </c>
      <c r="D57" s="6" t="n">
        <v>182</v>
      </c>
      <c r="E57" s="5" t="n">
        <v>175</v>
      </c>
      <c r="F57" s="4" t="inlineStr">
        <is>
          <t xml:space="preserve"> </t>
        </is>
      </c>
      <c r="G57" s="4" t="inlineStr">
        <is>
          <t xml:space="preserve"> </t>
        </is>
      </c>
    </row>
    <row r="58">
      <c r="A58" s="4" t="inlineStr">
        <is>
          <t>2021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10" t="n">
        <v>0.03125</v>
      </c>
      <c r="C60" s="4" t="inlineStr">
        <is>
          <t xml:space="preserve"> </t>
        </is>
      </c>
      <c r="D60" s="10" t="n">
        <v>0.03125</v>
      </c>
      <c r="E60" s="4" t="inlineStr">
        <is>
          <t xml:space="preserve"> </t>
        </is>
      </c>
      <c r="F60" s="4" t="inlineStr">
        <is>
          <t xml:space="preserve"> </t>
        </is>
      </c>
      <c r="G60" s="4" t="inlineStr">
        <is>
          <t xml:space="preserve"> </t>
        </is>
      </c>
    </row>
    <row r="61">
      <c r="A61" s="4" t="inlineStr">
        <is>
          <t>Cash Interest</t>
        </is>
      </c>
      <c r="B61" s="6" t="n">
        <v>11719</v>
      </c>
      <c r="C61" s="5" t="n">
        <v>11719</v>
      </c>
      <c r="D61" s="6" t="n">
        <v>23438</v>
      </c>
      <c r="E61" s="5" t="n">
        <v>23438</v>
      </c>
      <c r="F61" s="4" t="inlineStr">
        <is>
          <t xml:space="preserve"> </t>
        </is>
      </c>
      <c r="G61" s="4" t="inlineStr">
        <is>
          <t xml:space="preserve"> </t>
        </is>
      </c>
    </row>
    <row r="62">
      <c r="A62" s="4" t="inlineStr">
        <is>
          <t>Oth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Interest</t>
        </is>
      </c>
      <c r="B64" s="5" t="n">
        <v>781</v>
      </c>
      <c r="C64" s="6" t="n">
        <v>815</v>
      </c>
      <c r="D64" s="5" t="n">
        <v>1560</v>
      </c>
      <c r="E64" s="6" t="n">
        <v>1601</v>
      </c>
      <c r="F64" s="4" t="inlineStr">
        <is>
          <t xml:space="preserve"> </t>
        </is>
      </c>
      <c r="G64" s="4" t="inlineStr">
        <is>
          <t xml:space="preserve"> </t>
        </is>
      </c>
    </row>
    <row r="65">
      <c r="A65" s="4" t="inlineStr">
        <is>
          <t>Non-cash Interest</t>
        </is>
      </c>
      <c r="B65" s="5" t="n">
        <v>-251</v>
      </c>
      <c r="C65" s="4" t="inlineStr">
        <is>
          <t xml:space="preserve"> </t>
        </is>
      </c>
      <c r="D65" s="5" t="n">
        <v>4676</v>
      </c>
      <c r="E65" s="4" t="inlineStr">
        <is>
          <t xml:space="preserve"> </t>
        </is>
      </c>
      <c r="F65" s="4" t="inlineStr">
        <is>
          <t xml:space="preserve"> </t>
        </is>
      </c>
      <c r="G65" s="4" t="inlineStr">
        <is>
          <t xml:space="preserve"> </t>
        </is>
      </c>
    </row>
    <row r="66">
      <c r="A66" s="4" t="inlineStr">
        <is>
          <t>Interest Rate Swap [Member] | 2018 Term Lo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tional amount</t>
        </is>
      </c>
      <c r="B68" s="6" t="n">
        <v>1950000</v>
      </c>
      <c r="C68" s="4" t="inlineStr">
        <is>
          <t xml:space="preserve"> </t>
        </is>
      </c>
      <c r="D68" s="6" t="n">
        <v>1950000</v>
      </c>
      <c r="E68" s="4" t="inlineStr">
        <is>
          <t xml:space="preserve"> </t>
        </is>
      </c>
      <c r="F68" s="4" t="inlineStr">
        <is>
          <t xml:space="preserve"> </t>
        </is>
      </c>
      <c r="G68" s="6" t="n">
        <v>1950000</v>
      </c>
    </row>
    <row r="69">
      <c r="A69" s="4" t="inlineStr">
        <is>
          <t>Derivative basis spread on variable interest rate</t>
        </is>
      </c>
      <c r="B69" s="11" t="n">
        <v>0.0175</v>
      </c>
      <c r="C69" s="4" t="inlineStr">
        <is>
          <t xml:space="preserve"> </t>
        </is>
      </c>
      <c r="D69" s="11" t="n">
        <v>0.0175</v>
      </c>
      <c r="E69" s="4" t="inlineStr">
        <is>
          <t xml:space="preserve"> </t>
        </is>
      </c>
      <c r="F69" s="4" t="inlineStr">
        <is>
          <t xml:space="preserve"> </t>
        </is>
      </c>
      <c r="G69" s="4" t="inlineStr">
        <is>
          <t xml:space="preserve"> </t>
        </is>
      </c>
    </row>
    <row r="70">
      <c r="A70" s="4" t="inlineStr">
        <is>
          <t>Derivative fixed interest rate</t>
        </is>
      </c>
      <c r="B70" s="10" t="n">
        <v>0.01874</v>
      </c>
      <c r="C70" s="4" t="inlineStr">
        <is>
          <t xml:space="preserve"> </t>
        </is>
      </c>
      <c r="D70" s="10" t="n">
        <v>0.01874</v>
      </c>
      <c r="E70" s="4" t="inlineStr">
        <is>
          <t xml:space="preserve"> </t>
        </is>
      </c>
      <c r="F70" s="4" t="inlineStr">
        <is>
          <t xml:space="preserve"> </t>
        </is>
      </c>
      <c r="G70" s="11" t="n">
        <v>0.019</v>
      </c>
    </row>
    <row r="71">
      <c r="A71" s="4" t="inlineStr">
        <is>
          <t>Interest Rate Swap [Member] | Secured Overnight Financing Rate (SOFR) Overnight Index Swap Rate [Member] | 2018 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basis spread on variabl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11" t="n">
        <v>0.0175</v>
      </c>
    </row>
    <row r="74">
      <c r="A74" s="4" t="inlineStr">
        <is>
          <t>Subsequent Event [Member] | Interest Rate Swap [Member] | 2018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fixed interest rate</t>
        </is>
      </c>
      <c r="B76" s="4" t="inlineStr">
        <is>
          <t xml:space="preserve"> </t>
        </is>
      </c>
      <c r="C76" s="4" t="inlineStr">
        <is>
          <t xml:space="preserve"> </t>
        </is>
      </c>
      <c r="D76" s="4" t="inlineStr">
        <is>
          <t xml:space="preserve"> </t>
        </is>
      </c>
      <c r="E76" s="4" t="inlineStr">
        <is>
          <t xml:space="preserve"> </t>
        </is>
      </c>
      <c r="F76" s="11" t="n">
        <v>0.019</v>
      </c>
      <c r="G76" s="4" t="inlineStr">
        <is>
          <t xml:space="preserve"> </t>
        </is>
      </c>
    </row>
    <row r="77">
      <c r="A77" s="4" t="inlineStr">
        <is>
          <t>Subsequent Event [Member] | Interest Rate Swap [Member] | Secured Overnight Financing Rate (SOFR) Overnight Index Swap Rate [Member] | 2018 Term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basis spread on variable interest rate</t>
        </is>
      </c>
      <c r="B79" s="4" t="inlineStr">
        <is>
          <t xml:space="preserve"> </t>
        </is>
      </c>
      <c r="C79" s="4" t="inlineStr">
        <is>
          <t xml:space="preserve"> </t>
        </is>
      </c>
      <c r="D79" s="4" t="inlineStr">
        <is>
          <t xml:space="preserve"> </t>
        </is>
      </c>
      <c r="E79" s="4" t="inlineStr">
        <is>
          <t xml:space="preserve"> </t>
        </is>
      </c>
      <c r="F79" s="11" t="n">
        <v>0.0185</v>
      </c>
      <c r="G79" s="4" t="inlineStr">
        <is>
          <t xml:space="preserve"> </t>
        </is>
      </c>
    </row>
    <row r="80">
      <c r="A80" s="4" t="inlineStr">
        <is>
          <t>Credit spread adjustment</t>
        </is>
      </c>
      <c r="B80" s="4" t="inlineStr">
        <is>
          <t xml:space="preserve"> </t>
        </is>
      </c>
      <c r="C80" s="4" t="inlineStr">
        <is>
          <t xml:space="preserve"> </t>
        </is>
      </c>
      <c r="D80" s="4" t="inlineStr">
        <is>
          <t xml:space="preserve"> </t>
        </is>
      </c>
      <c r="E80" s="4" t="inlineStr">
        <is>
          <t xml:space="preserve"> </t>
        </is>
      </c>
      <c r="F80" s="11" t="n">
        <v>0.001</v>
      </c>
      <c r="G8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bt (Schedule of Revolving Credit Facility Key Terms) (Details)</t>
        </is>
      </c>
      <c r="B1" s="2" t="inlineStr">
        <is>
          <t>6 Months Ended</t>
        </is>
      </c>
      <c r="C1" s="2" t="inlineStr">
        <is>
          <t>12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Sustainability Margin Adjustment</t>
        </is>
      </c>
      <c r="B4" s="4" t="inlineStr">
        <is>
          <t xml:space="preserve"> </t>
        </is>
      </c>
      <c r="C4" s="11" t="n">
        <v>0.0005</v>
      </c>
    </row>
    <row r="5">
      <c r="A5" s="4" t="inlineStr">
        <is>
          <t>Sustainability Commitment Fee Adjustment</t>
        </is>
      </c>
      <c r="B5" s="4" t="inlineStr">
        <is>
          <t xml:space="preserve"> </t>
        </is>
      </c>
      <c r="C5" s="11" t="n">
        <v>0.0001</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11" t="n">
        <v>0.063</v>
      </c>
      <c r="C8" s="4" t="inlineStr">
        <is>
          <t xml:space="preserve"> </t>
        </is>
      </c>
    </row>
    <row r="9">
      <c r="A9" s="4" t="inlineStr">
        <is>
          <t>Unused Commitment Fee</t>
        </is>
      </c>
      <c r="B9" s="11" t="n">
        <v>0.0014</v>
      </c>
      <c r="C9" s="4" t="inlineStr">
        <is>
          <t xml:space="preserve"> </t>
        </is>
      </c>
    </row>
    <row r="10">
      <c r="A10" s="4" t="inlineStr">
        <is>
          <t>Financial Covenant Compliance Status</t>
        </is>
      </c>
      <c r="B10" s="4" t="inlineStr">
        <is>
          <t>In Compliance</t>
        </is>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ummary of Revolving Credit Facility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under Revolving Credit Facility</t>
        </is>
      </c>
      <c r="B4" s="4" t="inlineStr">
        <is>
          <t xml:space="preserve"> </t>
        </is>
      </c>
      <c r="C4" s="4" t="inlineStr">
        <is>
          <t xml:space="preserve"> </t>
        </is>
      </c>
      <c r="D4" s="6" t="n">
        <v>-410000</v>
      </c>
      <c r="E4" s="6" t="n">
        <v>-150000</v>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eginning outstanding balance</t>
        </is>
      </c>
      <c r="B7" s="6" t="n">
        <v>675000</v>
      </c>
      <c r="C7" s="6" t="n">
        <v>680000</v>
      </c>
      <c r="D7" s="5" t="n">
        <v>720000</v>
      </c>
      <c r="E7" s="5" t="n">
        <v>350000</v>
      </c>
    </row>
    <row r="8">
      <c r="A8" s="4" t="inlineStr">
        <is>
          <t>Borrowings</t>
        </is>
      </c>
      <c r="B8" s="4" t="inlineStr">
        <is>
          <t xml:space="preserve"> </t>
        </is>
      </c>
      <c r="C8" s="4" t="inlineStr">
        <is>
          <t xml:space="preserve"> </t>
        </is>
      </c>
      <c r="D8" s="5" t="n">
        <v>140000</v>
      </c>
      <c r="E8" s="5" t="n">
        <v>330000</v>
      </c>
    </row>
    <row r="9">
      <c r="A9" s="4" t="inlineStr">
        <is>
          <t>Repayments under Revolving Credit Facility</t>
        </is>
      </c>
      <c r="B9" s="5" t="n">
        <v>-225000</v>
      </c>
      <c r="C9" s="5" t="n">
        <v>-150000</v>
      </c>
      <c r="D9" s="5" t="n">
        <v>-410000</v>
      </c>
      <c r="E9" s="5" t="n">
        <v>-150000</v>
      </c>
    </row>
    <row r="10">
      <c r="A10" s="4" t="inlineStr">
        <is>
          <t>Ending outstanding balance</t>
        </is>
      </c>
      <c r="B10" s="6" t="n">
        <v>450000</v>
      </c>
      <c r="C10" s="6" t="n">
        <v>530000</v>
      </c>
      <c r="D10" s="6" t="n">
        <v>450000</v>
      </c>
      <c r="E10" s="6" t="n">
        <v>53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Narrative) (Details) - USD ($) $ in Millions</t>
        </is>
      </c>
      <c r="B1" s="2" t="inlineStr">
        <is>
          <t>Aug. 03, 2023</t>
        </is>
      </c>
      <c r="C1" s="2" t="inlineStr">
        <is>
          <t>Oct. 28, 2021</t>
        </is>
      </c>
    </row>
    <row r="2">
      <c r="A2" s="4" t="inlineStr">
        <is>
          <t>Subsequent Event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tock repurchase program, remaining authorization</t>
        </is>
      </c>
      <c r="B4" s="8" t="n">
        <v>504.7</v>
      </c>
      <c r="C4" s="4" t="inlineStr">
        <is>
          <t xml:space="preserve"> </t>
        </is>
      </c>
    </row>
    <row r="5">
      <c r="A5" s="4" t="inlineStr">
        <is>
          <t>New Plan [Member] | 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 program, authorized</t>
        </is>
      </c>
      <c r="B7" s="4" t="inlineStr">
        <is>
          <t xml:space="preserve"> </t>
        </is>
      </c>
      <c r="C7" s="6"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holders' Equity (Summary of Share Repurchases) (Details) $ / shares in Units, shares in Millions, $ in Millions</t>
        </is>
      </c>
      <c r="B1" s="2" t="inlineStr">
        <is>
          <t>6 Months Ended</t>
        </is>
      </c>
    </row>
    <row r="2">
      <c r="B2" s="2" t="inlineStr">
        <is>
          <t>Jun. 30, 2022 USD ($) $ / shares shares</t>
        </is>
      </c>
    </row>
    <row r="3">
      <c r="A3" s="3" t="inlineStr">
        <is>
          <t>Shareholders' Equity [Abstract]</t>
        </is>
      </c>
      <c r="B3" s="4" t="inlineStr">
        <is>
          <t xml:space="preserve"> </t>
        </is>
      </c>
    </row>
    <row r="4">
      <c r="A4" s="4" t="inlineStr">
        <is>
          <t>Total number of shares purchased (in millions) | shares</t>
        </is>
      </c>
      <c r="B4" s="9" t="n">
        <v>1.3</v>
      </c>
    </row>
    <row r="5">
      <c r="A5" s="4" t="inlineStr">
        <is>
          <t>Average price paid per share | $ / shares</t>
        </is>
      </c>
      <c r="B5" s="6" t="n">
        <v>332</v>
      </c>
    </row>
    <row r="6">
      <c r="A6" s="4" t="inlineStr">
        <is>
          <t>Total price paid (in millions) | $</t>
        </is>
      </c>
      <c r="B6" s="8" t="n">
        <v>43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Schedule of Dividends Paid and Dividends Declared) (Details) - USD ($) $ / shares in Units, $ in Millions</t>
        </is>
      </c>
      <c r="B1" s="2" t="inlineStr">
        <is>
          <t>1 Months Ended</t>
        </is>
      </c>
      <c r="C1" s="2" t="inlineStr">
        <is>
          <t>6 Months Ended</t>
        </is>
      </c>
    </row>
    <row r="2">
      <c r="B2" s="2" t="inlineStr">
        <is>
          <t>Aug. 03, 2023</t>
        </is>
      </c>
      <c r="C2" s="2" t="inlineStr">
        <is>
          <t>Jun. 30, 2023</t>
        </is>
      </c>
    </row>
    <row r="3">
      <c r="A3" s="4" t="inlineStr">
        <is>
          <t>February 27,2022 [Member]</t>
        </is>
      </c>
      <c r="B3" s="4" t="inlineStr">
        <is>
          <t xml:space="preserve"> </t>
        </is>
      </c>
      <c r="C3" s="4" t="inlineStr">
        <is>
          <t xml:space="preserve"> </t>
        </is>
      </c>
    </row>
    <row r="4">
      <c r="A4" s="4" t="inlineStr">
        <is>
          <t>Date Declared</t>
        </is>
      </c>
      <c r="B4" s="4" t="inlineStr">
        <is>
          <t xml:space="preserve"> </t>
        </is>
      </c>
      <c r="C4" s="4" t="inlineStr">
        <is>
          <t>Feb. 20,  2023</t>
        </is>
      </c>
    </row>
    <row r="5">
      <c r="A5" s="4" t="inlineStr">
        <is>
          <t>Payable to Shareholders of Record at the Close of Business on</t>
        </is>
      </c>
      <c r="B5" s="4" t="inlineStr">
        <is>
          <t xml:space="preserve"> </t>
        </is>
      </c>
      <c r="C5" s="4" t="inlineStr">
        <is>
          <t>Mar. 10,  2023</t>
        </is>
      </c>
    </row>
    <row r="6">
      <c r="A6" s="4" t="inlineStr">
        <is>
          <t>Cash Paid Per Share</t>
        </is>
      </c>
      <c r="B6" s="4" t="inlineStr">
        <is>
          <t xml:space="preserve"> </t>
        </is>
      </c>
      <c r="C6" s="7" t="n">
        <v>0.85</v>
      </c>
    </row>
    <row r="7">
      <c r="A7" s="4" t="inlineStr">
        <is>
          <t>Aggregate Amount Paid</t>
        </is>
      </c>
      <c r="B7" s="4" t="inlineStr">
        <is>
          <t xml:space="preserve"> </t>
        </is>
      </c>
      <c r="C7" s="8" t="n">
        <v>93.90000000000001</v>
      </c>
    </row>
    <row r="8">
      <c r="A8" s="4" t="inlineStr">
        <is>
          <t>Date Paid/Date to be Paid</t>
        </is>
      </c>
      <c r="B8" s="4" t="inlineStr">
        <is>
          <t xml:space="preserve"> </t>
        </is>
      </c>
      <c r="C8" s="4" t="inlineStr">
        <is>
          <t>Mar. 24,  2023</t>
        </is>
      </c>
    </row>
    <row r="9">
      <c r="A9" s="4" t="inlineStr">
        <is>
          <t>October 30, 2022 [Member]</t>
        </is>
      </c>
      <c r="B9" s="4" t="inlineStr">
        <is>
          <t xml:space="preserve"> </t>
        </is>
      </c>
      <c r="C9" s="4" t="inlineStr">
        <is>
          <t xml:space="preserve"> </t>
        </is>
      </c>
    </row>
    <row r="10">
      <c r="A10" s="4" t="inlineStr">
        <is>
          <t>Date Declared</t>
        </is>
      </c>
      <c r="B10" s="4" t="inlineStr">
        <is>
          <t xml:space="preserve"> </t>
        </is>
      </c>
      <c r="C10" s="4" t="inlineStr">
        <is>
          <t>Apr. 30,  2023</t>
        </is>
      </c>
    </row>
    <row r="11">
      <c r="A11" s="4" t="inlineStr">
        <is>
          <t>Payable to Shareholders of Record at the Close of Business on</t>
        </is>
      </c>
      <c r="B11" s="4" t="inlineStr">
        <is>
          <t xml:space="preserve"> </t>
        </is>
      </c>
      <c r="C11" s="4" t="inlineStr">
        <is>
          <t>May 26,  2023</t>
        </is>
      </c>
    </row>
    <row r="12">
      <c r="A12" s="4" t="inlineStr">
        <is>
          <t>Cash Paid Per Share</t>
        </is>
      </c>
      <c r="B12" s="4" t="inlineStr">
        <is>
          <t xml:space="preserve"> </t>
        </is>
      </c>
      <c r="C12" s="7" t="n">
        <v>0.85</v>
      </c>
    </row>
    <row r="13">
      <c r="A13" s="4" t="inlineStr">
        <is>
          <t>Aggregate Amount Paid</t>
        </is>
      </c>
      <c r="B13" s="4" t="inlineStr">
        <is>
          <t xml:space="preserve"> </t>
        </is>
      </c>
      <c r="C13" s="8" t="n">
        <v>92.09999999999999</v>
      </c>
    </row>
    <row r="14">
      <c r="A14" s="4" t="inlineStr">
        <is>
          <t>Date Paid/Date to be Paid</t>
        </is>
      </c>
      <c r="B14" s="4" t="inlineStr">
        <is>
          <t xml:space="preserve"> </t>
        </is>
      </c>
      <c r="C14" s="4" t="inlineStr">
        <is>
          <t>Jun. 21,  2023</t>
        </is>
      </c>
    </row>
    <row r="15">
      <c r="A15" s="4" t="inlineStr">
        <is>
          <t>Subsequent Event [Member] | April 24, 2022 [Member]</t>
        </is>
      </c>
      <c r="B15" s="4" t="inlineStr">
        <is>
          <t xml:space="preserve"> </t>
        </is>
      </c>
      <c r="C15" s="4" t="inlineStr">
        <is>
          <t xml:space="preserve"> </t>
        </is>
      </c>
    </row>
    <row r="16">
      <c r="A16" s="4" t="inlineStr">
        <is>
          <t>Date Declared</t>
        </is>
      </c>
      <c r="B16" s="4" t="inlineStr">
        <is>
          <t>Jul. 30,  2023</t>
        </is>
      </c>
      <c r="C16" s="4" t="inlineStr">
        <is>
          <t xml:space="preserve"> </t>
        </is>
      </c>
    </row>
    <row r="17">
      <c r="A17" s="4" t="inlineStr">
        <is>
          <t>Payable to Shareholders of Record at the Close of Business on</t>
        </is>
      </c>
      <c r="B17" s="4" t="inlineStr">
        <is>
          <t>Aug. 24,  2023</t>
        </is>
      </c>
      <c r="C17" s="4" t="inlineStr">
        <is>
          <t xml:space="preserve"> </t>
        </is>
      </c>
    </row>
    <row r="18">
      <c r="A18" s="4" t="inlineStr">
        <is>
          <t>Cash to be Paid Per Share</t>
        </is>
      </c>
      <c r="B18" s="7" t="n">
        <v>0.85</v>
      </c>
      <c r="C18" s="4" t="inlineStr">
        <is>
          <t xml:space="preserve"> </t>
        </is>
      </c>
    </row>
    <row r="19">
      <c r="A19" s="4" t="inlineStr">
        <is>
          <t>Date Paid/Date to be Paid</t>
        </is>
      </c>
      <c r="B19" s="4" t="inlineStr">
        <is>
          <t>Sep. 20,  2023</t>
        </is>
      </c>
      <c r="C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 $ / shares in Units, shares in Thousands, $ in Millions</t>
        </is>
      </c>
      <c r="B1" s="2" t="inlineStr">
        <is>
          <t>6 Months Ended</t>
        </is>
      </c>
    </row>
    <row r="2">
      <c r="B2" s="2" t="inlineStr">
        <is>
          <t>Jun. 30, 2023 USD ($) $ / shares shares</t>
        </is>
      </c>
    </row>
    <row r="3">
      <c r="A3" s="3" t="inlineStr">
        <is>
          <t>Stock-Based Compensation [Abstract]</t>
        </is>
      </c>
      <c r="B3" s="4" t="inlineStr">
        <is>
          <t xml:space="preserve"> </t>
        </is>
      </c>
    </row>
    <row r="4">
      <c r="A4" s="4" t="inlineStr">
        <is>
          <t>Grants in period | shares</t>
        </is>
      </c>
      <c r="B4" s="5" t="n">
        <v>20</v>
      </c>
    </row>
    <row r="5">
      <c r="A5" s="4" t="inlineStr">
        <is>
          <t>Weighted-average fair value of options granted | $ / shares</t>
        </is>
      </c>
      <c r="B5" s="7" t="n">
        <v>58.95</v>
      </c>
    </row>
    <row r="6">
      <c r="A6" s="4" t="inlineStr">
        <is>
          <t>Total intrinsic value for options exercised | $</t>
        </is>
      </c>
      <c r="B6" s="8" t="n">
        <v>2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52" customWidth="1" min="2" max="2"/>
    <col width="36" customWidth="1" min="3" max="3"/>
    <col width="29" customWidth="1" min="4" max="4"/>
    <col width="51" customWidth="1" min="5" max="5"/>
    <col width="13" customWidth="1" min="6" max="6"/>
  </cols>
  <sheetData>
    <row r="1">
      <c r="A1" s="1" t="inlineStr">
        <is>
          <t>Consolidated Statements of Shareholders' Deficit - USD ($) shares in Thousands, $ in Thousands</t>
        </is>
      </c>
      <c r="B1" s="2" t="inlineStr">
        <is>
          <t>Common Stock [Member] Class A Common Stock [Member]</t>
        </is>
      </c>
      <c r="C1" s="2" t="inlineStr">
        <is>
          <t>Additional Paid-In Capital [Member]</t>
        </is>
      </c>
      <c r="D1" s="2" t="inlineStr">
        <is>
          <t>Accumulated Deficit [Member]</t>
        </is>
      </c>
      <c r="E1" s="2" t="inlineStr">
        <is>
          <t>Accumulated Other Comprehensive Loss, Net [Member]</t>
        </is>
      </c>
      <c r="F1" s="2" t="inlineStr">
        <is>
          <t>Total</t>
        </is>
      </c>
    </row>
    <row r="2">
      <c r="A2" s="4" t="inlineStr">
        <is>
          <t>BALANCE at Dec. 31, 2021</t>
        </is>
      </c>
      <c r="B2" s="6" t="n">
        <v>1089</v>
      </c>
      <c r="C2" s="6" t="n">
        <v>2681347</v>
      </c>
      <c r="D2" s="6" t="n">
        <v>-7203531</v>
      </c>
      <c r="E2" s="6" t="n">
        <v>-762309</v>
      </c>
      <c r="F2" s="6" t="n">
        <v>-5283404</v>
      </c>
    </row>
    <row r="3">
      <c r="A3" s="4" t="inlineStr">
        <is>
          <t>BALANCE, Shares at Dec. 31, 2021</t>
        </is>
      </c>
      <c r="B3" s="5" t="n">
        <v>108956</v>
      </c>
      <c r="C3" s="4" t="inlineStr">
        <is>
          <t xml:space="preserve"> </t>
        </is>
      </c>
      <c r="D3" s="4" t="inlineStr">
        <is>
          <t xml:space="preserve"> </t>
        </is>
      </c>
      <c r="E3" s="4" t="inlineStr">
        <is>
          <t xml:space="preserve"> </t>
        </is>
      </c>
      <c r="F3" s="4" t="inlineStr">
        <is>
          <t xml:space="preserve"> </t>
        </is>
      </c>
    </row>
    <row r="4">
      <c r="A4" s="4" t="inlineStr">
        <is>
          <t>Net income attributable to SBA Communications Corporation</t>
        </is>
      </c>
      <c r="B4" s="4" t="inlineStr">
        <is>
          <t xml:space="preserve"> </t>
        </is>
      </c>
      <c r="C4" s="4" t="inlineStr">
        <is>
          <t xml:space="preserve"> </t>
        </is>
      </c>
      <c r="D4" s="5" t="n">
        <v>258140</v>
      </c>
      <c r="E4" s="4" t="inlineStr">
        <is>
          <t xml:space="preserve"> </t>
        </is>
      </c>
      <c r="F4" s="5" t="n">
        <v>258140</v>
      </c>
    </row>
    <row r="5">
      <c r="A5" s="4" t="inlineStr">
        <is>
          <t>Common stock issued in connection with equity awards and stock purchase plans, offset by the impact of net share settlements</t>
        </is>
      </c>
      <c r="B5" s="6" t="n">
        <v>2</v>
      </c>
      <c r="C5" s="5" t="n">
        <v>10576</v>
      </c>
      <c r="D5" s="4" t="inlineStr">
        <is>
          <t xml:space="preserve"> </t>
        </is>
      </c>
      <c r="E5" s="4" t="inlineStr">
        <is>
          <t xml:space="preserve"> </t>
        </is>
      </c>
      <c r="F5" s="5" t="n">
        <v>10578</v>
      </c>
    </row>
    <row r="6">
      <c r="A6" s="4" t="inlineStr">
        <is>
          <t>Common stock issued in connection with equity awards and stock purchase plans, offset by the impact of net share settlements, Shares</t>
        </is>
      </c>
      <c r="B6" s="5" t="n">
        <v>216</v>
      </c>
      <c r="C6" s="4" t="inlineStr">
        <is>
          <t xml:space="preserve"> </t>
        </is>
      </c>
      <c r="D6" s="4" t="inlineStr">
        <is>
          <t xml:space="preserve"> </t>
        </is>
      </c>
      <c r="E6" s="4" t="inlineStr">
        <is>
          <t xml:space="preserve"> </t>
        </is>
      </c>
      <c r="F6" s="4" t="inlineStr">
        <is>
          <t xml:space="preserve"> </t>
        </is>
      </c>
    </row>
    <row r="7">
      <c r="A7" s="4" t="inlineStr">
        <is>
          <t>Non-cash stock compensation</t>
        </is>
      </c>
      <c r="B7" s="4" t="inlineStr">
        <is>
          <t xml:space="preserve"> </t>
        </is>
      </c>
      <c r="C7" s="5" t="n">
        <v>49549</v>
      </c>
      <c r="D7" s="4" t="inlineStr">
        <is>
          <t xml:space="preserve"> </t>
        </is>
      </c>
      <c r="E7" s="4" t="inlineStr">
        <is>
          <t xml:space="preserve"> </t>
        </is>
      </c>
      <c r="F7" s="5" t="n">
        <v>49549</v>
      </c>
    </row>
    <row r="8">
      <c r="A8" s="4" t="inlineStr">
        <is>
          <t>Adjustments related to interest rate swaps</t>
        </is>
      </c>
      <c r="B8" s="4" t="inlineStr">
        <is>
          <t xml:space="preserve"> </t>
        </is>
      </c>
      <c r="C8" s="4" t="inlineStr">
        <is>
          <t xml:space="preserve"> </t>
        </is>
      </c>
      <c r="D8" s="4" t="inlineStr">
        <is>
          <t xml:space="preserve"> </t>
        </is>
      </c>
      <c r="E8" s="5" t="n">
        <v>109155</v>
      </c>
      <c r="F8" s="5" t="n">
        <v>109155</v>
      </c>
    </row>
    <row r="9">
      <c r="A9" s="4" t="inlineStr">
        <is>
          <t>Repurchase and retirement of common stock</t>
        </is>
      </c>
      <c r="B9" s="6" t="n">
        <v>-12</v>
      </c>
      <c r="C9" s="4" t="inlineStr">
        <is>
          <t xml:space="preserve"> </t>
        </is>
      </c>
      <c r="D9" s="5" t="n">
        <v>-431654</v>
      </c>
      <c r="E9" s="4" t="inlineStr">
        <is>
          <t xml:space="preserve"> </t>
        </is>
      </c>
      <c r="F9" s="5" t="n">
        <v>-431666</v>
      </c>
    </row>
    <row r="10">
      <c r="A10" s="4" t="inlineStr">
        <is>
          <t>Repurchase and retirement of common stock, Shares</t>
        </is>
      </c>
      <c r="B10" s="5" t="n">
        <v>-1300</v>
      </c>
      <c r="C10" s="4" t="inlineStr">
        <is>
          <t xml:space="preserve"> </t>
        </is>
      </c>
      <c r="D10" s="4" t="inlineStr">
        <is>
          <t xml:space="preserve"> </t>
        </is>
      </c>
      <c r="E10" s="4" t="inlineStr">
        <is>
          <t xml:space="preserve"> </t>
        </is>
      </c>
      <c r="F10" s="4" t="inlineStr">
        <is>
          <t xml:space="preserve"> </t>
        </is>
      </c>
    </row>
    <row r="11">
      <c r="A11" s="4" t="inlineStr">
        <is>
          <t>Foreign currency translation adjustments attributable to SBA Communications Corporation</t>
        </is>
      </c>
      <c r="B11" s="4" t="inlineStr">
        <is>
          <t xml:space="preserve"> </t>
        </is>
      </c>
      <c r="C11" s="4" t="inlineStr">
        <is>
          <t xml:space="preserve"> </t>
        </is>
      </c>
      <c r="D11" s="4" t="inlineStr">
        <is>
          <t xml:space="preserve"> </t>
        </is>
      </c>
      <c r="E11" s="5" t="n">
        <v>26681</v>
      </c>
      <c r="F11" s="5" t="n">
        <v>26681</v>
      </c>
    </row>
    <row r="12">
      <c r="A12" s="4" t="inlineStr">
        <is>
          <t>Dividends and dividend equivalents on common stock</t>
        </is>
      </c>
      <c r="B12" s="4" t="inlineStr">
        <is>
          <t xml:space="preserve"> </t>
        </is>
      </c>
      <c r="C12" s="4" t="inlineStr">
        <is>
          <t xml:space="preserve"> </t>
        </is>
      </c>
      <c r="D12" s="5" t="n">
        <v>-154135</v>
      </c>
      <c r="E12" s="4" t="inlineStr">
        <is>
          <t xml:space="preserve"> </t>
        </is>
      </c>
      <c r="F12" s="5" t="n">
        <v>-154135</v>
      </c>
    </row>
    <row r="13">
      <c r="A13" s="4" t="inlineStr">
        <is>
          <t>Adjustment to redemption amount related to noncontrolling interests</t>
        </is>
      </c>
      <c r="B13" s="4" t="inlineStr">
        <is>
          <t xml:space="preserve"> </t>
        </is>
      </c>
      <c r="C13" s="5" t="n">
        <v>-23509</v>
      </c>
      <c r="D13" s="4" t="inlineStr">
        <is>
          <t xml:space="preserve"> </t>
        </is>
      </c>
      <c r="E13" s="4" t="inlineStr">
        <is>
          <t xml:space="preserve"> </t>
        </is>
      </c>
      <c r="F13" s="5" t="n">
        <v>-23509</v>
      </c>
    </row>
    <row r="14">
      <c r="A14" s="4" t="inlineStr">
        <is>
          <t>BALANCE at Jun. 30, 2022</t>
        </is>
      </c>
      <c r="B14" s="6" t="n">
        <v>1079</v>
      </c>
      <c r="C14" s="5" t="n">
        <v>2717963</v>
      </c>
      <c r="D14" s="5" t="n">
        <v>-7531180</v>
      </c>
      <c r="E14" s="5" t="n">
        <v>-626473</v>
      </c>
      <c r="F14" s="5" t="n">
        <v>-5438611</v>
      </c>
    </row>
    <row r="15">
      <c r="A15" s="4" t="inlineStr">
        <is>
          <t>BALANCE, Shares at Jun. 30, 2022</t>
        </is>
      </c>
      <c r="B15" s="5" t="n">
        <v>107872</v>
      </c>
      <c r="C15" s="4" t="inlineStr">
        <is>
          <t xml:space="preserve"> </t>
        </is>
      </c>
      <c r="D15" s="4" t="inlineStr">
        <is>
          <t xml:space="preserve"> </t>
        </is>
      </c>
      <c r="E15" s="4" t="inlineStr">
        <is>
          <t xml:space="preserve"> </t>
        </is>
      </c>
      <c r="F15" s="4" t="inlineStr">
        <is>
          <t xml:space="preserve"> </t>
        </is>
      </c>
    </row>
    <row r="16">
      <c r="A16" s="4" t="inlineStr">
        <is>
          <t>BALANCE at Mar. 31, 2022</t>
        </is>
      </c>
      <c r="B16" s="6" t="n">
        <v>1078</v>
      </c>
      <c r="C16" s="5" t="n">
        <v>2688835</v>
      </c>
      <c r="D16" s="5" t="n">
        <v>-7523696</v>
      </c>
      <c r="E16" s="5" t="n">
        <v>-591364</v>
      </c>
      <c r="F16" s="5" t="n">
        <v>-5425147</v>
      </c>
    </row>
    <row r="17">
      <c r="A17" s="4" t="inlineStr">
        <is>
          <t>BALANCE, Shares at Mar. 31, 2022</t>
        </is>
      </c>
      <c r="B17" s="5" t="n">
        <v>107806</v>
      </c>
      <c r="C17" s="4" t="inlineStr">
        <is>
          <t xml:space="preserve"> </t>
        </is>
      </c>
      <c r="D17" s="4" t="inlineStr">
        <is>
          <t xml:space="preserve"> </t>
        </is>
      </c>
      <c r="E17" s="4" t="inlineStr">
        <is>
          <t xml:space="preserve"> </t>
        </is>
      </c>
      <c r="F17" s="4" t="inlineStr">
        <is>
          <t xml:space="preserve"> </t>
        </is>
      </c>
    </row>
    <row r="18">
      <c r="A18" s="4" t="inlineStr">
        <is>
          <t>Net income attributable to SBA Communications Corporation</t>
        </is>
      </c>
      <c r="B18" s="4" t="inlineStr">
        <is>
          <t xml:space="preserve"> </t>
        </is>
      </c>
      <c r="C18" s="4" t="inlineStr">
        <is>
          <t xml:space="preserve"> </t>
        </is>
      </c>
      <c r="D18" s="5" t="n">
        <v>69516</v>
      </c>
      <c r="E18" s="4" t="inlineStr">
        <is>
          <t xml:space="preserve"> </t>
        </is>
      </c>
      <c r="F18" s="5" t="n">
        <v>69516</v>
      </c>
    </row>
    <row r="19">
      <c r="A19" s="4" t="inlineStr">
        <is>
          <t>Common stock issued in connection with equity awards and stock purchase plans, offset by the impact of net share settlements</t>
        </is>
      </c>
      <c r="B19" s="6" t="n">
        <v>1</v>
      </c>
      <c r="C19" s="5" t="n">
        <v>9010</v>
      </c>
      <c r="D19" s="4" t="inlineStr">
        <is>
          <t xml:space="preserve"> </t>
        </is>
      </c>
      <c r="E19" s="4" t="inlineStr">
        <is>
          <t xml:space="preserve"> </t>
        </is>
      </c>
      <c r="F19" s="5" t="n">
        <v>9011</v>
      </c>
    </row>
    <row r="20">
      <c r="A20" s="4" t="inlineStr">
        <is>
          <t>Common stock issued in connection with equity awards and stock purchase plans, offset by the impact of net share settlements, Shares</t>
        </is>
      </c>
      <c r="B20" s="5" t="n">
        <v>66</v>
      </c>
      <c r="C20" s="4" t="inlineStr">
        <is>
          <t xml:space="preserve"> </t>
        </is>
      </c>
      <c r="D20" s="4" t="inlineStr">
        <is>
          <t xml:space="preserve"> </t>
        </is>
      </c>
      <c r="E20" s="4" t="inlineStr">
        <is>
          <t xml:space="preserve"> </t>
        </is>
      </c>
      <c r="F20" s="4" t="inlineStr">
        <is>
          <t xml:space="preserve"> </t>
        </is>
      </c>
    </row>
    <row r="21">
      <c r="A21" s="4" t="inlineStr">
        <is>
          <t>Non-cash stock compensation</t>
        </is>
      </c>
      <c r="B21" s="4" t="inlineStr">
        <is>
          <t xml:space="preserve"> </t>
        </is>
      </c>
      <c r="C21" s="5" t="n">
        <v>24406</v>
      </c>
      <c r="D21" s="4" t="inlineStr">
        <is>
          <t xml:space="preserve"> </t>
        </is>
      </c>
      <c r="E21" s="4" t="inlineStr">
        <is>
          <t xml:space="preserve"> </t>
        </is>
      </c>
      <c r="F21" s="5" t="n">
        <v>24406</v>
      </c>
    </row>
    <row r="22">
      <c r="A22" s="4" t="inlineStr">
        <is>
          <t>Adjustments related to interest rate swaps</t>
        </is>
      </c>
      <c r="B22" s="4" t="inlineStr">
        <is>
          <t xml:space="preserve"> </t>
        </is>
      </c>
      <c r="C22" s="4" t="inlineStr">
        <is>
          <t xml:space="preserve"> </t>
        </is>
      </c>
      <c r="D22" s="4" t="inlineStr">
        <is>
          <t xml:space="preserve"> </t>
        </is>
      </c>
      <c r="E22" s="5" t="n">
        <v>23833</v>
      </c>
      <c r="F22" s="5" t="n">
        <v>23833</v>
      </c>
    </row>
    <row r="23">
      <c r="A23" s="4" t="inlineStr">
        <is>
          <t>Foreign currency translation adjustments attributable to SBA Communications Corporation</t>
        </is>
      </c>
      <c r="B23" s="4" t="inlineStr">
        <is>
          <t xml:space="preserve"> </t>
        </is>
      </c>
      <c r="C23" s="4" t="inlineStr">
        <is>
          <t xml:space="preserve"> </t>
        </is>
      </c>
      <c r="D23" s="4" t="inlineStr">
        <is>
          <t xml:space="preserve"> </t>
        </is>
      </c>
      <c r="E23" s="5" t="n">
        <v>-58942</v>
      </c>
      <c r="F23" s="5" t="n">
        <v>-58942</v>
      </c>
    </row>
    <row r="24">
      <c r="A24" s="4" t="inlineStr">
        <is>
          <t>Dividends and dividend equivalents on common stock</t>
        </is>
      </c>
      <c r="B24" s="4" t="inlineStr">
        <is>
          <t xml:space="preserve"> </t>
        </is>
      </c>
      <c r="C24" s="4" t="inlineStr">
        <is>
          <t xml:space="preserve"> </t>
        </is>
      </c>
      <c r="D24" s="5" t="n">
        <v>-77000</v>
      </c>
      <c r="E24" s="4" t="inlineStr">
        <is>
          <t xml:space="preserve"> </t>
        </is>
      </c>
      <c r="F24" s="5" t="n">
        <v>-77000</v>
      </c>
    </row>
    <row r="25">
      <c r="A25" s="4" t="inlineStr">
        <is>
          <t>Adjustment to redemption amount related to noncontrolling interests</t>
        </is>
      </c>
      <c r="B25" s="4" t="inlineStr">
        <is>
          <t xml:space="preserve"> </t>
        </is>
      </c>
      <c r="C25" s="5" t="n">
        <v>-4288</v>
      </c>
      <c r="D25" s="4" t="inlineStr">
        <is>
          <t xml:space="preserve"> </t>
        </is>
      </c>
      <c r="E25" s="4" t="inlineStr">
        <is>
          <t xml:space="preserve"> </t>
        </is>
      </c>
      <c r="F25" s="5" t="n">
        <v>-4288</v>
      </c>
    </row>
    <row r="26">
      <c r="A26" s="4" t="inlineStr">
        <is>
          <t>BALANCE at Jun. 30, 2022</t>
        </is>
      </c>
      <c r="B26" s="6" t="n">
        <v>1079</v>
      </c>
      <c r="C26" s="5" t="n">
        <v>2717963</v>
      </c>
      <c r="D26" s="5" t="n">
        <v>-7531180</v>
      </c>
      <c r="E26" s="5" t="n">
        <v>-626473</v>
      </c>
      <c r="F26" s="5" t="n">
        <v>-5438611</v>
      </c>
    </row>
    <row r="27">
      <c r="A27" s="4" t="inlineStr">
        <is>
          <t>BALANCE, Shares at Jun. 30, 2022</t>
        </is>
      </c>
      <c r="B27" s="5" t="n">
        <v>107872</v>
      </c>
      <c r="C27" s="4" t="inlineStr">
        <is>
          <t xml:space="preserve"> </t>
        </is>
      </c>
      <c r="D27" s="4" t="inlineStr">
        <is>
          <t xml:space="preserve"> </t>
        </is>
      </c>
      <c r="E27" s="4" t="inlineStr">
        <is>
          <t xml:space="preserve"> </t>
        </is>
      </c>
      <c r="F27" s="4" t="inlineStr">
        <is>
          <t xml:space="preserve"> </t>
        </is>
      </c>
    </row>
    <row r="28">
      <c r="A28" s="4" t="inlineStr">
        <is>
          <t>BALANCE at Dec. 31, 2022</t>
        </is>
      </c>
      <c r="B28" s="6" t="n">
        <v>1080</v>
      </c>
      <c r="C28" s="5" t="n">
        <v>2795176</v>
      </c>
      <c r="D28" s="5" t="n">
        <v>-7482061</v>
      </c>
      <c r="E28" s="5" t="n">
        <v>-590510</v>
      </c>
      <c r="F28" s="6" t="n">
        <v>-5276315</v>
      </c>
    </row>
    <row r="29">
      <c r="A29" s="4" t="inlineStr">
        <is>
          <t>BALANCE, Shares at Dec. 31, 2022</t>
        </is>
      </c>
      <c r="B29" s="5" t="n">
        <v>107997</v>
      </c>
      <c r="C29" s="4" t="inlineStr">
        <is>
          <t xml:space="preserve"> </t>
        </is>
      </c>
      <c r="D29" s="4" t="inlineStr">
        <is>
          <t xml:space="preserve"> </t>
        </is>
      </c>
      <c r="E29" s="4" t="inlineStr">
        <is>
          <t xml:space="preserve"> </t>
        </is>
      </c>
      <c r="F29" s="5" t="n">
        <v>107997</v>
      </c>
    </row>
    <row r="30">
      <c r="A30" s="4" t="inlineStr">
        <is>
          <t>Net income attributable to SBA Communications Corporation</t>
        </is>
      </c>
      <c r="B30" s="4" t="inlineStr">
        <is>
          <t xml:space="preserve"> </t>
        </is>
      </c>
      <c r="C30" s="4" t="inlineStr">
        <is>
          <t xml:space="preserve"> </t>
        </is>
      </c>
      <c r="D30" s="5" t="n">
        <v>304865</v>
      </c>
      <c r="E30" s="4" t="inlineStr">
        <is>
          <t xml:space="preserve"> </t>
        </is>
      </c>
      <c r="F30" s="6" t="n">
        <v>304865</v>
      </c>
    </row>
    <row r="31">
      <c r="A31" s="4" t="inlineStr">
        <is>
          <t>Common stock issued in connection with equity awards and stock purchase plans, offset by the impact of net share settlements</t>
        </is>
      </c>
      <c r="B31" s="6" t="n">
        <v>4</v>
      </c>
      <c r="C31" s="5" t="n">
        <v>-8073</v>
      </c>
      <c r="D31" s="4" t="inlineStr">
        <is>
          <t xml:space="preserve"> </t>
        </is>
      </c>
      <c r="E31" s="4" t="inlineStr">
        <is>
          <t xml:space="preserve"> </t>
        </is>
      </c>
      <c r="F31" s="5" t="n">
        <v>-8069</v>
      </c>
    </row>
    <row r="32">
      <c r="A32" s="4" t="inlineStr">
        <is>
          <t>Common stock issued in connection with equity awards and stock purchase plans, offset by the impact of net share settlements, Shares</t>
        </is>
      </c>
      <c r="B32" s="5" t="n">
        <v>384</v>
      </c>
      <c r="C32" s="4" t="inlineStr">
        <is>
          <t xml:space="preserve"> </t>
        </is>
      </c>
      <c r="D32" s="4" t="inlineStr">
        <is>
          <t xml:space="preserve"> </t>
        </is>
      </c>
      <c r="E32" s="4" t="inlineStr">
        <is>
          <t xml:space="preserve"> </t>
        </is>
      </c>
      <c r="F32" s="4" t="inlineStr">
        <is>
          <t xml:space="preserve"> </t>
        </is>
      </c>
    </row>
    <row r="33">
      <c r="A33" s="4" t="inlineStr">
        <is>
          <t>Non-cash stock compensation</t>
        </is>
      </c>
      <c r="B33" s="4" t="inlineStr">
        <is>
          <t xml:space="preserve"> </t>
        </is>
      </c>
      <c r="C33" s="5" t="n">
        <v>45326</v>
      </c>
      <c r="D33" s="4" t="inlineStr">
        <is>
          <t xml:space="preserve"> </t>
        </is>
      </c>
      <c r="E33" s="4" t="inlineStr">
        <is>
          <t xml:space="preserve"> </t>
        </is>
      </c>
      <c r="F33" s="5" t="n">
        <v>45326</v>
      </c>
    </row>
    <row r="34">
      <c r="A34" s="4" t="inlineStr">
        <is>
          <t>Adjustments related to interest rate swaps</t>
        </is>
      </c>
      <c r="B34" s="4" t="inlineStr">
        <is>
          <t xml:space="preserve"> </t>
        </is>
      </c>
      <c r="C34" s="4" t="inlineStr">
        <is>
          <t xml:space="preserve"> </t>
        </is>
      </c>
      <c r="D34" s="4" t="inlineStr">
        <is>
          <t xml:space="preserve"> </t>
        </is>
      </c>
      <c r="E34" s="5" t="n">
        <v>-7072</v>
      </c>
      <c r="F34" s="5" t="n">
        <v>-7072</v>
      </c>
    </row>
    <row r="35">
      <c r="A35" s="4" t="inlineStr">
        <is>
          <t>Foreign currency translation adjustments attributable to SBA Communications Corporation</t>
        </is>
      </c>
      <c r="B35" s="4" t="inlineStr">
        <is>
          <t xml:space="preserve"> </t>
        </is>
      </c>
      <c r="C35" s="4" t="inlineStr">
        <is>
          <t xml:space="preserve"> </t>
        </is>
      </c>
      <c r="D35" s="4" t="inlineStr">
        <is>
          <t xml:space="preserve"> </t>
        </is>
      </c>
      <c r="E35" s="5" t="n">
        <v>42012</v>
      </c>
      <c r="F35" s="5" t="n">
        <v>42012</v>
      </c>
    </row>
    <row r="36">
      <c r="A36" s="4" t="inlineStr">
        <is>
          <t>Dividends and dividend equivalents on common stock</t>
        </is>
      </c>
      <c r="B36" s="4" t="inlineStr">
        <is>
          <t xml:space="preserve"> </t>
        </is>
      </c>
      <c r="C36" s="4" t="inlineStr">
        <is>
          <t xml:space="preserve"> </t>
        </is>
      </c>
      <c r="D36" s="5" t="n">
        <v>-185642</v>
      </c>
      <c r="E36" s="4" t="inlineStr">
        <is>
          <t xml:space="preserve"> </t>
        </is>
      </c>
      <c r="F36" s="5" t="n">
        <v>-185642</v>
      </c>
    </row>
    <row r="37">
      <c r="A37" s="4" t="inlineStr">
        <is>
          <t>Adjustment to redemption amount related to noncontrolling interests</t>
        </is>
      </c>
      <c r="B37" s="4" t="inlineStr">
        <is>
          <t xml:space="preserve"> </t>
        </is>
      </c>
      <c r="C37" s="5" t="n">
        <v>-7435</v>
      </c>
      <c r="D37" s="4" t="inlineStr">
        <is>
          <t xml:space="preserve"> </t>
        </is>
      </c>
      <c r="E37" s="4" t="inlineStr">
        <is>
          <t xml:space="preserve"> </t>
        </is>
      </c>
      <c r="F37" s="5" t="n">
        <v>-7435</v>
      </c>
    </row>
    <row r="38">
      <c r="A38" s="4" t="inlineStr">
        <is>
          <t>BALANCE at Jun. 30, 2023</t>
        </is>
      </c>
      <c r="B38" s="6" t="n">
        <v>1084</v>
      </c>
      <c r="C38" s="5" t="n">
        <v>2824994</v>
      </c>
      <c r="D38" s="5" t="n">
        <v>-7362838</v>
      </c>
      <c r="E38" s="5" t="n">
        <v>-555570</v>
      </c>
      <c r="F38" s="6" t="n">
        <v>-5092330</v>
      </c>
    </row>
    <row r="39">
      <c r="A39" s="4" t="inlineStr">
        <is>
          <t>BALANCE, Shares at Jun. 30, 2023</t>
        </is>
      </c>
      <c r="B39" s="5" t="n">
        <v>108381</v>
      </c>
      <c r="C39" s="4" t="inlineStr">
        <is>
          <t xml:space="preserve"> </t>
        </is>
      </c>
      <c r="D39" s="4" t="inlineStr">
        <is>
          <t xml:space="preserve"> </t>
        </is>
      </c>
      <c r="E39" s="4" t="inlineStr">
        <is>
          <t xml:space="preserve"> </t>
        </is>
      </c>
      <c r="F39" s="5" t="n">
        <v>108381</v>
      </c>
    </row>
    <row r="40">
      <c r="A40" s="4" t="inlineStr">
        <is>
          <t>BALANCE at Mar. 31, 2023</t>
        </is>
      </c>
      <c r="B40" s="6" t="n">
        <v>1083</v>
      </c>
      <c r="C40" s="5" t="n">
        <v>2800046</v>
      </c>
      <c r="D40" s="5" t="n">
        <v>-7473913</v>
      </c>
      <c r="E40" s="5" t="n">
        <v>-596370</v>
      </c>
      <c r="F40" s="6" t="n">
        <v>-5269154</v>
      </c>
    </row>
    <row r="41">
      <c r="A41" s="4" t="inlineStr">
        <is>
          <t>BALANCE, Shares at Mar. 31, 2023</t>
        </is>
      </c>
      <c r="B41" s="5" t="n">
        <v>108326</v>
      </c>
      <c r="C41" s="4" t="inlineStr">
        <is>
          <t xml:space="preserve"> </t>
        </is>
      </c>
      <c r="D41" s="4" t="inlineStr">
        <is>
          <t xml:space="preserve"> </t>
        </is>
      </c>
      <c r="E41" s="4" t="inlineStr">
        <is>
          <t xml:space="preserve"> </t>
        </is>
      </c>
      <c r="F41" s="4" t="inlineStr">
        <is>
          <t xml:space="preserve"> </t>
        </is>
      </c>
    </row>
    <row r="42">
      <c r="A42" s="4" t="inlineStr">
        <is>
          <t>Net income attributable to SBA Communications Corporation</t>
        </is>
      </c>
      <c r="B42" s="4" t="inlineStr">
        <is>
          <t xml:space="preserve"> </t>
        </is>
      </c>
      <c r="C42" s="4" t="inlineStr">
        <is>
          <t xml:space="preserve"> </t>
        </is>
      </c>
      <c r="D42" s="5" t="n">
        <v>203648</v>
      </c>
      <c r="E42" s="4" t="inlineStr">
        <is>
          <t xml:space="preserve"> </t>
        </is>
      </c>
      <c r="F42" s="5" t="n">
        <v>203648</v>
      </c>
    </row>
    <row r="43">
      <c r="A43" s="4" t="inlineStr">
        <is>
          <t>Common stock issued in connection with equity awards and stock purchase plans, offset by the impact of net share settlements</t>
        </is>
      </c>
      <c r="B43" s="6" t="n">
        <v>1</v>
      </c>
      <c r="C43" s="5" t="n">
        <v>6646</v>
      </c>
      <c r="D43" s="4" t="inlineStr">
        <is>
          <t xml:space="preserve"> </t>
        </is>
      </c>
      <c r="E43" s="4" t="inlineStr">
        <is>
          <t xml:space="preserve"> </t>
        </is>
      </c>
      <c r="F43" s="5" t="n">
        <v>6647</v>
      </c>
    </row>
    <row r="44">
      <c r="A44" s="4" t="inlineStr">
        <is>
          <t>Common stock issued in connection with equity awards and stock purchase plans, offset by the impact of net share settlements, Shares</t>
        </is>
      </c>
      <c r="B44" s="5" t="n">
        <v>55</v>
      </c>
      <c r="C44" s="4" t="inlineStr">
        <is>
          <t xml:space="preserve"> </t>
        </is>
      </c>
      <c r="D44" s="4" t="inlineStr">
        <is>
          <t xml:space="preserve"> </t>
        </is>
      </c>
      <c r="E44" s="4" t="inlineStr">
        <is>
          <t xml:space="preserve"> </t>
        </is>
      </c>
      <c r="F44" s="4" t="inlineStr">
        <is>
          <t xml:space="preserve"> </t>
        </is>
      </c>
    </row>
    <row r="45">
      <c r="A45" s="4" t="inlineStr">
        <is>
          <t>Non-cash stock compensation</t>
        </is>
      </c>
      <c r="B45" s="4" t="inlineStr">
        <is>
          <t xml:space="preserve"> </t>
        </is>
      </c>
      <c r="C45" s="5" t="n">
        <v>18624</v>
      </c>
      <c r="D45" s="4" t="inlineStr">
        <is>
          <t xml:space="preserve"> </t>
        </is>
      </c>
      <c r="E45" s="4" t="inlineStr">
        <is>
          <t xml:space="preserve"> </t>
        </is>
      </c>
      <c r="F45" s="5" t="n">
        <v>18624</v>
      </c>
    </row>
    <row r="46">
      <c r="A46" s="4" t="inlineStr">
        <is>
          <t>Adjustments related to interest rate swaps</t>
        </is>
      </c>
      <c r="B46" s="4" t="inlineStr">
        <is>
          <t xml:space="preserve"> </t>
        </is>
      </c>
      <c r="C46" s="4" t="inlineStr">
        <is>
          <t xml:space="preserve"> </t>
        </is>
      </c>
      <c r="D46" s="4" t="inlineStr">
        <is>
          <t xml:space="preserve"> </t>
        </is>
      </c>
      <c r="E46" s="5" t="n">
        <v>15316</v>
      </c>
      <c r="F46" s="5" t="n">
        <v>15316</v>
      </c>
    </row>
    <row r="47">
      <c r="A47" s="4" t="inlineStr">
        <is>
          <t>Foreign currency translation adjustments attributable to SBA Communications Corporation</t>
        </is>
      </c>
      <c r="B47" s="4" t="inlineStr">
        <is>
          <t xml:space="preserve"> </t>
        </is>
      </c>
      <c r="C47" s="4" t="inlineStr">
        <is>
          <t xml:space="preserve"> </t>
        </is>
      </c>
      <c r="D47" s="4" t="inlineStr">
        <is>
          <t xml:space="preserve"> </t>
        </is>
      </c>
      <c r="E47" s="5" t="n">
        <v>25484</v>
      </c>
      <c r="F47" s="5" t="n">
        <v>25484</v>
      </c>
    </row>
    <row r="48">
      <c r="A48" s="4" t="inlineStr">
        <is>
          <t>Dividends and dividend equivalents on common stock</t>
        </is>
      </c>
      <c r="B48" s="4" t="inlineStr">
        <is>
          <t xml:space="preserve"> </t>
        </is>
      </c>
      <c r="C48" s="4" t="inlineStr">
        <is>
          <t xml:space="preserve"> </t>
        </is>
      </c>
      <c r="D48" s="5" t="n">
        <v>-92573</v>
      </c>
      <c r="E48" s="4" t="inlineStr">
        <is>
          <t xml:space="preserve"> </t>
        </is>
      </c>
      <c r="F48" s="5" t="n">
        <v>-92573</v>
      </c>
    </row>
    <row r="49">
      <c r="A49" s="4" t="inlineStr">
        <is>
          <t>Adjustment to redemption amount related to noncontrolling interests</t>
        </is>
      </c>
      <c r="B49" s="4" t="inlineStr">
        <is>
          <t xml:space="preserve"> </t>
        </is>
      </c>
      <c r="C49" s="5" t="n">
        <v>-322</v>
      </c>
      <c r="D49" s="4" t="inlineStr">
        <is>
          <t xml:space="preserve"> </t>
        </is>
      </c>
      <c r="E49" s="4" t="inlineStr">
        <is>
          <t xml:space="preserve"> </t>
        </is>
      </c>
      <c r="F49" s="5" t="n">
        <v>-322</v>
      </c>
    </row>
    <row r="50">
      <c r="A50" s="4" t="inlineStr">
        <is>
          <t>BALANCE at Jun. 30, 2023</t>
        </is>
      </c>
      <c r="B50" s="6" t="n">
        <v>1084</v>
      </c>
      <c r="C50" s="6" t="n">
        <v>2824994</v>
      </c>
      <c r="D50" s="6" t="n">
        <v>-7362838</v>
      </c>
      <c r="E50" s="6" t="n">
        <v>-555570</v>
      </c>
      <c r="F50" s="6" t="n">
        <v>-5092330</v>
      </c>
    </row>
    <row r="51">
      <c r="A51" s="4" t="inlineStr">
        <is>
          <t>BALANCE, Shares at Jun. 30, 2023</t>
        </is>
      </c>
      <c r="B51" s="5" t="n">
        <v>108381</v>
      </c>
      <c r="C51" s="4" t="inlineStr">
        <is>
          <t xml:space="preserve"> </t>
        </is>
      </c>
      <c r="D51" s="4" t="inlineStr">
        <is>
          <t xml:space="preserve"> </t>
        </is>
      </c>
      <c r="E51" s="4" t="inlineStr">
        <is>
          <t xml:space="preserve"> </t>
        </is>
      </c>
      <c r="F51" s="5" t="n">
        <v>108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Assumptions Used to Estimate Fair Value of Stock Options) (Details)</t>
        </is>
      </c>
      <c r="B1" s="2" t="inlineStr">
        <is>
          <t>6 Months Ended</t>
        </is>
      </c>
    </row>
    <row r="2">
      <c r="B2" s="2" t="inlineStr">
        <is>
          <t>Jun. 30, 2023</t>
        </is>
      </c>
    </row>
    <row r="3">
      <c r="A3" s="3" t="inlineStr">
        <is>
          <t>Stock-Based Compensation [Abstract]</t>
        </is>
      </c>
      <c r="B3" s="4" t="inlineStr">
        <is>
          <t xml:space="preserve"> </t>
        </is>
      </c>
    </row>
    <row r="4">
      <c r="A4" s="4" t="inlineStr">
        <is>
          <t>Risk free interest rate</t>
        </is>
      </c>
      <c r="B4" s="11" t="n">
        <v>0.0396</v>
      </c>
    </row>
    <row r="5">
      <c r="A5" s="4" t="inlineStr">
        <is>
          <t>Dividend yield</t>
        </is>
      </c>
      <c r="B5" s="11" t="n">
        <v>0.015</v>
      </c>
    </row>
    <row r="6">
      <c r="A6" s="4" t="inlineStr">
        <is>
          <t>Expected volatility</t>
        </is>
      </c>
      <c r="B6" s="12" t="n">
        <v>0.3</v>
      </c>
    </row>
    <row r="7">
      <c r="A7" s="4" t="inlineStr">
        <is>
          <t>Expected lives</t>
        </is>
      </c>
      <c r="B7" s="4" t="inlineStr">
        <is>
          <t>4 years 4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 Option Activity) (Details) $ / shares in Units, shares in Thousands, $ in Thousands</t>
        </is>
      </c>
      <c r="B1" s="2" t="inlineStr">
        <is>
          <t>6 Months Ended</t>
        </is>
      </c>
    </row>
    <row r="2">
      <c r="B2" s="2" t="inlineStr">
        <is>
          <t>Jun. 30, 2023 USD ($) $ / shares shares</t>
        </is>
      </c>
    </row>
    <row r="3">
      <c r="A3" s="3" t="inlineStr">
        <is>
          <t>Stock-Based Compensation [Abstract]</t>
        </is>
      </c>
      <c r="B3" s="4" t="inlineStr">
        <is>
          <t xml:space="preserve"> </t>
        </is>
      </c>
    </row>
    <row r="4">
      <c r="A4" s="4" t="inlineStr">
        <is>
          <t>Number of Shares, Outstanding | shares</t>
        </is>
      </c>
      <c r="B4" s="5" t="n">
        <v>1673</v>
      </c>
    </row>
    <row r="5">
      <c r="A5" s="4" t="inlineStr">
        <is>
          <t>Number of Shares, Granted | shares</t>
        </is>
      </c>
      <c r="B5" s="5" t="n">
        <v>20</v>
      </c>
    </row>
    <row r="6">
      <c r="A6" s="4" t="inlineStr">
        <is>
          <t>Number of Shares, Exercised | shares</t>
        </is>
      </c>
      <c r="B6" s="5" t="n">
        <v>-176</v>
      </c>
    </row>
    <row r="7">
      <c r="A7" s="4" t="inlineStr">
        <is>
          <t>Number of Shares, Forfeited/canceled | shares</t>
        </is>
      </c>
      <c r="B7" s="5" t="n">
        <v>-8</v>
      </c>
    </row>
    <row r="8">
      <c r="A8" s="4" t="inlineStr">
        <is>
          <t>Number of Shares, Outstanding | shares</t>
        </is>
      </c>
      <c r="B8" s="5" t="n">
        <v>1509</v>
      </c>
    </row>
    <row r="9">
      <c r="A9" s="4" t="inlineStr">
        <is>
          <t>Number of Shares, Exercisable | shares</t>
        </is>
      </c>
      <c r="B9" s="5" t="n">
        <v>1479</v>
      </c>
    </row>
    <row r="10">
      <c r="A10" s="4" t="inlineStr">
        <is>
          <t>Number of Shares, Unvested | shares</t>
        </is>
      </c>
      <c r="B10" s="5" t="n">
        <v>30</v>
      </c>
    </row>
    <row r="11">
      <c r="A11" s="4" t="inlineStr">
        <is>
          <t>Weighted-Average Exercise Price Per Share, Outstanding | $ / shares</t>
        </is>
      </c>
      <c r="B11" s="7" t="n">
        <v>161.02</v>
      </c>
    </row>
    <row r="12">
      <c r="A12" s="4" t="inlineStr">
        <is>
          <t>Weighted-Average Exercise Price Per Share, Granted | $ / shares</t>
        </is>
      </c>
      <c r="B12" s="13" t="n">
        <v>224.24</v>
      </c>
    </row>
    <row r="13">
      <c r="A13" s="4" t="inlineStr">
        <is>
          <t>Weighted-Average Exercise Price Per Share, Exercised | $ / shares</t>
        </is>
      </c>
      <c r="B13" s="13" t="n">
        <v>127.05</v>
      </c>
    </row>
    <row r="14">
      <c r="A14" s="4" t="inlineStr">
        <is>
          <t>Weighted-Average Exercise Price Per Share, Forfeited/canceled | $ / shares</t>
        </is>
      </c>
      <c r="B14" s="13" t="n">
        <v>235.41</v>
      </c>
    </row>
    <row r="15">
      <c r="A15" s="4" t="inlineStr">
        <is>
          <t>Weighted-Average Exercise Price Per Share, Outstanding | $ / shares</t>
        </is>
      </c>
      <c r="B15" s="13" t="n">
        <v>165.42</v>
      </c>
    </row>
    <row r="16">
      <c r="A16" s="4" t="inlineStr">
        <is>
          <t>Weighted-Average Exercise Price Per Share, Exercisable | $ / shares</t>
        </is>
      </c>
      <c r="B16" s="13" t="n">
        <v>163.71</v>
      </c>
    </row>
    <row r="17">
      <c r="A17" s="4" t="inlineStr">
        <is>
          <t>Weighted-Average Exercise Price Per Share, Unvested | $ / shares</t>
        </is>
      </c>
      <c r="B17" s="7" t="n">
        <v>254.38</v>
      </c>
    </row>
    <row r="18">
      <c r="A18" s="4" t="inlineStr">
        <is>
          <t>Weighted-Average Remaining Contractual Life (in years), Outstanding</t>
        </is>
      </c>
      <c r="B18" s="4" t="inlineStr">
        <is>
          <t>2 years 2 months 12 days</t>
        </is>
      </c>
    </row>
    <row r="19">
      <c r="A19" s="4" t="inlineStr">
        <is>
          <t>Weighted-Average Remaining Contractual Life (in years), Exercisable</t>
        </is>
      </c>
      <c r="B19" s="4" t="inlineStr">
        <is>
          <t>2 years</t>
        </is>
      </c>
    </row>
    <row r="20">
      <c r="A20" s="4" t="inlineStr">
        <is>
          <t>Weighted-Average Remaining Contractual Life (in years), Unvested</t>
        </is>
      </c>
      <c r="B20" s="4" t="inlineStr">
        <is>
          <t>9 years 4 months 24 days</t>
        </is>
      </c>
    </row>
    <row r="21">
      <c r="A21" s="4" t="inlineStr">
        <is>
          <t>Aggregate Intrinsic Value, Outstanding | $</t>
        </is>
      </c>
      <c r="B21" s="6" t="n">
        <v>101124</v>
      </c>
    </row>
    <row r="22">
      <c r="A22" s="4" t="inlineStr">
        <is>
          <t>Aggregate Intrinsic Value, Exercisable | $</t>
        </is>
      </c>
      <c r="B22" s="5" t="n">
        <v>100973</v>
      </c>
    </row>
    <row r="23">
      <c r="A23" s="4" t="inlineStr">
        <is>
          <t>Aggregate Intrinsic Value, Unvested | $</t>
        </is>
      </c>
      <c r="B23" s="6" t="n">
        <v>1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estricted Stock Unit and Performance Based Restricted Stock Unit Activity) (Details) shares in Thousands</t>
        </is>
      </c>
      <c r="B1" s="2" t="inlineStr">
        <is>
          <t>6 Months Ended</t>
        </is>
      </c>
    </row>
    <row r="2">
      <c r="B2" s="2" t="inlineStr">
        <is>
          <t>Jun. 30, 2023 $ / shares shares</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Number of Shares, Outstanding | shares</t>
        </is>
      </c>
      <c r="B5" s="5" t="n">
        <v>222</v>
      </c>
    </row>
    <row r="6">
      <c r="A6" s="4" t="inlineStr">
        <is>
          <t>Number of Shares, Granted | shares</t>
        </is>
      </c>
      <c r="B6" s="5" t="n">
        <v>171</v>
      </c>
    </row>
    <row r="7">
      <c r="A7" s="4" t="inlineStr">
        <is>
          <t>Number of Shares, Vested | shares</t>
        </is>
      </c>
      <c r="B7" s="5" t="n">
        <v>-117</v>
      </c>
    </row>
    <row r="8">
      <c r="A8" s="4" t="inlineStr">
        <is>
          <t>Number of Shares, Forfeited/canceled | shares</t>
        </is>
      </c>
      <c r="B8" s="5" t="n">
        <v>-11</v>
      </c>
    </row>
    <row r="9">
      <c r="A9" s="4" t="inlineStr">
        <is>
          <t>Number of Shares, Outstanding | shares</t>
        </is>
      </c>
      <c r="B9" s="5" t="n">
        <v>265</v>
      </c>
    </row>
    <row r="10">
      <c r="A10" s="4" t="inlineStr">
        <is>
          <t>Weighted-Average Grant Date Fair Value per Share, Outstanding | $ / shares</t>
        </is>
      </c>
      <c r="B10" s="7" t="n">
        <v>280.66</v>
      </c>
    </row>
    <row r="11">
      <c r="A11" s="4" t="inlineStr">
        <is>
          <t>Weighted-Average Grant Date Fair Value per Share, Granted | $ / shares</t>
        </is>
      </c>
      <c r="B11" s="13" t="n">
        <v>255.36</v>
      </c>
    </row>
    <row r="12">
      <c r="A12" s="4" t="inlineStr">
        <is>
          <t>Weighted-Average Grant Date Fair Value per Share, Vested | $ / shares</t>
        </is>
      </c>
      <c r="B12" s="13" t="n">
        <v>263.75</v>
      </c>
    </row>
    <row r="13">
      <c r="A13" s="4" t="inlineStr">
        <is>
          <t>Weighted-Average Grant Date Fair Value per Share, Forfeited/canceled | $ / shares</t>
        </is>
      </c>
      <c r="B13" s="13" t="n">
        <v>278.05</v>
      </c>
    </row>
    <row r="14">
      <c r="A14" s="4" t="inlineStr">
        <is>
          <t>Weighted-Average Grant Date Fair Value per Share, Outstanding | $ / shares</t>
        </is>
      </c>
      <c r="B14" s="7" t="n">
        <v>271.4</v>
      </c>
    </row>
    <row r="15">
      <c r="A15" s="4" t="inlineStr">
        <is>
          <t>Performance Stock Units (PSUs) [Member]</t>
        </is>
      </c>
      <c r="B15" s="4" t="inlineStr">
        <is>
          <t xml:space="preserve"> </t>
        </is>
      </c>
    </row>
    <row r="16">
      <c r="A16" s="3" t="inlineStr">
        <is>
          <t>Share Based Compensation Arrangement By Share Based Payment Award [Line Items]</t>
        </is>
      </c>
      <c r="B16" s="4" t="inlineStr">
        <is>
          <t xml:space="preserve"> </t>
        </is>
      </c>
    </row>
    <row r="17">
      <c r="A17" s="4" t="inlineStr">
        <is>
          <t>Number of Shares, Outstanding | shares</t>
        </is>
      </c>
      <c r="B17" s="5" t="n">
        <v>429</v>
      </c>
    </row>
    <row r="18">
      <c r="A18" s="4" t="inlineStr">
        <is>
          <t>Number of Shares, Granted | shares</t>
        </is>
      </c>
      <c r="B18" s="5" t="n">
        <v>96</v>
      </c>
    </row>
    <row r="19">
      <c r="A19" s="4" t="inlineStr">
        <is>
          <t>Number of Shares, Adjustment | shares</t>
        </is>
      </c>
      <c r="B19" s="5" t="n">
        <v>65</v>
      </c>
    </row>
    <row r="20">
      <c r="A20" s="4" t="inlineStr">
        <is>
          <t>Number of Shares, Vested | shares</t>
        </is>
      </c>
      <c r="B20" s="5" t="n">
        <v>-207</v>
      </c>
    </row>
    <row r="21">
      <c r="A21" s="4" t="inlineStr">
        <is>
          <t>Number of Shares, Forfeited/canceled | shares</t>
        </is>
      </c>
      <c r="B21" s="5" t="n">
        <v>-14</v>
      </c>
    </row>
    <row r="22">
      <c r="A22" s="4" t="inlineStr">
        <is>
          <t>Number of Shares, Outstanding | shares</t>
        </is>
      </c>
      <c r="B22" s="5" t="n">
        <v>369</v>
      </c>
    </row>
    <row r="23">
      <c r="A23" s="4" t="inlineStr">
        <is>
          <t>Weighted-Average Grant Date Fair Value per Share, Outstanding | $ / shares</t>
        </is>
      </c>
      <c r="B23" s="7" t="n">
        <v>332.18</v>
      </c>
    </row>
    <row r="24">
      <c r="A24" s="4" t="inlineStr">
        <is>
          <t>Weighted-Average Grant Date Fair Value per Share, Granted | $ / shares</t>
        </is>
      </c>
      <c r="B24" s="13" t="n">
        <v>263.35</v>
      </c>
    </row>
    <row r="25">
      <c r="A25" s="4" t="inlineStr">
        <is>
          <t>Weighted-Average Grant Date Fair Value per Share, Adjustment | $ / shares</t>
        </is>
      </c>
      <c r="B25" s="13" t="n">
        <v>302.96</v>
      </c>
    </row>
    <row r="26">
      <c r="A26" s="4" t="inlineStr">
        <is>
          <t>Weighted-Average Grant Date Fair Value per Share, Vested | $ / shares</t>
        </is>
      </c>
      <c r="B26" s="13" t="n">
        <v>345.08</v>
      </c>
    </row>
    <row r="27">
      <c r="A27" s="4" t="inlineStr">
        <is>
          <t>Weighted-Average Grant Date Fair Value per Share, Forfeited/canceled | $ / shares</t>
        </is>
      </c>
      <c r="B27" s="13" t="n">
        <v>298.1</v>
      </c>
    </row>
    <row r="28">
      <c r="A28" s="4" t="inlineStr">
        <is>
          <t>Weighted-Average Grant Date Fair Value per Share, Outstanding | $ / shares</t>
        </is>
      </c>
      <c r="B28" s="7" t="n">
        <v>298.65</v>
      </c>
    </row>
    <row r="29">
      <c r="A29" s="4" t="inlineStr">
        <is>
          <t>Performance period</t>
        </is>
      </c>
      <c r="B29"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t>
        </is>
      </c>
      <c r="B1" s="2" t="inlineStr">
        <is>
          <t>6 Months Ended</t>
        </is>
      </c>
    </row>
    <row r="2">
      <c r="B2" s="2" t="inlineStr">
        <is>
          <t>Jun. 30, 2023</t>
        </is>
      </c>
      <c r="C2" s="2" t="inlineStr">
        <is>
          <t>Dec. 31, 2022</t>
        </is>
      </c>
    </row>
    <row r="3">
      <c r="A3" s="3" t="inlineStr">
        <is>
          <t>Schedule Of Income Taxes [Line Items]</t>
        </is>
      </c>
      <c r="B3" s="4" t="inlineStr">
        <is>
          <t xml:space="preserve"> </t>
        </is>
      </c>
      <c r="C3" s="4" t="inlineStr">
        <is>
          <t xml:space="preserve"> </t>
        </is>
      </c>
    </row>
    <row r="4">
      <c r="A4" s="4" t="inlineStr">
        <is>
          <t>Valuation allowance</t>
        </is>
      </c>
      <c r="B4" s="6" t="n">
        <v>66300000</v>
      </c>
      <c r="C4" s="4" t="inlineStr">
        <is>
          <t xml:space="preserve"> </t>
        </is>
      </c>
    </row>
    <row r="5">
      <c r="A5" s="4" t="inlineStr">
        <is>
          <t>Federal net operating loss carry-forward</t>
        </is>
      </c>
      <c r="B5" s="4" t="inlineStr">
        <is>
          <t xml:space="preserve"> </t>
        </is>
      </c>
      <c r="C5" s="6" t="n">
        <v>545200000</v>
      </c>
    </row>
    <row r="6">
      <c r="A6" s="4" t="inlineStr">
        <is>
          <t>Secretariat of the Federal Revenue Bureau of Brazil [Member]</t>
        </is>
      </c>
      <c r="B6" s="4" t="inlineStr">
        <is>
          <t xml:space="preserve"> </t>
        </is>
      </c>
      <c r="C6" s="4" t="inlineStr">
        <is>
          <t xml:space="preserve"> </t>
        </is>
      </c>
    </row>
    <row r="7">
      <c r="A7" s="3" t="inlineStr">
        <is>
          <t>Schedule Of Income Taxes [Line Items]</t>
        </is>
      </c>
      <c r="B7" s="4" t="inlineStr">
        <is>
          <t xml:space="preserve"> </t>
        </is>
      </c>
      <c r="C7" s="4" t="inlineStr">
        <is>
          <t xml:space="preserve"> </t>
        </is>
      </c>
    </row>
    <row r="8">
      <c r="A8" s="4" t="inlineStr">
        <is>
          <t>Penalties and interest accrued</t>
        </is>
      </c>
      <c r="B8" s="5" t="n">
        <v>94200000</v>
      </c>
      <c r="C8" s="4" t="inlineStr">
        <is>
          <t xml:space="preserve"> </t>
        </is>
      </c>
    </row>
    <row r="9">
      <c r="A9" s="4" t="inlineStr">
        <is>
          <t>Minimum [Member] | Secretariat of the Federal Revenue Bureau of Brazil [Member]</t>
        </is>
      </c>
      <c r="B9" s="4" t="inlineStr">
        <is>
          <t xml:space="preserve"> </t>
        </is>
      </c>
      <c r="C9" s="4" t="inlineStr">
        <is>
          <t xml:space="preserve"> </t>
        </is>
      </c>
    </row>
    <row r="10">
      <c r="A10" s="3" t="inlineStr">
        <is>
          <t>Schedule Of Income Taxes [Line Items]</t>
        </is>
      </c>
      <c r="B10" s="4" t="inlineStr">
        <is>
          <t xml:space="preserve"> </t>
        </is>
      </c>
      <c r="C10" s="4" t="inlineStr">
        <is>
          <t xml:space="preserve"> </t>
        </is>
      </c>
    </row>
    <row r="11">
      <c r="A11" s="4" t="inlineStr">
        <is>
          <t>Estimate of possible loss</t>
        </is>
      </c>
      <c r="B11" s="5" t="n">
        <v>0</v>
      </c>
      <c r="C11" s="4" t="inlineStr">
        <is>
          <t xml:space="preserve"> </t>
        </is>
      </c>
    </row>
    <row r="12">
      <c r="A12" s="4" t="inlineStr">
        <is>
          <t>Maximum [Member] | Secretariat of the Federal Revenue Bureau of Brazil [Member]</t>
        </is>
      </c>
      <c r="B12" s="4" t="inlineStr">
        <is>
          <t xml:space="preserve"> </t>
        </is>
      </c>
      <c r="C12" s="4" t="inlineStr">
        <is>
          <t xml:space="preserve"> </t>
        </is>
      </c>
    </row>
    <row r="13">
      <c r="A13" s="3" t="inlineStr">
        <is>
          <t>Schedule Of Income Taxes [Line Items]</t>
        </is>
      </c>
      <c r="B13" s="4" t="inlineStr">
        <is>
          <t xml:space="preserve"> </t>
        </is>
      </c>
      <c r="C13" s="4" t="inlineStr">
        <is>
          <t xml:space="preserve"> </t>
        </is>
      </c>
    </row>
    <row r="14">
      <c r="A14" s="4" t="inlineStr">
        <is>
          <t>Estimate of possible loss</t>
        </is>
      </c>
      <c r="B14" s="6" t="n">
        <v>97700000</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Data (Narrative) (Details) $ in Billions</t>
        </is>
      </c>
      <c r="B1" s="2" t="inlineStr">
        <is>
          <t>6 Months Ended</t>
        </is>
      </c>
      <c r="C1" s="2" t="inlineStr">
        <is>
          <t>12 Months Ended</t>
        </is>
      </c>
    </row>
    <row r="2">
      <c r="B2" s="2" t="inlineStr">
        <is>
          <t>Jun. 30, 2023 USD ($) segment</t>
        </is>
      </c>
      <c r="C2" s="2" t="inlineStr">
        <is>
          <t>Dec. 31, 2022 USD ($)</t>
        </is>
      </c>
    </row>
    <row r="3">
      <c r="A3" s="3" t="inlineStr">
        <is>
          <t>Revenues from External Customers and Long-Lived Assets [Line Items]</t>
        </is>
      </c>
      <c r="B3" s="4" t="inlineStr">
        <is>
          <t xml:space="preserve"> </t>
        </is>
      </c>
      <c r="C3" s="4" t="inlineStr">
        <is>
          <t xml:space="preserve"> </t>
        </is>
      </c>
    </row>
    <row r="4">
      <c r="A4" s="4" t="inlineStr">
        <is>
          <t>Number of business segments | segment</t>
        </is>
      </c>
      <c r="B4" s="5" t="n">
        <v>2</v>
      </c>
      <c r="C4" s="4" t="inlineStr">
        <is>
          <t xml:space="preserve"> </t>
        </is>
      </c>
    </row>
    <row r="5">
      <c r="A5" s="4" t="inlineStr">
        <is>
          <t>Number of reportable segments | segment</t>
        </is>
      </c>
      <c r="B5" s="5" t="n">
        <v>2</v>
      </c>
      <c r="C5" s="4" t="inlineStr">
        <is>
          <t xml:space="preserve"> </t>
        </is>
      </c>
    </row>
    <row r="6">
      <c r="A6" s="4" t="inlineStr">
        <is>
          <t>Domestic Site Leasing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8" t="n">
        <v>5.7</v>
      </c>
      <c r="C8" s="8" t="n">
        <v>5.9</v>
      </c>
    </row>
    <row r="9">
      <c r="A9" s="4" t="inlineStr">
        <is>
          <t>International Site Leasing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9" t="n">
        <v>3.6</v>
      </c>
      <c r="C11" s="9" t="n">
        <v>3.5</v>
      </c>
    </row>
    <row r="12">
      <c r="A12" s="4" t="inlineStr">
        <is>
          <t>Brazil [Memb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Long-lived assets</t>
        </is>
      </c>
      <c r="B14" s="8" t="n">
        <v>2.2</v>
      </c>
      <c r="C14" s="6" t="n">
        <v>2</v>
      </c>
    </row>
    <row r="15">
      <c r="A15" s="4" t="inlineStr">
        <is>
          <t>Foreign Countries, Other than Brazil [Member] | Long-Lived Assets [Member] | Maximum [Member] | Geographic Concentration Risk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Concentration risk percentage</t>
        </is>
      </c>
      <c r="B17" s="12" t="n">
        <v>0.05</v>
      </c>
      <c r="C17" s="12" t="n">
        <v>0.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Data (Schedule of Segment Reporting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678500</v>
      </c>
      <c r="D4" s="6" t="n">
        <v>652006</v>
      </c>
      <c r="E4" s="6" t="n">
        <v>1354016</v>
      </c>
      <c r="F4" s="6" t="n">
        <v>1271776</v>
      </c>
      <c r="G4" s="4" t="inlineStr">
        <is>
          <t xml:space="preserve"> </t>
        </is>
      </c>
    </row>
    <row r="5">
      <c r="A5" s="4" t="inlineStr">
        <is>
          <t>Cost of revenues</t>
        </is>
      </c>
      <c r="C5" s="5" t="n">
        <v>154250</v>
      </c>
      <c r="D5" s="5" t="n">
        <v>166012</v>
      </c>
      <c r="E5" s="5" t="n">
        <v>318554</v>
      </c>
      <c r="F5" s="5" t="n">
        <v>318939</v>
      </c>
      <c r="G5" s="4" t="inlineStr">
        <is>
          <t xml:space="preserve"> </t>
        </is>
      </c>
    </row>
    <row r="6">
      <c r="A6" s="4" t="inlineStr">
        <is>
          <t>Operating profit</t>
        </is>
      </c>
      <c r="C6" s="5" t="n">
        <v>524250</v>
      </c>
      <c r="D6" s="5" t="n">
        <v>485994</v>
      </c>
      <c r="E6" s="5" t="n">
        <v>1035462</v>
      </c>
      <c r="F6" s="5" t="n">
        <v>952837</v>
      </c>
      <c r="G6" s="4" t="inlineStr">
        <is>
          <t xml:space="preserve"> </t>
        </is>
      </c>
    </row>
    <row r="7">
      <c r="A7" s="4" t="inlineStr">
        <is>
          <t>Selling, general, and administrative expenses</t>
        </is>
      </c>
      <c r="B7" s="4" t="inlineStr">
        <is>
          <t>[1]</t>
        </is>
      </c>
      <c r="C7" s="5" t="n">
        <v>63383</v>
      </c>
      <c r="D7" s="5" t="n">
        <v>63274</v>
      </c>
      <c r="E7" s="5" t="n">
        <v>135592</v>
      </c>
      <c r="F7" s="5" t="n">
        <v>125398</v>
      </c>
      <c r="G7" s="4" t="inlineStr">
        <is>
          <t xml:space="preserve"> </t>
        </is>
      </c>
    </row>
    <row r="8">
      <c r="A8" s="4" t="inlineStr">
        <is>
          <t>Acquisition and new business initiatives related adjustments and expenses</t>
        </is>
      </c>
      <c r="C8" s="5" t="n">
        <v>4953</v>
      </c>
      <c r="D8" s="5" t="n">
        <v>6829</v>
      </c>
      <c r="E8" s="5" t="n">
        <v>11010</v>
      </c>
      <c r="F8" s="5" t="n">
        <v>11933</v>
      </c>
      <c r="G8" s="4" t="inlineStr">
        <is>
          <t xml:space="preserve"> </t>
        </is>
      </c>
    </row>
    <row r="9">
      <c r="A9" s="4" t="inlineStr">
        <is>
          <t>Asset impairment and decommission costs</t>
        </is>
      </c>
      <c r="C9" s="5" t="n">
        <v>32867</v>
      </c>
      <c r="D9" s="5" t="n">
        <v>8521</v>
      </c>
      <c r="E9" s="5" t="n">
        <v>59257</v>
      </c>
      <c r="F9" s="5" t="n">
        <v>17033</v>
      </c>
      <c r="G9" s="4" t="inlineStr">
        <is>
          <t xml:space="preserve"> </t>
        </is>
      </c>
    </row>
    <row r="10">
      <c r="A10" s="4" t="inlineStr">
        <is>
          <t>Depreciation, amortization and accretion</t>
        </is>
      </c>
      <c r="C10" s="5" t="n">
        <v>181820</v>
      </c>
      <c r="D10" s="5" t="n">
        <v>176392</v>
      </c>
      <c r="E10" s="5" t="n">
        <v>364235</v>
      </c>
      <c r="F10" s="5" t="n">
        <v>350716</v>
      </c>
      <c r="G10" s="4" t="inlineStr">
        <is>
          <t xml:space="preserve"> </t>
        </is>
      </c>
    </row>
    <row r="11">
      <c r="A11" s="4" t="inlineStr">
        <is>
          <t>Operating income</t>
        </is>
      </c>
      <c r="C11" s="5" t="n">
        <v>241227</v>
      </c>
      <c r="D11" s="5" t="n">
        <v>230978</v>
      </c>
      <c r="E11" s="5" t="n">
        <v>465368</v>
      </c>
      <c r="F11" s="5" t="n">
        <v>447757</v>
      </c>
      <c r="G11" s="4" t="inlineStr">
        <is>
          <t xml:space="preserve"> </t>
        </is>
      </c>
    </row>
    <row r="12">
      <c r="A12" s="4" t="inlineStr">
        <is>
          <t>Other expense, net (principally interest expense and other income)</t>
        </is>
      </c>
      <c r="C12" s="5" t="n">
        <v>-68435</v>
      </c>
      <c r="D12" s="5" t="n">
        <v>-165390</v>
      </c>
      <c r="E12" s="5" t="n">
        <v>-148512</v>
      </c>
      <c r="F12" s="5" t="n">
        <v>-153385</v>
      </c>
      <c r="G12" s="4" t="inlineStr">
        <is>
          <t xml:space="preserve"> </t>
        </is>
      </c>
    </row>
    <row r="13">
      <c r="A13" s="4" t="inlineStr">
        <is>
          <t>Income before income taxes</t>
        </is>
      </c>
      <c r="C13" s="5" t="n">
        <v>172792</v>
      </c>
      <c r="D13" s="5" t="n">
        <v>65588</v>
      </c>
      <c r="E13" s="5" t="n">
        <v>316856</v>
      </c>
      <c r="F13" s="5" t="n">
        <v>294372</v>
      </c>
      <c r="G13" s="4" t="inlineStr">
        <is>
          <t xml:space="preserve"> </t>
        </is>
      </c>
    </row>
    <row r="14">
      <c r="A14" s="4" t="inlineStr">
        <is>
          <t>Cash capital expenditures</t>
        </is>
      </c>
      <c r="C14" s="5" t="n">
        <v>84032</v>
      </c>
      <c r="D14" s="5" t="n">
        <v>193078</v>
      </c>
      <c r="E14" s="5" t="n">
        <v>153351</v>
      </c>
      <c r="F14" s="5" t="n">
        <v>446941</v>
      </c>
      <c r="G14" s="4" t="inlineStr">
        <is>
          <t xml:space="preserve"> </t>
        </is>
      </c>
    </row>
    <row r="15">
      <c r="A15" s="4" t="inlineStr">
        <is>
          <t>Assets</t>
        </is>
      </c>
      <c r="C15" s="5" t="n">
        <v>10604470</v>
      </c>
      <c r="D15" s="4" t="inlineStr">
        <is>
          <t xml:space="preserve"> </t>
        </is>
      </c>
      <c r="E15" s="5" t="n">
        <v>10604470</v>
      </c>
      <c r="F15" s="4" t="inlineStr">
        <is>
          <t xml:space="preserve"> </t>
        </is>
      </c>
      <c r="G15" s="6" t="n">
        <v>10585041</v>
      </c>
    </row>
    <row r="16">
      <c r="A16" s="4" t="inlineStr">
        <is>
          <t>Domestic Site Leasing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456754</v>
      </c>
      <c r="D18" s="5" t="n">
        <v>442084</v>
      </c>
      <c r="E18" s="5" t="n">
        <v>911588</v>
      </c>
      <c r="F18" s="5" t="n">
        <v>875070</v>
      </c>
      <c r="G18" s="4" t="inlineStr">
        <is>
          <t xml:space="preserve"> </t>
        </is>
      </c>
    </row>
    <row r="19">
      <c r="A19" s="4" t="inlineStr">
        <is>
          <t>Cost of revenues</t>
        </is>
      </c>
      <c r="C19" s="5" t="n">
        <v>64434</v>
      </c>
      <c r="D19" s="5" t="n">
        <v>65768</v>
      </c>
      <c r="E19" s="5" t="n">
        <v>134183</v>
      </c>
      <c r="F19" s="5" t="n">
        <v>131573</v>
      </c>
      <c r="G19" s="4" t="inlineStr">
        <is>
          <t xml:space="preserve"> </t>
        </is>
      </c>
    </row>
    <row r="20">
      <c r="A20" s="4" t="inlineStr">
        <is>
          <t>Operating profit</t>
        </is>
      </c>
      <c r="C20" s="5" t="n">
        <v>392320</v>
      </c>
      <c r="D20" s="5" t="n">
        <v>376316</v>
      </c>
      <c r="E20" s="5" t="n">
        <v>777405</v>
      </c>
      <c r="F20" s="5" t="n">
        <v>743497</v>
      </c>
      <c r="G20" s="4" t="inlineStr">
        <is>
          <t xml:space="preserve"> </t>
        </is>
      </c>
    </row>
    <row r="21">
      <c r="A21" s="4" t="inlineStr">
        <is>
          <t>Selling, general, and administrative expenses</t>
        </is>
      </c>
      <c r="C21" s="5" t="n">
        <v>28445</v>
      </c>
      <c r="D21" s="5" t="n">
        <v>26225</v>
      </c>
      <c r="E21" s="5" t="n">
        <v>60188</v>
      </c>
      <c r="F21" s="5" t="n">
        <v>49598</v>
      </c>
      <c r="G21" s="4" t="inlineStr">
        <is>
          <t xml:space="preserve"> </t>
        </is>
      </c>
    </row>
    <row r="22">
      <c r="A22" s="4" t="inlineStr">
        <is>
          <t>Acquisition and new business initiatives related adjustments and expenses</t>
        </is>
      </c>
      <c r="C22" s="5" t="n">
        <v>2573</v>
      </c>
      <c r="D22" s="5" t="n">
        <v>2789</v>
      </c>
      <c r="E22" s="5" t="n">
        <v>5805</v>
      </c>
      <c r="F22" s="5" t="n">
        <v>6388</v>
      </c>
      <c r="G22" s="4" t="inlineStr">
        <is>
          <t xml:space="preserve"> </t>
        </is>
      </c>
    </row>
    <row r="23">
      <c r="A23" s="4" t="inlineStr">
        <is>
          <t>Asset impairment and decommission costs</t>
        </is>
      </c>
      <c r="C23" s="5" t="n">
        <v>30465</v>
      </c>
      <c r="D23" s="5" t="n">
        <v>7089</v>
      </c>
      <c r="E23" s="5" t="n">
        <v>49900</v>
      </c>
      <c r="F23" s="5" t="n">
        <v>12572</v>
      </c>
      <c r="G23" s="4" t="inlineStr">
        <is>
          <t xml:space="preserve"> </t>
        </is>
      </c>
    </row>
    <row r="24">
      <c r="A24" s="4" t="inlineStr">
        <is>
          <t>Depreciation, amortization and accretion</t>
        </is>
      </c>
      <c r="C24" s="5" t="n">
        <v>117353</v>
      </c>
      <c r="D24" s="5" t="n">
        <v>122570</v>
      </c>
      <c r="E24" s="5" t="n">
        <v>236840</v>
      </c>
      <c r="F24" s="5" t="n">
        <v>245704</v>
      </c>
      <c r="G24" s="4" t="inlineStr">
        <is>
          <t xml:space="preserve"> </t>
        </is>
      </c>
    </row>
    <row r="25">
      <c r="A25" s="4" t="inlineStr">
        <is>
          <t>Operating income</t>
        </is>
      </c>
      <c r="C25" s="5" t="n">
        <v>213484</v>
      </c>
      <c r="D25" s="5" t="n">
        <v>217643</v>
      </c>
      <c r="E25" s="5" t="n">
        <v>424672</v>
      </c>
      <c r="F25" s="5" t="n">
        <v>429235</v>
      </c>
      <c r="G25" s="4" t="inlineStr">
        <is>
          <t xml:space="preserve"> </t>
        </is>
      </c>
    </row>
    <row r="26">
      <c r="A26" s="4" t="inlineStr">
        <is>
          <t>Cash capital expenditures</t>
        </is>
      </c>
      <c r="C26" s="5" t="n">
        <v>50943</v>
      </c>
      <c r="D26" s="5" t="n">
        <v>94427</v>
      </c>
      <c r="E26" s="5" t="n">
        <v>95578</v>
      </c>
      <c r="F26" s="5" t="n">
        <v>133972</v>
      </c>
      <c r="G26" s="4" t="inlineStr">
        <is>
          <t xml:space="preserve"> </t>
        </is>
      </c>
    </row>
    <row r="27">
      <c r="A27" s="4" t="inlineStr">
        <is>
          <t>Assets</t>
        </is>
      </c>
      <c r="C27" s="5" t="n">
        <v>6133583</v>
      </c>
      <c r="D27" s="4" t="inlineStr">
        <is>
          <t xml:space="preserve"> </t>
        </is>
      </c>
      <c r="E27" s="5" t="n">
        <v>6133583</v>
      </c>
      <c r="F27" s="4" t="inlineStr">
        <is>
          <t xml:space="preserve"> </t>
        </is>
      </c>
      <c r="G27" s="5" t="n">
        <v>6308204</v>
      </c>
    </row>
    <row r="28">
      <c r="A28" s="4" t="inlineStr">
        <is>
          <t>International Site Leasing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C30" s="5" t="n">
        <v>169389</v>
      </c>
      <c r="D30" s="5" t="n">
        <v>138149</v>
      </c>
      <c r="E30" s="5" t="n">
        <v>331823</v>
      </c>
      <c r="F30" s="5" t="n">
        <v>264595</v>
      </c>
      <c r="G30" s="4" t="inlineStr">
        <is>
          <t xml:space="preserve"> </t>
        </is>
      </c>
    </row>
    <row r="31">
      <c r="A31" s="4" t="inlineStr">
        <is>
          <t>Cost of revenues</t>
        </is>
      </c>
      <c r="C31" s="5" t="n">
        <v>50580</v>
      </c>
      <c r="D31" s="5" t="n">
        <v>45747</v>
      </c>
      <c r="E31" s="5" t="n">
        <v>100950</v>
      </c>
      <c r="F31" s="5" t="n">
        <v>87097</v>
      </c>
      <c r="G31" s="4" t="inlineStr">
        <is>
          <t xml:space="preserve"> </t>
        </is>
      </c>
    </row>
    <row r="32">
      <c r="A32" s="4" t="inlineStr">
        <is>
          <t>Operating profit</t>
        </is>
      </c>
      <c r="C32" s="5" t="n">
        <v>118809</v>
      </c>
      <c r="D32" s="5" t="n">
        <v>92402</v>
      </c>
      <c r="E32" s="5" t="n">
        <v>230873</v>
      </c>
      <c r="F32" s="5" t="n">
        <v>177498</v>
      </c>
      <c r="G32" s="4" t="inlineStr">
        <is>
          <t xml:space="preserve"> </t>
        </is>
      </c>
    </row>
    <row r="33">
      <c r="A33" s="4" t="inlineStr">
        <is>
          <t>Selling, general, and administrative expenses</t>
        </is>
      </c>
      <c r="C33" s="5" t="n">
        <v>18413</v>
      </c>
      <c r="D33" s="5" t="n">
        <v>15073</v>
      </c>
      <c r="E33" s="5" t="n">
        <v>35143</v>
      </c>
      <c r="F33" s="5" t="n">
        <v>30567</v>
      </c>
      <c r="G33" s="4" t="inlineStr">
        <is>
          <t xml:space="preserve"> </t>
        </is>
      </c>
    </row>
    <row r="34">
      <c r="A34" s="4" t="inlineStr">
        <is>
          <t>Acquisition and new business initiatives related adjustments and expenses</t>
        </is>
      </c>
      <c r="C34" s="5" t="n">
        <v>2380</v>
      </c>
      <c r="D34" s="5" t="n">
        <v>4040</v>
      </c>
      <c r="E34" s="5" t="n">
        <v>5205</v>
      </c>
      <c r="F34" s="5" t="n">
        <v>5545</v>
      </c>
      <c r="G34" s="4" t="inlineStr">
        <is>
          <t xml:space="preserve"> </t>
        </is>
      </c>
    </row>
    <row r="35">
      <c r="A35" s="4" t="inlineStr">
        <is>
          <t>Asset impairment and decommission costs</t>
        </is>
      </c>
      <c r="C35" s="5" t="n">
        <v>2244</v>
      </c>
      <c r="D35" s="5" t="n">
        <v>1432</v>
      </c>
      <c r="E35" s="5" t="n">
        <v>7130</v>
      </c>
      <c r="F35" s="5" t="n">
        <v>4461</v>
      </c>
      <c r="G35" s="4" t="inlineStr">
        <is>
          <t xml:space="preserve"> </t>
        </is>
      </c>
    </row>
    <row r="36">
      <c r="A36" s="4" t="inlineStr">
        <is>
          <t>Depreciation, amortization and accretion</t>
        </is>
      </c>
      <c r="C36" s="5" t="n">
        <v>61892</v>
      </c>
      <c r="D36" s="5" t="n">
        <v>51597</v>
      </c>
      <c r="E36" s="5" t="n">
        <v>122304</v>
      </c>
      <c r="F36" s="5" t="n">
        <v>100478</v>
      </c>
      <c r="G36" s="4" t="inlineStr">
        <is>
          <t xml:space="preserve"> </t>
        </is>
      </c>
    </row>
    <row r="37">
      <c r="A37" s="4" t="inlineStr">
        <is>
          <t>Operating income</t>
        </is>
      </c>
      <c r="C37" s="5" t="n">
        <v>33880</v>
      </c>
      <c r="D37" s="5" t="n">
        <v>20260</v>
      </c>
      <c r="E37" s="5" t="n">
        <v>61091</v>
      </c>
      <c r="F37" s="5" t="n">
        <v>36447</v>
      </c>
      <c r="G37" s="4" t="inlineStr">
        <is>
          <t xml:space="preserve"> </t>
        </is>
      </c>
    </row>
    <row r="38">
      <c r="A38" s="4" t="inlineStr">
        <is>
          <t>Cash capital expenditures</t>
        </is>
      </c>
      <c r="C38" s="5" t="n">
        <v>32079</v>
      </c>
      <c r="D38" s="5" t="n">
        <v>95294</v>
      </c>
      <c r="E38" s="5" t="n">
        <v>55112</v>
      </c>
      <c r="F38" s="5" t="n">
        <v>307065</v>
      </c>
      <c r="G38" s="4" t="inlineStr">
        <is>
          <t xml:space="preserve"> </t>
        </is>
      </c>
    </row>
    <row r="39">
      <c r="A39" s="4" t="inlineStr">
        <is>
          <t>Assets</t>
        </is>
      </c>
      <c r="C39" s="5" t="n">
        <v>3908377</v>
      </c>
      <c r="D39" s="4" t="inlineStr">
        <is>
          <t xml:space="preserve"> </t>
        </is>
      </c>
      <c r="E39" s="5" t="n">
        <v>3908377</v>
      </c>
      <c r="F39" s="4" t="inlineStr">
        <is>
          <t xml:space="preserve"> </t>
        </is>
      </c>
      <c r="G39" s="5" t="n">
        <v>3808699</v>
      </c>
    </row>
    <row r="40">
      <c r="A40" s="4" t="inlineStr">
        <is>
          <t>Site Development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s</t>
        </is>
      </c>
      <c r="C42" s="5" t="n">
        <v>52357</v>
      </c>
      <c r="D42" s="5" t="n">
        <v>71773</v>
      </c>
      <c r="E42" s="5" t="n">
        <v>110605</v>
      </c>
      <c r="F42" s="5" t="n">
        <v>132111</v>
      </c>
      <c r="G42" s="4" t="inlineStr">
        <is>
          <t xml:space="preserve"> </t>
        </is>
      </c>
    </row>
    <row r="43">
      <c r="A43" s="4" t="inlineStr">
        <is>
          <t>Cost of revenues</t>
        </is>
      </c>
      <c r="C43" s="5" t="n">
        <v>39236</v>
      </c>
      <c r="D43" s="5" t="n">
        <v>54497</v>
      </c>
      <c r="E43" s="5" t="n">
        <v>83421</v>
      </c>
      <c r="F43" s="5" t="n">
        <v>100269</v>
      </c>
      <c r="G43" s="4" t="inlineStr">
        <is>
          <t xml:space="preserve"> </t>
        </is>
      </c>
    </row>
    <row r="44">
      <c r="A44" s="4" t="inlineStr">
        <is>
          <t>Operating profit</t>
        </is>
      </c>
      <c r="C44" s="5" t="n">
        <v>13121</v>
      </c>
      <c r="D44" s="5" t="n">
        <v>17276</v>
      </c>
      <c r="E44" s="5" t="n">
        <v>27184</v>
      </c>
      <c r="F44" s="5" t="n">
        <v>31842</v>
      </c>
      <c r="G44" s="4" t="inlineStr">
        <is>
          <t xml:space="preserve"> </t>
        </is>
      </c>
    </row>
    <row r="45">
      <c r="A45" s="4" t="inlineStr">
        <is>
          <t>Selling, general, and administrative expenses</t>
        </is>
      </c>
      <c r="C45" s="5" t="n">
        <v>4471</v>
      </c>
      <c r="D45" s="5" t="n">
        <v>5212</v>
      </c>
      <c r="E45" s="5" t="n">
        <v>10548</v>
      </c>
      <c r="F45" s="5" t="n">
        <v>10734</v>
      </c>
      <c r="G45" s="4" t="inlineStr">
        <is>
          <t xml:space="preserve"> </t>
        </is>
      </c>
    </row>
    <row r="46">
      <c r="A46" s="4" t="inlineStr">
        <is>
          <t>Depreciation, amortization and accretion</t>
        </is>
      </c>
      <c r="C46" s="5" t="n">
        <v>936</v>
      </c>
      <c r="D46" s="5" t="n">
        <v>619</v>
      </c>
      <c r="E46" s="5" t="n">
        <v>1852</v>
      </c>
      <c r="F46" s="5" t="n">
        <v>1207</v>
      </c>
      <c r="G46" s="4" t="inlineStr">
        <is>
          <t xml:space="preserve"> </t>
        </is>
      </c>
    </row>
    <row r="47">
      <c r="A47" s="4" t="inlineStr">
        <is>
          <t>Operating income</t>
        </is>
      </c>
      <c r="C47" s="5" t="n">
        <v>7714</v>
      </c>
      <c r="D47" s="5" t="n">
        <v>11445</v>
      </c>
      <c r="E47" s="5" t="n">
        <v>14784</v>
      </c>
      <c r="F47" s="5" t="n">
        <v>19901</v>
      </c>
      <c r="G47" s="4" t="inlineStr">
        <is>
          <t xml:space="preserve"> </t>
        </is>
      </c>
    </row>
    <row r="48">
      <c r="A48" s="4" t="inlineStr">
        <is>
          <t>Cash capital expenditures</t>
        </is>
      </c>
      <c r="C48" s="5" t="n">
        <v>675</v>
      </c>
      <c r="D48" s="5" t="n">
        <v>1728</v>
      </c>
      <c r="E48" s="5" t="n">
        <v>1070</v>
      </c>
      <c r="F48" s="5" t="n">
        <v>2694</v>
      </c>
      <c r="G48" s="4" t="inlineStr">
        <is>
          <t xml:space="preserve"> </t>
        </is>
      </c>
    </row>
    <row r="49">
      <c r="A49" s="4" t="inlineStr">
        <is>
          <t>Assets</t>
        </is>
      </c>
      <c r="C49" s="5" t="n">
        <v>96882</v>
      </c>
      <c r="D49" s="4" t="inlineStr">
        <is>
          <t xml:space="preserve"> </t>
        </is>
      </c>
      <c r="E49" s="5" t="n">
        <v>96882</v>
      </c>
      <c r="F49" s="4" t="inlineStr">
        <is>
          <t xml:space="preserve"> </t>
        </is>
      </c>
      <c r="G49" s="5" t="n">
        <v>158137</v>
      </c>
    </row>
    <row r="50">
      <c r="A50" s="4" t="inlineStr">
        <is>
          <t>Other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lling, general, and administrative expenses</t>
        </is>
      </c>
      <c r="C52" s="5" t="n">
        <v>12054</v>
      </c>
      <c r="D52" s="5" t="n">
        <v>16764</v>
      </c>
      <c r="E52" s="5" t="n">
        <v>29713</v>
      </c>
      <c r="F52" s="5" t="n">
        <v>34499</v>
      </c>
      <c r="G52" s="4" t="inlineStr">
        <is>
          <t xml:space="preserve"> </t>
        </is>
      </c>
    </row>
    <row r="53">
      <c r="A53" s="4" t="inlineStr">
        <is>
          <t>Asset impairment and decommission costs</t>
        </is>
      </c>
      <c r="C53" s="5" t="n">
        <v>158</v>
      </c>
      <c r="D53" s="4" t="inlineStr">
        <is>
          <t xml:space="preserve"> </t>
        </is>
      </c>
      <c r="E53" s="5" t="n">
        <v>2227</v>
      </c>
      <c r="F53" s="4" t="inlineStr">
        <is>
          <t xml:space="preserve"> </t>
        </is>
      </c>
      <c r="G53" s="4" t="inlineStr">
        <is>
          <t xml:space="preserve"> </t>
        </is>
      </c>
    </row>
    <row r="54">
      <c r="A54" s="4" t="inlineStr">
        <is>
          <t>Depreciation, amortization and accretion</t>
        </is>
      </c>
      <c r="C54" s="5" t="n">
        <v>1639</v>
      </c>
      <c r="D54" s="5" t="n">
        <v>1606</v>
      </c>
      <c r="E54" s="5" t="n">
        <v>3239</v>
      </c>
      <c r="F54" s="5" t="n">
        <v>3327</v>
      </c>
      <c r="G54" s="4" t="inlineStr">
        <is>
          <t xml:space="preserve"> </t>
        </is>
      </c>
    </row>
    <row r="55">
      <c r="A55" s="4" t="inlineStr">
        <is>
          <t>Operating income</t>
        </is>
      </c>
      <c r="C55" s="5" t="n">
        <v>-13851</v>
      </c>
      <c r="D55" s="5" t="n">
        <v>-18370</v>
      </c>
      <c r="E55" s="5" t="n">
        <v>-35179</v>
      </c>
      <c r="F55" s="5" t="n">
        <v>-37826</v>
      </c>
      <c r="G55" s="4" t="inlineStr">
        <is>
          <t xml:space="preserve"> </t>
        </is>
      </c>
    </row>
    <row r="56">
      <c r="A56" s="4" t="inlineStr">
        <is>
          <t>Other expense, net (principally interest expense and other income)</t>
        </is>
      </c>
      <c r="C56" s="5" t="n">
        <v>-68435</v>
      </c>
      <c r="D56" s="5" t="n">
        <v>-165390</v>
      </c>
      <c r="E56" s="5" t="n">
        <v>-148512</v>
      </c>
      <c r="F56" s="5" t="n">
        <v>-153385</v>
      </c>
      <c r="G56" s="4" t="inlineStr">
        <is>
          <t xml:space="preserve"> </t>
        </is>
      </c>
    </row>
    <row r="57">
      <c r="A57" s="4" t="inlineStr">
        <is>
          <t>Cash capital expenditures</t>
        </is>
      </c>
      <c r="C57" s="5" t="n">
        <v>335</v>
      </c>
      <c r="D57" s="5" t="n">
        <v>1629</v>
      </c>
      <c r="E57" s="5" t="n">
        <v>1591</v>
      </c>
      <c r="F57" s="5" t="n">
        <v>3210</v>
      </c>
      <c r="G57" s="4" t="inlineStr">
        <is>
          <t xml:space="preserve"> </t>
        </is>
      </c>
    </row>
    <row r="58">
      <c r="A58" s="4" t="inlineStr">
        <is>
          <t>Assets</t>
        </is>
      </c>
      <c r="C58" s="5" t="n">
        <v>465628</v>
      </c>
      <c r="D58" s="4" t="inlineStr">
        <is>
          <t xml:space="preserve"> </t>
        </is>
      </c>
      <c r="E58" s="5" t="n">
        <v>465628</v>
      </c>
      <c r="F58" s="4" t="inlineStr">
        <is>
          <t xml:space="preserve"> </t>
        </is>
      </c>
      <c r="G58" s="6" t="n">
        <v>310001</v>
      </c>
    </row>
    <row r="59">
      <c r="A59" s="4" t="inlineStr">
        <is>
          <t>Brazil [Member] | International Site Leasing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s</t>
        </is>
      </c>
      <c r="C61" s="6" t="n">
        <v>99700</v>
      </c>
      <c r="D61" s="6" t="n">
        <v>73800</v>
      </c>
      <c r="E61" s="6" t="n">
        <v>193600</v>
      </c>
      <c r="F61" s="6" t="n">
        <v>139100</v>
      </c>
      <c r="G61" s="4" t="inlineStr">
        <is>
          <t xml:space="preserve"> </t>
        </is>
      </c>
    </row>
    <row r="62">
      <c r="A62" s="4" t="inlineStr">
        <is>
          <t>Maximum [Member] | Revenue [Member] | Geographic Concentration Risk [Member] | Foreign Countries, Other than Brazil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centration risk percentage</t>
        </is>
      </c>
      <c r="C64" s="12" t="n">
        <v>0.05</v>
      </c>
      <c r="D64" s="12" t="n">
        <v>0.05</v>
      </c>
      <c r="E64" s="12" t="n">
        <v>0.05</v>
      </c>
      <c r="F64" s="12" t="n">
        <v>0.05</v>
      </c>
      <c r="G64" s="4" t="inlineStr">
        <is>
          <t xml:space="preserve"> </t>
        </is>
      </c>
    </row>
    <row r="65"/>
    <row r="66">
      <c r="A66" s="4" t="inlineStr">
        <is>
          <t>[1] Includes non-cash compensation of $ 17,566 and $ 23,248 for the three months ended June 30, 2023 and 2022, respectively, and $ 43,094 and $ 47,364 for the six months ended June 30, 2023 and 2022, respectively.</t>
        </is>
      </c>
    </row>
  </sheetData>
  <mergeCells count="5">
    <mergeCell ref="A1:B2"/>
    <mergeCell ref="C1:D1"/>
    <mergeCell ref="E1:F1"/>
    <mergeCell ref="A65:F65"/>
    <mergeCell ref="A66:F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Average Shares of Common Stock Outstanding used in Calculation of Basic and Diluted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BA Communications Corporation</t>
        </is>
      </c>
      <c r="B4" s="6" t="n">
        <v>203648</v>
      </c>
      <c r="C4" s="6" t="n">
        <v>69516</v>
      </c>
      <c r="D4" s="6" t="n">
        <v>304865</v>
      </c>
      <c r="E4" s="6" t="n">
        <v>258140</v>
      </c>
    </row>
    <row r="5">
      <c r="A5" s="4" t="inlineStr">
        <is>
          <t>Basic weighted-average shares outstanding</t>
        </is>
      </c>
      <c r="B5" s="5" t="n">
        <v>108355</v>
      </c>
      <c r="C5" s="5" t="n">
        <v>107850</v>
      </c>
      <c r="D5" s="5" t="n">
        <v>108244</v>
      </c>
      <c r="E5" s="5" t="n">
        <v>107966</v>
      </c>
    </row>
    <row r="6">
      <c r="A6" s="4" t="inlineStr">
        <is>
          <t>Dilutive impact of stock options, RSUs, and PSUs</t>
        </is>
      </c>
      <c r="B6" s="5" t="n">
        <v>529</v>
      </c>
      <c r="C6" s="5" t="n">
        <v>1497</v>
      </c>
      <c r="D6" s="5" t="n">
        <v>834</v>
      </c>
      <c r="E6" s="5" t="n">
        <v>1477</v>
      </c>
    </row>
    <row r="7">
      <c r="A7" s="4" t="inlineStr">
        <is>
          <t>Diluted weighted-average shares outstanding</t>
        </is>
      </c>
      <c r="B7" s="5" t="n">
        <v>108884</v>
      </c>
      <c r="C7" s="5" t="n">
        <v>109347</v>
      </c>
      <c r="D7" s="5" t="n">
        <v>109078</v>
      </c>
      <c r="E7" s="5" t="n">
        <v>109443</v>
      </c>
    </row>
    <row r="8">
      <c r="A8" s="3" t="inlineStr">
        <is>
          <t>Net income per common share attributable to SBA Communications Corporation:</t>
        </is>
      </c>
      <c r="B8" s="4" t="inlineStr">
        <is>
          <t xml:space="preserve"> </t>
        </is>
      </c>
      <c r="C8" s="4" t="inlineStr">
        <is>
          <t xml:space="preserve"> </t>
        </is>
      </c>
      <c r="D8" s="4" t="inlineStr">
        <is>
          <t xml:space="preserve"> </t>
        </is>
      </c>
      <c r="E8" s="4" t="inlineStr">
        <is>
          <t xml:space="preserve"> </t>
        </is>
      </c>
    </row>
    <row r="9">
      <c r="A9" s="4" t="inlineStr">
        <is>
          <t>Basic</t>
        </is>
      </c>
      <c r="B9" s="7" t="n">
        <v>1.88</v>
      </c>
      <c r="C9" s="7" t="n">
        <v>0.64</v>
      </c>
      <c r="D9" s="7" t="n">
        <v>2.82</v>
      </c>
      <c r="E9" s="7" t="n">
        <v>2.39</v>
      </c>
    </row>
    <row r="10">
      <c r="A10" s="4" t="inlineStr">
        <is>
          <t>Diluted</t>
        </is>
      </c>
      <c r="B10" s="7" t="n">
        <v>1.87</v>
      </c>
      <c r="C10" s="7" t="n">
        <v>0.64</v>
      </c>
      <c r="D10" s="7" t="n">
        <v>2.79</v>
      </c>
      <c r="E10" s="7" t="n">
        <v>2.3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s (Narrative) (Details) - USD ($) $ in Thousands</t>
        </is>
      </c>
      <c r="B1" s="2" t="inlineStr">
        <is>
          <t>Jun. 30, 2023</t>
        </is>
      </c>
      <c r="C1" s="2" t="inlineStr">
        <is>
          <t>Dec. 31, 2022</t>
        </is>
      </c>
      <c r="D1" s="2" t="inlineStr">
        <is>
          <t>Dec. 31, 2021</t>
        </is>
      </c>
    </row>
    <row r="2">
      <c r="A2" s="3" t="inlineStr">
        <is>
          <t>Redeemable Noncontrolling Interests [Abstract]</t>
        </is>
      </c>
      <c r="B2" s="4" t="inlineStr">
        <is>
          <t xml:space="preserve"> </t>
        </is>
      </c>
      <c r="C2" s="4" t="inlineStr">
        <is>
          <t xml:space="preserve"> </t>
        </is>
      </c>
      <c r="D2" s="4" t="inlineStr">
        <is>
          <t xml:space="preserve"> </t>
        </is>
      </c>
    </row>
    <row r="3">
      <c r="A3" s="4" t="inlineStr">
        <is>
          <t>Redemption amount</t>
        </is>
      </c>
      <c r="B3" s="6" t="n">
        <v>37573</v>
      </c>
      <c r="C3" s="6" t="n">
        <v>31735</v>
      </c>
      <c r="D3" s="6" t="n">
        <v>17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Components of Redeemable Noncontrolling Interes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deemable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31735</v>
      </c>
      <c r="E4" s="6" t="n">
        <v>17250</v>
      </c>
      <c r="F4" s="6" t="n">
        <v>17250</v>
      </c>
    </row>
    <row r="5">
      <c r="A5" s="4" t="inlineStr">
        <is>
          <t>Net loss attributable to noncontrolling interests</t>
        </is>
      </c>
      <c r="B5" s="6" t="n">
        <v>-1678</v>
      </c>
      <c r="C5" s="6" t="n">
        <v>-365</v>
      </c>
      <c r="D5" s="5" t="n">
        <v>-2340</v>
      </c>
      <c r="E5" s="6" t="n">
        <v>-682</v>
      </c>
      <c r="F5" s="5" t="n">
        <v>-1630</v>
      </c>
    </row>
    <row r="6">
      <c r="A6" s="4" t="inlineStr">
        <is>
          <t>Foreign currency translation adjustments</t>
        </is>
      </c>
      <c r="B6" s="4" t="inlineStr">
        <is>
          <t xml:space="preserve"> </t>
        </is>
      </c>
      <c r="C6" s="4" t="inlineStr">
        <is>
          <t xml:space="preserve"> </t>
        </is>
      </c>
      <c r="D6" s="5" t="n">
        <v>-457</v>
      </c>
      <c r="E6" s="4" t="inlineStr">
        <is>
          <t xml:space="preserve"> </t>
        </is>
      </c>
      <c r="F6" s="5" t="n">
        <v>-204</v>
      </c>
    </row>
    <row r="7">
      <c r="A7" s="4" t="inlineStr">
        <is>
          <t>Contribution from joint venture partner</t>
        </is>
      </c>
      <c r="B7" s="4" t="inlineStr">
        <is>
          <t xml:space="preserve"> </t>
        </is>
      </c>
      <c r="C7" s="4" t="inlineStr">
        <is>
          <t xml:space="preserve"> </t>
        </is>
      </c>
      <c r="D7" s="5" t="n">
        <v>1200</v>
      </c>
      <c r="E7" s="4" t="inlineStr">
        <is>
          <t xml:space="preserve"> </t>
        </is>
      </c>
      <c r="F7" s="4" t="inlineStr">
        <is>
          <t xml:space="preserve"> </t>
        </is>
      </c>
    </row>
    <row r="8">
      <c r="A8" s="4" t="inlineStr">
        <is>
          <t>Adjustment to redemption amount</t>
        </is>
      </c>
      <c r="B8" s="4" t="inlineStr">
        <is>
          <t xml:space="preserve"> </t>
        </is>
      </c>
      <c r="C8" s="4" t="inlineStr">
        <is>
          <t xml:space="preserve"> </t>
        </is>
      </c>
      <c r="D8" s="5" t="n">
        <v>7435</v>
      </c>
      <c r="E8" s="4" t="inlineStr">
        <is>
          <t xml:space="preserve"> </t>
        </is>
      </c>
      <c r="F8" s="5" t="n">
        <v>16319</v>
      </c>
    </row>
    <row r="9">
      <c r="A9" s="4" t="inlineStr">
        <is>
          <t>Ending balance</t>
        </is>
      </c>
      <c r="B9" s="6" t="n">
        <v>37573</v>
      </c>
      <c r="C9" s="4" t="inlineStr">
        <is>
          <t xml:space="preserve"> </t>
        </is>
      </c>
      <c r="D9" s="6" t="n">
        <v>37573</v>
      </c>
      <c r="E9" s="4" t="inlineStr">
        <is>
          <t xml:space="preserve"> </t>
        </is>
      </c>
      <c r="F9" s="6" t="n">
        <v>317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s>
  <sheetData>
    <row r="1">
      <c r="A1" s="1" t="inlineStr">
        <is>
          <t>Derivatives and Hedging Activities (Narrative) (Details) - USD ($)</t>
        </is>
      </c>
      <c r="C1" s="2" t="inlineStr">
        <is>
          <t>6 Months Ended</t>
        </is>
      </c>
      <c r="D1" s="2" t="inlineStr">
        <is>
          <t>12 Months Ended</t>
        </is>
      </c>
    </row>
    <row r="2">
      <c r="B2" s="2" t="inlineStr">
        <is>
          <t>Aug. 04, 2020</t>
        </is>
      </c>
      <c r="C2" s="2" t="inlineStr">
        <is>
          <t>Jun. 30, 2023</t>
        </is>
      </c>
      <c r="D2" s="2" t="inlineStr">
        <is>
          <t>Dec. 31, 2022</t>
        </is>
      </c>
      <c r="E2" s="2" t="inlineStr">
        <is>
          <t>Jul. 03, 2023</t>
        </is>
      </c>
      <c r="F2" s="2" t="inlineStr">
        <is>
          <t>Jun. 21, 2023</t>
        </is>
      </c>
    </row>
    <row r="3">
      <c r="A3" s="4" t="inlineStr">
        <is>
          <t>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umulated derivative losses</t>
        </is>
      </c>
      <c r="B5" s="4" t="inlineStr">
        <is>
          <t xml:space="preserve"> </t>
        </is>
      </c>
      <c r="C5" s="6" t="n">
        <v>112500000</v>
      </c>
      <c r="D5" s="6" t="n">
        <v>119600000</v>
      </c>
      <c r="E5" s="4" t="inlineStr">
        <is>
          <t xml:space="preserve"> </t>
        </is>
      </c>
      <c r="F5" s="4" t="inlineStr">
        <is>
          <t xml:space="preserve"> </t>
        </is>
      </c>
    </row>
    <row r="6">
      <c r="A6" s="4" t="inlineStr">
        <is>
          <t>Interest Rate Swap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maturity year</t>
        </is>
      </c>
      <c r="B8" s="4" t="inlineStr">
        <is>
          <t xml:space="preserve"> </t>
        </is>
      </c>
      <c r="C8" s="4" t="inlineStr">
        <is>
          <t>2023</t>
        </is>
      </c>
      <c r="D8" s="4" t="inlineStr">
        <is>
          <t xml:space="preserve"> </t>
        </is>
      </c>
      <c r="E8" s="4" t="inlineStr">
        <is>
          <t xml:space="preserve"> </t>
        </is>
      </c>
      <c r="F8" s="4" t="inlineStr">
        <is>
          <t xml:space="preserve"> </t>
        </is>
      </c>
    </row>
    <row r="9">
      <c r="A9" s="4" t="inlineStr">
        <is>
          <t>Interest Rate Swap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maturity year</t>
        </is>
      </c>
      <c r="B11" s="4" t="inlineStr">
        <is>
          <t xml:space="preserve"> </t>
        </is>
      </c>
      <c r="C11" s="4" t="inlineStr">
        <is>
          <t>2025</t>
        </is>
      </c>
      <c r="D11" s="4" t="inlineStr">
        <is>
          <t xml:space="preserve"> </t>
        </is>
      </c>
      <c r="E11" s="4" t="inlineStr">
        <is>
          <t xml:space="preserve"> </t>
        </is>
      </c>
      <c r="F11" s="4" t="inlineStr">
        <is>
          <t xml:space="preserve"> </t>
        </is>
      </c>
    </row>
    <row r="12">
      <c r="A12" s="4" t="inlineStr">
        <is>
          <t>2018 Term Loan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6" t="n">
        <v>1950000000</v>
      </c>
      <c r="D14" s="4" t="inlineStr">
        <is>
          <t xml:space="preserve"> </t>
        </is>
      </c>
      <c r="E14" s="4" t="inlineStr">
        <is>
          <t xml:space="preserve"> </t>
        </is>
      </c>
      <c r="F14" s="6" t="n">
        <v>1950000000</v>
      </c>
    </row>
    <row r="15">
      <c r="A15" s="4" t="inlineStr">
        <is>
          <t>Derivative basis spread on variable interest rate</t>
        </is>
      </c>
      <c r="B15" s="4" t="inlineStr">
        <is>
          <t xml:space="preserve"> </t>
        </is>
      </c>
      <c r="C15" s="11" t="n">
        <v>0.0175</v>
      </c>
      <c r="D15" s="4" t="inlineStr">
        <is>
          <t xml:space="preserve"> </t>
        </is>
      </c>
      <c r="E15" s="4" t="inlineStr">
        <is>
          <t xml:space="preserve"> </t>
        </is>
      </c>
      <c r="F15" s="4" t="inlineStr">
        <is>
          <t xml:space="preserve"> </t>
        </is>
      </c>
    </row>
    <row r="16">
      <c r="A16" s="4" t="inlineStr">
        <is>
          <t>Derivative fixed interest rate</t>
        </is>
      </c>
      <c r="B16" s="4" t="inlineStr">
        <is>
          <t xml:space="preserve"> </t>
        </is>
      </c>
      <c r="C16" s="10" t="n">
        <v>0.01874</v>
      </c>
      <c r="D16" s="4" t="inlineStr">
        <is>
          <t xml:space="preserve"> </t>
        </is>
      </c>
      <c r="E16" s="4" t="inlineStr">
        <is>
          <t xml:space="preserve"> </t>
        </is>
      </c>
      <c r="F16" s="11" t="n">
        <v>0.019</v>
      </c>
    </row>
    <row r="17">
      <c r="A17" s="4" t="inlineStr">
        <is>
          <t>2018 Term Loan [Member] | Interest Rate Swap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ixed interest rate</t>
        </is>
      </c>
      <c r="B19" s="4" t="inlineStr">
        <is>
          <t xml:space="preserve"> </t>
        </is>
      </c>
      <c r="C19" s="4" t="inlineStr">
        <is>
          <t xml:space="preserve"> </t>
        </is>
      </c>
      <c r="D19" s="4" t="inlineStr">
        <is>
          <t xml:space="preserve"> </t>
        </is>
      </c>
      <c r="E19" s="11" t="n">
        <v>0.019</v>
      </c>
      <c r="F19" s="4" t="inlineStr">
        <is>
          <t xml:space="preserve"> </t>
        </is>
      </c>
    </row>
    <row r="20">
      <c r="A20" s="4" t="inlineStr">
        <is>
          <t>Cash Flow Hedges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transfer in connection with termination of swaps</t>
        </is>
      </c>
      <c r="B22" s="6" t="n">
        <v>0</v>
      </c>
      <c r="C22" s="4" t="inlineStr">
        <is>
          <t xml:space="preserve"> </t>
        </is>
      </c>
      <c r="D22" s="4" t="inlineStr">
        <is>
          <t xml:space="preserve"> </t>
        </is>
      </c>
      <c r="E22" s="4" t="inlineStr">
        <is>
          <t xml:space="preserve"> </t>
        </is>
      </c>
      <c r="F22" s="4" t="inlineStr">
        <is>
          <t xml:space="preserve"> </t>
        </is>
      </c>
    </row>
    <row r="23">
      <c r="A23" s="4" t="inlineStr">
        <is>
          <t>Cash Flow Hedges [Member] | 2018 Term Lo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5" t="n">
        <v>1950000000</v>
      </c>
      <c r="C25" s="4" t="inlineStr">
        <is>
          <t xml:space="preserve"> </t>
        </is>
      </c>
      <c r="D25" s="4" t="inlineStr">
        <is>
          <t xml:space="preserve"> </t>
        </is>
      </c>
      <c r="E25" s="4" t="inlineStr">
        <is>
          <t xml:space="preserve"> </t>
        </is>
      </c>
      <c r="F25" s="4" t="inlineStr">
        <is>
          <t xml:space="preserve"> </t>
        </is>
      </c>
    </row>
    <row r="26">
      <c r="A26" s="4" t="inlineStr">
        <is>
          <t>Payment to terminate</t>
        </is>
      </c>
      <c r="B26" s="5" t="n">
        <v>176200000</v>
      </c>
      <c r="C26" s="4" t="inlineStr">
        <is>
          <t xml:space="preserve"> </t>
        </is>
      </c>
      <c r="D26" s="4" t="inlineStr">
        <is>
          <t xml:space="preserve"> </t>
        </is>
      </c>
      <c r="E26" s="4" t="inlineStr">
        <is>
          <t xml:space="preserve"> </t>
        </is>
      </c>
      <c r="F26" s="4" t="inlineStr">
        <is>
          <t xml:space="preserve"> </t>
        </is>
      </c>
    </row>
    <row r="27">
      <c r="A27" s="4" t="inlineStr">
        <is>
          <t>Cash Flow Hedges [Member] | 2018 Term Loan [Member] | Interest Rate Swa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6" t="n">
        <v>1950000000</v>
      </c>
      <c r="C29" s="4" t="inlineStr">
        <is>
          <t xml:space="preserve"> </t>
        </is>
      </c>
      <c r="D29" s="4" t="inlineStr">
        <is>
          <t xml:space="preserve"> </t>
        </is>
      </c>
      <c r="E29" s="4" t="inlineStr">
        <is>
          <t xml:space="preserve"> </t>
        </is>
      </c>
      <c r="F29" s="4" t="inlineStr">
        <is>
          <t xml:space="preserve"> </t>
        </is>
      </c>
    </row>
    <row r="30">
      <c r="A30" s="4" t="inlineStr">
        <is>
          <t>Derivative basis spread on variable interest rate</t>
        </is>
      </c>
      <c r="B30" s="11" t="n">
        <v>0.0175</v>
      </c>
      <c r="C30" s="4" t="inlineStr">
        <is>
          <t xml:space="preserve"> </t>
        </is>
      </c>
      <c r="D30" s="4" t="inlineStr">
        <is>
          <t xml:space="preserve"> </t>
        </is>
      </c>
      <c r="E30" s="4" t="inlineStr">
        <is>
          <t xml:space="preserve"> </t>
        </is>
      </c>
      <c r="F30" s="4" t="inlineStr">
        <is>
          <t xml:space="preserve"> </t>
        </is>
      </c>
    </row>
    <row r="31">
      <c r="A31" s="4" t="inlineStr">
        <is>
          <t>Derivative fixed interest rate</t>
        </is>
      </c>
      <c r="B31" s="10" t="n">
        <v>0.01874</v>
      </c>
      <c r="C31" s="4" t="inlineStr">
        <is>
          <t xml:space="preserve"> </t>
        </is>
      </c>
      <c r="D31" s="4" t="inlineStr">
        <is>
          <t xml:space="preserve"> </t>
        </is>
      </c>
      <c r="E31" s="4" t="inlineStr">
        <is>
          <t xml:space="preserve"> </t>
        </is>
      </c>
      <c r="F31" s="4" t="inlineStr">
        <is>
          <t xml:space="preserve"> </t>
        </is>
      </c>
    </row>
    <row r="32">
      <c r="A32" s="4" t="inlineStr">
        <is>
          <t>Derivative asset, fair value</t>
        </is>
      </c>
      <c r="B32" s="4" t="inlineStr">
        <is>
          <t xml:space="preserve"> </t>
        </is>
      </c>
      <c r="C32" s="6" t="n">
        <v>159300000</v>
      </c>
      <c r="D32" s="6" t="n">
        <v>182900000</v>
      </c>
      <c r="E32" s="4" t="inlineStr">
        <is>
          <t xml:space="preserve"> </t>
        </is>
      </c>
      <c r="F32" s="4" t="inlineStr">
        <is>
          <t xml:space="preserve"> </t>
        </is>
      </c>
    </row>
    <row r="33">
      <c r="A33" s="4" t="inlineStr">
        <is>
          <t>Secured Overnight Financing Rate (SOFR) Overnight Index Swap Rate [Member] | 2018 Term Loan [Member] | Interest Rate Swa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basis spread on variable interest rate</t>
        </is>
      </c>
      <c r="B35" s="4" t="inlineStr">
        <is>
          <t xml:space="preserve"> </t>
        </is>
      </c>
      <c r="C35" s="4" t="inlineStr">
        <is>
          <t xml:space="preserve"> </t>
        </is>
      </c>
      <c r="D35" s="4" t="inlineStr">
        <is>
          <t xml:space="preserve"> </t>
        </is>
      </c>
      <c r="E35" s="4" t="inlineStr">
        <is>
          <t xml:space="preserve"> </t>
        </is>
      </c>
      <c r="F35" s="11" t="n">
        <v>0.0175</v>
      </c>
    </row>
    <row r="36">
      <c r="A36" s="4" t="inlineStr">
        <is>
          <t>Secured Overnight Financing Rate (SOFR) Overnight Index Swap Rate [Member] | 2018 Term Loan [Member] | Interest Rate Swap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basis spread on variable interest rate</t>
        </is>
      </c>
      <c r="B38" s="4" t="inlineStr">
        <is>
          <t xml:space="preserve"> </t>
        </is>
      </c>
      <c r="C38" s="4" t="inlineStr">
        <is>
          <t xml:space="preserve"> </t>
        </is>
      </c>
      <c r="D38" s="4" t="inlineStr">
        <is>
          <t xml:space="preserve"> </t>
        </is>
      </c>
      <c r="E38" s="11" t="n">
        <v>0.0185</v>
      </c>
      <c r="F3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02525</v>
      </c>
      <c r="C4" s="6" t="n">
        <v>257458</v>
      </c>
    </row>
    <row r="5">
      <c r="A5" s="3" t="inlineStr">
        <is>
          <t>Adjustments to reconcile net income to net cash provided by operating activities:</t>
        </is>
      </c>
      <c r="B5" s="4" t="inlineStr">
        <is>
          <t xml:space="preserve"> </t>
        </is>
      </c>
      <c r="C5" s="4" t="inlineStr">
        <is>
          <t xml:space="preserve"> </t>
        </is>
      </c>
    </row>
    <row r="6">
      <c r="A6" s="4" t="inlineStr">
        <is>
          <t>Depreciation, accretion, and amortization</t>
        </is>
      </c>
      <c r="B6" s="5" t="n">
        <v>364235</v>
      </c>
      <c r="C6" s="5" t="n">
        <v>350716</v>
      </c>
    </row>
    <row r="7">
      <c r="A7" s="4" t="inlineStr">
        <is>
          <t>Gain on remeasurement of U.S. denominated intercompany loans</t>
        </is>
      </c>
      <c r="B7" s="5" t="n">
        <v>-85268</v>
      </c>
      <c r="C7" s="5" t="n">
        <v>-45928</v>
      </c>
    </row>
    <row r="8">
      <c r="A8" s="4" t="inlineStr">
        <is>
          <t>Non-cash compensation expense</t>
        </is>
      </c>
      <c r="B8" s="5" t="n">
        <v>44456</v>
      </c>
      <c r="C8" s="5" t="n">
        <v>48648</v>
      </c>
    </row>
    <row r="9">
      <c r="A9" s="4" t="inlineStr">
        <is>
          <t>Non-cash asset impairment and decommission costs</t>
        </is>
      </c>
      <c r="B9" s="5" t="n">
        <v>51784</v>
      </c>
      <c r="C9" s="5" t="n">
        <v>16966</v>
      </c>
    </row>
    <row r="10">
      <c r="A10" s="4" t="inlineStr">
        <is>
          <t>Deferred and non-cash income tax (benefit) provision</t>
        </is>
      </c>
      <c r="B10" s="5" t="n">
        <v>-258</v>
      </c>
      <c r="C10" s="5" t="n">
        <v>23012</v>
      </c>
    </row>
    <row r="11">
      <c r="A11" s="4" t="inlineStr">
        <is>
          <t>Other non-cash items reflected in the Statements of Operations</t>
        </is>
      </c>
      <c r="B11" s="5" t="n">
        <v>44089</v>
      </c>
      <c r="C11" s="5" t="n">
        <v>35962</v>
      </c>
    </row>
    <row r="12">
      <c r="A12" s="3" t="inlineStr">
        <is>
          <t>Changes in operating assets and liabilities, net of acquisitions:</t>
        </is>
      </c>
      <c r="B12" s="4" t="inlineStr">
        <is>
          <t xml:space="preserve"> </t>
        </is>
      </c>
      <c r="C12" s="4" t="inlineStr">
        <is>
          <t xml:space="preserve"> </t>
        </is>
      </c>
    </row>
    <row r="13">
      <c r="A13" s="4" t="inlineStr">
        <is>
          <t>Accounts receivable and costs and estimated earnings in excess of billings on uncompleted contracts, net</t>
        </is>
      </c>
      <c r="B13" s="5" t="n">
        <v>49566</v>
      </c>
      <c r="C13" s="5" t="n">
        <v>-8078</v>
      </c>
    </row>
    <row r="14">
      <c r="A14" s="4" t="inlineStr">
        <is>
          <t>Prepaid expenses and other assets</t>
        </is>
      </c>
      <c r="B14" s="5" t="n">
        <v>-17988</v>
      </c>
      <c r="C14" s="5" t="n">
        <v>-14805</v>
      </c>
    </row>
    <row r="15">
      <c r="A15" s="4" t="inlineStr">
        <is>
          <t>Operating lease right-of-use assets, net</t>
        </is>
      </c>
      <c r="B15" s="5" t="n">
        <v>75226</v>
      </c>
      <c r="C15" s="5" t="n">
        <v>69180</v>
      </c>
    </row>
    <row r="16">
      <c r="A16" s="4" t="inlineStr">
        <is>
          <t>Accounts payable and accrued expenses</t>
        </is>
      </c>
      <c r="B16" s="5" t="n">
        <v>-24504</v>
      </c>
      <c r="C16" s="5" t="n">
        <v>-3064</v>
      </c>
    </row>
    <row r="17">
      <c r="A17" s="4" t="inlineStr">
        <is>
          <t>Accrued interest</t>
        </is>
      </c>
      <c r="B17" s="5" t="n">
        <v>1066</v>
      </c>
      <c r="C17" s="5" t="n">
        <v>1752</v>
      </c>
    </row>
    <row r="18">
      <c r="A18" s="4" t="inlineStr">
        <is>
          <t>Long-term lease liabilities</t>
        </is>
      </c>
      <c r="B18" s="5" t="n">
        <v>-68967</v>
      </c>
      <c r="C18" s="5" t="n">
        <v>-62990</v>
      </c>
    </row>
    <row r="19">
      <c r="A19" s="4" t="inlineStr">
        <is>
          <t>Other liabilities</t>
        </is>
      </c>
      <c r="B19" s="5" t="n">
        <v>62139</v>
      </c>
      <c r="C19" s="5" t="n">
        <v>-4232</v>
      </c>
    </row>
    <row r="20">
      <c r="A20" s="4" t="inlineStr">
        <is>
          <t>Net cash provided by operating activities</t>
        </is>
      </c>
      <c r="B20" s="5" t="n">
        <v>798101</v>
      </c>
      <c r="C20" s="5" t="n">
        <v>664597</v>
      </c>
    </row>
    <row r="21">
      <c r="A21" s="3" t="inlineStr">
        <is>
          <t>CASH FLOWS FROM INVESTING ACTIVITIES:</t>
        </is>
      </c>
      <c r="B21" s="4" t="inlineStr">
        <is>
          <t xml:space="preserve"> </t>
        </is>
      </c>
      <c r="C21" s="4" t="inlineStr">
        <is>
          <t xml:space="preserve"> </t>
        </is>
      </c>
    </row>
    <row r="22">
      <c r="A22" s="4" t="inlineStr">
        <is>
          <t>Acquisitions</t>
        </is>
      </c>
      <c r="B22" s="5" t="n">
        <v>-39737</v>
      </c>
      <c r="C22" s="5" t="n">
        <v>-353578</v>
      </c>
    </row>
    <row r="23">
      <c r="A23" s="4" t="inlineStr">
        <is>
          <t>Capital expenditures</t>
        </is>
      </c>
      <c r="B23" s="5" t="n">
        <v>-112583</v>
      </c>
      <c r="C23" s="5" t="n">
        <v>-90971</v>
      </c>
    </row>
    <row r="24">
      <c r="A24" s="4" t="inlineStr">
        <is>
          <t>Purchase of investments</t>
        </is>
      </c>
      <c r="B24" s="5" t="n">
        <v>-627310</v>
      </c>
      <c r="C24" s="5" t="n">
        <v>-281624</v>
      </c>
    </row>
    <row r="25">
      <c r="A25" s="4" t="inlineStr">
        <is>
          <t>Proceeds from sale of investments</t>
        </is>
      </c>
      <c r="B25" s="5" t="n">
        <v>606801</v>
      </c>
      <c r="C25" s="5" t="n">
        <v>242622</v>
      </c>
    </row>
    <row r="26">
      <c r="A26" s="4" t="inlineStr">
        <is>
          <t>Other investing activities</t>
        </is>
      </c>
      <c r="B26" s="5" t="n">
        <v>-85517</v>
      </c>
      <c r="C26" s="5" t="n">
        <v>-2144</v>
      </c>
    </row>
    <row r="27">
      <c r="A27" s="4" t="inlineStr">
        <is>
          <t>Net cash used in investing activities</t>
        </is>
      </c>
      <c r="B27" s="5" t="n">
        <v>-258346</v>
      </c>
      <c r="C27" s="5" t="n">
        <v>-485695</v>
      </c>
    </row>
    <row r="28">
      <c r="A28" s="3" t="inlineStr">
        <is>
          <t>CASH FLOWS FROM FINANCING ACTIVITIES:</t>
        </is>
      </c>
      <c r="B28" s="4" t="inlineStr">
        <is>
          <t xml:space="preserve"> </t>
        </is>
      </c>
      <c r="C28" s="4" t="inlineStr">
        <is>
          <t xml:space="preserve"> </t>
        </is>
      </c>
    </row>
    <row r="29">
      <c r="A29" s="4" t="inlineStr">
        <is>
          <t>Borrowings under Revolving Credit Facility</t>
        </is>
      </c>
      <c r="B29" s="5" t="n">
        <v>140000</v>
      </c>
      <c r="C29" s="5" t="n">
        <v>330000</v>
      </c>
    </row>
    <row r="30">
      <c r="A30" s="4" t="inlineStr">
        <is>
          <t>Repayments under Revolving Credit Facility</t>
        </is>
      </c>
      <c r="B30" s="5" t="n">
        <v>-410000</v>
      </c>
      <c r="C30" s="5" t="n">
        <v>-150000</v>
      </c>
    </row>
    <row r="31">
      <c r="A31" s="4" t="inlineStr">
        <is>
          <t>Repurchase and retirement of common stock</t>
        </is>
      </c>
      <c r="B31" s="4" t="inlineStr">
        <is>
          <t xml:space="preserve"> </t>
        </is>
      </c>
      <c r="C31" s="5" t="n">
        <v>-431666</v>
      </c>
    </row>
    <row r="32">
      <c r="A32" s="4" t="inlineStr">
        <is>
          <t>Payment of dividends on common stock</t>
        </is>
      </c>
      <c r="B32" s="5" t="n">
        <v>-186070</v>
      </c>
      <c r="C32" s="5" t="n">
        <v>-153438</v>
      </c>
    </row>
    <row r="33">
      <c r="A33" s="4" t="inlineStr">
        <is>
          <t>Proceeds from employee stock purchase/stock option plans</t>
        </is>
      </c>
      <c r="B33" s="5" t="n">
        <v>19308</v>
      </c>
      <c r="C33" s="5" t="n">
        <v>20240</v>
      </c>
    </row>
    <row r="34">
      <c r="A34" s="4" t="inlineStr">
        <is>
          <t>Payments related to taxes on stock options and restricted stock units</t>
        </is>
      </c>
      <c r="B34" s="5" t="n">
        <v>-27377</v>
      </c>
      <c r="C34" s="5" t="n">
        <v>-9622</v>
      </c>
    </row>
    <row r="35">
      <c r="A35" s="4" t="inlineStr">
        <is>
          <t>Other financing activities</t>
        </is>
      </c>
      <c r="B35" s="5" t="n">
        <v>-10749</v>
      </c>
      <c r="C35" s="5" t="n">
        <v>18482</v>
      </c>
    </row>
    <row r="36">
      <c r="A36" s="4" t="inlineStr">
        <is>
          <t>Net cash used in financing activities</t>
        </is>
      </c>
      <c r="B36" s="5" t="n">
        <v>-474888</v>
      </c>
      <c r="C36" s="5" t="n">
        <v>-376004</v>
      </c>
    </row>
    <row r="37">
      <c r="A37" s="4" t="inlineStr">
        <is>
          <t>Effect of exchange rate changes on cash, cash equivalents, and restricted cash</t>
        </is>
      </c>
      <c r="B37" s="5" t="n">
        <v>1359</v>
      </c>
      <c r="C37" s="5" t="n">
        <v>12454</v>
      </c>
    </row>
    <row r="38">
      <c r="A38" s="4" t="inlineStr">
        <is>
          <t>NET CHANGE IN CASH, CASH EQUIVALENTS, AND RESTRICTED CASH</t>
        </is>
      </c>
      <c r="B38" s="5" t="n">
        <v>66226</v>
      </c>
      <c r="C38" s="5" t="n">
        <v>-184648</v>
      </c>
    </row>
    <row r="39">
      <c r="A39" s="3" t="inlineStr">
        <is>
          <t>CASH, CASH EQUIVALENTS, AND RESTRICTED CASH:</t>
        </is>
      </c>
      <c r="B39" s="4" t="inlineStr">
        <is>
          <t xml:space="preserve"> </t>
        </is>
      </c>
      <c r="C39" s="4" t="inlineStr">
        <is>
          <t xml:space="preserve"> </t>
        </is>
      </c>
    </row>
    <row r="40">
      <c r="A40" s="4" t="inlineStr">
        <is>
          <t>Beginning of period</t>
        </is>
      </c>
      <c r="B40" s="5" t="n">
        <v>189283</v>
      </c>
      <c r="C40" s="5" t="n">
        <v>435626</v>
      </c>
    </row>
    <row r="41">
      <c r="A41" s="4" t="inlineStr">
        <is>
          <t>End of period</t>
        </is>
      </c>
      <c r="B41" s="5" t="n">
        <v>255509</v>
      </c>
      <c r="C41" s="5" t="n">
        <v>250978</v>
      </c>
    </row>
    <row r="42">
      <c r="A42" s="3" t="inlineStr">
        <is>
          <t>Cash paid during the period for:</t>
        </is>
      </c>
      <c r="B42" s="4" t="inlineStr">
        <is>
          <t xml:space="preserve"> </t>
        </is>
      </c>
      <c r="C42" s="4" t="inlineStr">
        <is>
          <t xml:space="preserve"> </t>
        </is>
      </c>
    </row>
    <row r="43">
      <c r="A43" s="4" t="inlineStr">
        <is>
          <t>Interest</t>
        </is>
      </c>
      <c r="B43" s="5" t="n">
        <v>201424</v>
      </c>
      <c r="C43" s="5" t="n">
        <v>167803</v>
      </c>
    </row>
    <row r="44">
      <c r="A44" s="4" t="inlineStr">
        <is>
          <t>Income taxes</t>
        </is>
      </c>
      <c r="B44" s="5" t="n">
        <v>16158</v>
      </c>
      <c r="C44" s="5" t="n">
        <v>14060</v>
      </c>
    </row>
    <row r="45">
      <c r="A45" s="3" t="inlineStr">
        <is>
          <t>SUPPLEMENTAL CASH FLOW INFORMATION OF NON-CASH ACTIVITIES:</t>
        </is>
      </c>
      <c r="B45" s="4" t="inlineStr">
        <is>
          <t xml:space="preserve"> </t>
        </is>
      </c>
      <c r="C45" s="4" t="inlineStr">
        <is>
          <t xml:space="preserve"> </t>
        </is>
      </c>
    </row>
    <row r="46">
      <c r="A46" s="4" t="inlineStr">
        <is>
          <t>Right-of-use assets obtained in exchange for new operating lease liabilities</t>
        </is>
      </c>
      <c r="B46" s="5" t="n">
        <v>18570</v>
      </c>
      <c r="C46" s="5" t="n">
        <v>115089</v>
      </c>
    </row>
    <row r="47">
      <c r="A47" s="4" t="inlineStr">
        <is>
          <t>Operating lease modifications and reassessments</t>
        </is>
      </c>
      <c r="B47" s="5" t="n">
        <v>13556</v>
      </c>
      <c r="C47" s="5" t="n">
        <v>23621</v>
      </c>
    </row>
    <row r="48">
      <c r="A48" s="4" t="inlineStr">
        <is>
          <t>Right-of-use assets obtained in exchange for new finance lease liabilities</t>
        </is>
      </c>
      <c r="B48" s="6" t="n">
        <v>1031</v>
      </c>
      <c r="C48" s="6" t="n">
        <v>23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Schedule of Effect of Derivatives on the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 [Member] | Accumulated Gain (Loss), Cash Flow Hedge, Including Noncontrolling Interes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fair value of cash flow hedge</t>
        </is>
      </c>
      <c r="B5" s="6" t="n">
        <v>7856</v>
      </c>
      <c r="C5" s="6" t="n">
        <v>12611</v>
      </c>
      <c r="D5" s="6" t="n">
        <v>-23540</v>
      </c>
      <c r="E5" s="6" t="n">
        <v>86712</v>
      </c>
    </row>
    <row r="6">
      <c r="A6" s="4" t="inlineStr">
        <is>
          <t>Derivatives Not Designated as Hedges - Interest Rate Swap Agreements [Member] | Accumulated Other Comprehensive Income (Loss), Derivative Qualifying as Hedge, Excluded Component, Including Portion Attributable to Noncontrolling Interest [Member] | 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recognized/reclassified in Non-cash interest expense</t>
        </is>
      </c>
      <c r="B8" s="6" t="n">
        <v>7460</v>
      </c>
      <c r="C8" s="6" t="n">
        <v>11222</v>
      </c>
      <c r="D8" s="6" t="n">
        <v>16468</v>
      </c>
      <c r="E8" s="6" t="n">
        <v>224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203648</v>
      </c>
      <c r="C4" s="6" t="n">
        <v>69516</v>
      </c>
      <c r="D4" s="6" t="n">
        <v>304865</v>
      </c>
      <c r="E4" s="6" t="n">
        <v>25814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1. BASIS OF PRESENTATION The accompanying consolidated financial statements should be read in conjunction with the Annual Report on Form 10-K for the fiscal year ended December 31, 2022 for SBA Communications Corporation and its subsidiaries (the “Company”). These financial statements have been prepared in accordance with the instructions to Form 10-Q and Article 10 of Regulation S-X and, therefore, omit or condense certain footnotes and other information normally included in financial statements prepared in accordance with accounting principles generally accepted in the United States. In the opinion of the Company’s management, all adjustments (consisting of normal recurring accruals and deferrals) considered necessary for fair financial statement presentation have been made. The results of operations for an interim period may not give a true indication of the results for the year. Certain reclassifications have been made to prior year amounts or balances to conform to the presentation adopted in the current year. The preparation of financial statements requires management to make estimates and assumptions that affect the amounts reported in the consolidated financial statements and accompanying notes. While the Company believes that such estimates are fair when considered in conjunction with the consolidated financial statements and accompanying notes, the actual amounts, when known, may vary from these estimates. Foreign Currency Translation All assets and liabilities of foreign subsidiaries that do not utilize the U.S. dollar as its functional currency are translated at period-end exchange rates, while revenues and expenses are translated at monthly average exchange rates during the period. Unrealized translation gains and losses are reported as foreign currency translation adjustments through Accumulated other comprehensive loss, net in the Consolidated Statement of Shareholders’ Deficit. For foreign subsidiaries where the U.S. dollar is the functional currency, monetary assets and liabilities of such subsidiaries, which are not denominated in U.S. dollars, are remeasured at exchange rates in effect at the balance sheet date, and revenues and expenses are remeasured at monthly average rates prevailing during the year. Remeasurement gains and losses are reported as Other income (expense), net in the Consolidated Statements of Operations. Intercompany Loans Subject to Remeasurement In accordance with Accounting Standards Codification (ASC) 830, the Company remeasures foreign denominated intercompany loans with the corresponding change in the balance being recorded in Other income (expense), net in the Consolidated Statements of Operations as settlement is anticipated or planned in the foreseeable future. The Company recorded a $ 27.8 million gain and a $ 43.1 million loss, net of taxes, on the remeasurement of intercompany loans for the three months ended June 30, 2023 and 2022, respectively, and a $ 55.2 million gain and a $ 29.8 million gain, net of taxes, on the remeasurement of intercompany loans for the six months ended June 30, 2023 and 2022, respectively, due to changes in foreign exchange rates. During the six months ended June 30, 2023, the Company funded $ 4.2 million and repaid $ 95.8 million under its intercompany loan agreements. As of June 30, 2023 and December 31, 2022, the aggregate amount outstanding under the intercompany loan agreements subject to remeasurement with the Company’s foreign subsidiaries was $ 1.4 billion and $ 1.5 billion, respectively. Reference Rate Reform The ICE Benchmark Administration Limited ceased publication of the one month LIBOR on June 30, 2023. On June 21, 2023, the Company amended its interest rate swap to change from LIBOR as an interest rate benchmark to the replacement benchmark of Term SOFR effective on August 1, 2023. The Company has elected the optional expedient which allows companies to change the reference rate and other critical terms related to the reference rate reform in derivative hedge documentation without having to dedesignate the hedging relationship, allowing the Company to continue applying hedge accounting to its cash flow hedge. Subsequent to the second quarter, the Company amended its 2018 Term Loan and its Revolving Credit Facility to use Term SOFR as the benchmark rate. The transition from LIBOR to Term SOFR did not have a material impact on the consolidated financial statements. Refer to Notes 10 and 17 for further discussion of the 2018 Term Loan, Revolving Credit Facility, and the Company’s interest rate sw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9:03:18Z</dcterms:created>
  <dcterms:modified xmlns:dcterms="http://purl.org/dc/terms/" xmlns:xsi="http://www.w3.org/2001/XMLSchema-instance" xsi:type="dcterms:W3CDTF">2023-08-03T19:03:18Z</dcterms:modified>
</cp:coreProperties>
</file>